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SHORT AND 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VESTMENTS IN UNCONSOLIDATED A" sheetId="17" state="visible" r:id="rId17"/>
    <sheet xmlns:r="http://schemas.openxmlformats.org/officeDocument/2006/relationships" name="BUSINESS REALIGNMENT ACTIVITIES" sheetId="18" state="visible" r:id="rId18"/>
    <sheet xmlns:r="http://schemas.openxmlformats.org/officeDocument/2006/relationships" name="INCOME TAXES" sheetId="19" state="visible" r:id="rId19"/>
    <sheet xmlns:r="http://schemas.openxmlformats.org/officeDocument/2006/relationships" name="PENSION AND OTHER POST-RETIREME" sheetId="20" state="visible" r:id="rId20"/>
    <sheet xmlns:r="http://schemas.openxmlformats.org/officeDocument/2006/relationships" name="STOCK COMPENSATION PLANS" sheetId="21" state="visible" r:id="rId21"/>
    <sheet xmlns:r="http://schemas.openxmlformats.org/officeDocument/2006/relationships" name="SEGMENT INFORMATION" sheetId="22" state="visible" r:id="rId22"/>
    <sheet xmlns:r="http://schemas.openxmlformats.org/officeDocument/2006/relationships" name="EQUITY AND NONCONTROLLING INTER"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OTHER (INCOME) EXPENSE, NET" sheetId="26" state="visible" r:id="rId26"/>
    <sheet xmlns:r="http://schemas.openxmlformats.org/officeDocument/2006/relationships" name="RELATED PARTY TRANSACTIONS" sheetId="27" state="visible" r:id="rId27"/>
    <sheet xmlns:r="http://schemas.openxmlformats.org/officeDocument/2006/relationships" name="SUPPLEMENTAL BALANCE SHEET INFO"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GOODWILL AND INTANGIBLE ASSETS " sheetId="36" state="visible" r:id="rId36"/>
    <sheet xmlns:r="http://schemas.openxmlformats.org/officeDocument/2006/relationships" name="SHORT AND LONG-TERM DEBT (Table" sheetId="37" state="visible" r:id="rId37"/>
    <sheet xmlns:r="http://schemas.openxmlformats.org/officeDocument/2006/relationships" name="DERIVATIVE INSTRUMENTS (Tables)" sheetId="38" state="visible" r:id="rId38"/>
    <sheet xmlns:r="http://schemas.openxmlformats.org/officeDocument/2006/relationships" name="FAIR VALUE MEASUREMENTS FAIR VA" sheetId="39" state="visible" r:id="rId39"/>
    <sheet xmlns:r="http://schemas.openxmlformats.org/officeDocument/2006/relationships" name="LEASES (Tables)" sheetId="40" state="visible" r:id="rId40"/>
    <sheet xmlns:r="http://schemas.openxmlformats.org/officeDocument/2006/relationships" name="BUSINESS REALIGNMENT ACTIVITI_2" sheetId="41" state="visible" r:id="rId41"/>
    <sheet xmlns:r="http://schemas.openxmlformats.org/officeDocument/2006/relationships" name="INCOME TAXES (Tables)" sheetId="42" state="visible" r:id="rId42"/>
    <sheet xmlns:r="http://schemas.openxmlformats.org/officeDocument/2006/relationships" name="PENSION AND OTHER POST-RETIRE_2" sheetId="43" state="visible" r:id="rId43"/>
    <sheet xmlns:r="http://schemas.openxmlformats.org/officeDocument/2006/relationships" name="STOCK COMPENSATION PLANS (Table" sheetId="44" state="visible" r:id="rId44"/>
    <sheet xmlns:r="http://schemas.openxmlformats.org/officeDocument/2006/relationships" name="SEGMENT INFORMATION (Tables)" sheetId="45" state="visible" r:id="rId45"/>
    <sheet xmlns:r="http://schemas.openxmlformats.org/officeDocument/2006/relationships" name="EQUITY AND NONCONTROLLING INT_2" sheetId="46" state="visible" r:id="rId46"/>
    <sheet xmlns:r="http://schemas.openxmlformats.org/officeDocument/2006/relationships" name="COMMITMENTS AND CONTINGENCIES (" sheetId="47" state="visible" r:id="rId47"/>
    <sheet xmlns:r="http://schemas.openxmlformats.org/officeDocument/2006/relationships" name="EARNINGS PER SHARE (Tables)" sheetId="48" state="visible" r:id="rId48"/>
    <sheet xmlns:r="http://schemas.openxmlformats.org/officeDocument/2006/relationships" name="OTHER (INCOME) EXPENSE, NET (Ta" sheetId="49" state="visible" r:id="rId49"/>
    <sheet xmlns:r="http://schemas.openxmlformats.org/officeDocument/2006/relationships" name="SUPPLEMENTAL BALANCE SHEET I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BUSINESS ACQUISITIONS - SOUR ST" sheetId="60" state="visible" r:id="rId60"/>
    <sheet xmlns:r="http://schemas.openxmlformats.org/officeDocument/2006/relationships" name="BUSINESS ACQUISITIONS - WEAVER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SHORT AND LONG-TERM DEBT - SHOR" sheetId="66" state="visible" r:id="rId66"/>
    <sheet xmlns:r="http://schemas.openxmlformats.org/officeDocument/2006/relationships" name="SHORT AND LONG-TERM DEBT - SCHE" sheetId="67" state="visible" r:id="rId67"/>
    <sheet xmlns:r="http://schemas.openxmlformats.org/officeDocument/2006/relationships" name="SHORT AND LONG-TERM DEBT - SC_2" sheetId="68" state="visible" r:id="rId68"/>
    <sheet xmlns:r="http://schemas.openxmlformats.org/officeDocument/2006/relationships" name="SHORT AND LONG-TERM DEBT - SC_3" sheetId="69" state="visible" r:id="rId69"/>
    <sheet xmlns:r="http://schemas.openxmlformats.org/officeDocument/2006/relationships" name="SHORT AND LONG-TERM DEBT - SC_4" sheetId="70" state="visible" r:id="rId70"/>
    <sheet xmlns:r="http://schemas.openxmlformats.org/officeDocument/2006/relationships" name="DERIVATIVE INSTRUMENTS - NARRAT" sheetId="71" state="visible" r:id="rId71"/>
    <sheet xmlns:r="http://schemas.openxmlformats.org/officeDocument/2006/relationships" name="DERIVATIVE INSTRUMENTS - SCHEDU" sheetId="72" state="visible" r:id="rId72"/>
    <sheet xmlns:r="http://schemas.openxmlformats.org/officeDocument/2006/relationships" name="DERIVATIVE INSTRUMENTS - SCHE_2" sheetId="73" state="visible" r:id="rId73"/>
    <sheet xmlns:r="http://schemas.openxmlformats.org/officeDocument/2006/relationships" name="FAIR VALUE MEASUREMENTS - FAIR "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LEASES - SCHEDULE OF COMPONENTS" sheetId="77" state="visible" r:id="rId77"/>
    <sheet xmlns:r="http://schemas.openxmlformats.org/officeDocument/2006/relationships" name="LEASES - SCHEDULE OF INFORMATIO" sheetId="78" state="visible" r:id="rId78"/>
    <sheet xmlns:r="http://schemas.openxmlformats.org/officeDocument/2006/relationships" name="LEASES - SUPPLEMENTAL BALANCE S" sheetId="79" state="visible" r:id="rId79"/>
    <sheet xmlns:r="http://schemas.openxmlformats.org/officeDocument/2006/relationships" name="LEASES - SCHEDULE OF MATURITIES" sheetId="80" state="visible" r:id="rId80"/>
    <sheet xmlns:r="http://schemas.openxmlformats.org/officeDocument/2006/relationships" name="LEASES - SCHEDULE OF SUPPLEMENT" sheetId="81" state="visible" r:id="rId81"/>
    <sheet xmlns:r="http://schemas.openxmlformats.org/officeDocument/2006/relationships" name="INVESTMENTS IN UNCONSOLIDATED_2" sheetId="82" state="visible" r:id="rId82"/>
    <sheet xmlns:r="http://schemas.openxmlformats.org/officeDocument/2006/relationships" name="BUSINESS REALIGNMENT ACTIVITI_3" sheetId="83" state="visible" r:id="rId83"/>
    <sheet xmlns:r="http://schemas.openxmlformats.org/officeDocument/2006/relationships" name="BUSINESS REALIGNMENT ACTIVITI_4" sheetId="84" state="visible" r:id="rId84"/>
    <sheet xmlns:r="http://schemas.openxmlformats.org/officeDocument/2006/relationships" name="BUSINESS REALIGNMENT ACTIVITI_5"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DEFE" sheetId="88" state="visible" r:id="rId88"/>
    <sheet xmlns:r="http://schemas.openxmlformats.org/officeDocument/2006/relationships" name="INCOME TAXES - SCHEDULE OF EFFE" sheetId="89" state="visible" r:id="rId89"/>
    <sheet xmlns:r="http://schemas.openxmlformats.org/officeDocument/2006/relationships" name="INCOME TAXES - SCHEDULE OF UNRE" sheetId="90" state="visible" r:id="rId90"/>
    <sheet xmlns:r="http://schemas.openxmlformats.org/officeDocument/2006/relationships" name="INCOME TAXES - INCOME TAXES NAR" sheetId="91" state="visible" r:id="rId91"/>
    <sheet xmlns:r="http://schemas.openxmlformats.org/officeDocument/2006/relationships" name="PENSION AND OTHER POST-RETIRE_3" sheetId="92" state="visible" r:id="rId92"/>
    <sheet xmlns:r="http://schemas.openxmlformats.org/officeDocument/2006/relationships" name="PENSION AND OTHER POST-RETIRE_4" sheetId="93" state="visible" r:id="rId93"/>
    <sheet xmlns:r="http://schemas.openxmlformats.org/officeDocument/2006/relationships" name="PENSION AND OTHER POST-RETIRE_5" sheetId="94" state="visible" r:id="rId94"/>
    <sheet xmlns:r="http://schemas.openxmlformats.org/officeDocument/2006/relationships" name="PENSION AND OTHER POST-RETIRE_6" sheetId="95" state="visible" r:id="rId95"/>
    <sheet xmlns:r="http://schemas.openxmlformats.org/officeDocument/2006/relationships" name="PENSION AND OTHER POST-RETIRE_7" sheetId="96" state="visible" r:id="rId96"/>
    <sheet xmlns:r="http://schemas.openxmlformats.org/officeDocument/2006/relationships" name="PENSION AND OTHER POST-RETIRE_8" sheetId="97" state="visible" r:id="rId97"/>
    <sheet xmlns:r="http://schemas.openxmlformats.org/officeDocument/2006/relationships" name="PENSION AND OTHER POST-RETIRE_9" sheetId="98" state="visible" r:id="rId98"/>
    <sheet xmlns:r="http://schemas.openxmlformats.org/officeDocument/2006/relationships" name="PENSION AND OTHER POST-RETIR_10" sheetId="99" state="visible" r:id="rId99"/>
    <sheet xmlns:r="http://schemas.openxmlformats.org/officeDocument/2006/relationships" name="PENSION AND OTHER POST-RETIR_11" sheetId="100" state="visible" r:id="rId100"/>
    <sheet xmlns:r="http://schemas.openxmlformats.org/officeDocument/2006/relationships" name="PENSION AND OTHER POST-RETIR_12" sheetId="101" state="visible" r:id="rId101"/>
    <sheet xmlns:r="http://schemas.openxmlformats.org/officeDocument/2006/relationships" name="STOCK COMPENSATION PLANS - STOC" sheetId="102" state="visible" r:id="rId102"/>
    <sheet xmlns:r="http://schemas.openxmlformats.org/officeDocument/2006/relationships" name="STOCK COMPENSATION PLANS - SCHE" sheetId="103" state="visible" r:id="rId103"/>
    <sheet xmlns:r="http://schemas.openxmlformats.org/officeDocument/2006/relationships" name="STOCK COMPENSATION PLANS - SC_2" sheetId="104" state="visible" r:id="rId104"/>
    <sheet xmlns:r="http://schemas.openxmlformats.org/officeDocument/2006/relationships" name="STOCK COMPENSATION PLANS - SC_3" sheetId="105" state="visible" r:id="rId105"/>
    <sheet xmlns:r="http://schemas.openxmlformats.org/officeDocument/2006/relationships" name="STOCK COMPENSATION PLANS - SC_4" sheetId="106" state="visible" r:id="rId106"/>
    <sheet xmlns:r="http://schemas.openxmlformats.org/officeDocument/2006/relationships" name="STOCK COMPENSATION PLANS - SC_5" sheetId="107" state="visible" r:id="rId107"/>
    <sheet xmlns:r="http://schemas.openxmlformats.org/officeDocument/2006/relationships" name="STOCK COMPENSATION PLANS - SC_6"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 xmlns:r="http://schemas.openxmlformats.org/officeDocument/2006/relationships" name="SEGMENT INFORMATION - SCHEDUL_2" sheetId="111" state="visible" r:id="rId111"/>
    <sheet xmlns:r="http://schemas.openxmlformats.org/officeDocument/2006/relationships" name="SEGMENT INFORMATION - SCHEDUL_3" sheetId="112" state="visible" r:id="rId112"/>
    <sheet xmlns:r="http://schemas.openxmlformats.org/officeDocument/2006/relationships" name="SEGMENT INFORMATION - SCHEDUL_4" sheetId="113" state="visible" r:id="rId113"/>
    <sheet xmlns:r="http://schemas.openxmlformats.org/officeDocument/2006/relationships" name="EQUITY AND NONCONTROLLING INT_3" sheetId="114" state="visible" r:id="rId114"/>
    <sheet xmlns:r="http://schemas.openxmlformats.org/officeDocument/2006/relationships" name="EQUITY AND NONCONTROLLING INT_4"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EARNINGS PER SHARE - SCHEDULE O" sheetId="118" state="visible" r:id="rId118"/>
    <sheet xmlns:r="http://schemas.openxmlformats.org/officeDocument/2006/relationships" name="EARNINGS PER SHARE - EARNINGS P" sheetId="119" state="visible" r:id="rId119"/>
    <sheet xmlns:r="http://schemas.openxmlformats.org/officeDocument/2006/relationships" name="OTHER (INCOME) EXPENSE, NET - S" sheetId="120" state="visible" r:id="rId120"/>
    <sheet xmlns:r="http://schemas.openxmlformats.org/officeDocument/2006/relationships" name="RELATED PARTY TRANSACTIONS (Det" sheetId="121" state="visible" r:id="rId121"/>
    <sheet xmlns:r="http://schemas.openxmlformats.org/officeDocument/2006/relationships" name="SUPPLEMENTAL BALANCE SHEET IN_3"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00_);_(&quot;$ &quot;(#,##0.000)"/>
    <numFmt numFmtId="168" formatCode="#,##0%_);(#,##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0,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83</t>
        </is>
      </c>
      <c r="C9" s="4" t="inlineStr">
        <is>
          <t xml:space="preserve"> </t>
        </is>
      </c>
      <c r="D9" s="4" t="inlineStr">
        <is>
          <t xml:space="preserve"> </t>
        </is>
      </c>
    </row>
    <row r="10">
      <c r="A10" s="4" t="inlineStr">
        <is>
          <t>Entity Registrant Name</t>
        </is>
      </c>
      <c r="B10" s="4" t="inlineStr">
        <is>
          <t>HERSHEY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0691590</t>
        </is>
      </c>
      <c r="C12" s="4" t="inlineStr">
        <is>
          <t xml:space="preserve"> </t>
        </is>
      </c>
      <c r="D12" s="4" t="inlineStr">
        <is>
          <t xml:space="preserve"> </t>
        </is>
      </c>
    </row>
    <row r="13">
      <c r="A13" s="4" t="inlineStr">
        <is>
          <t>Entity Address, Address Line One</t>
        </is>
      </c>
      <c r="B13" s="4" t="inlineStr">
        <is>
          <t>19 East Chocolate Avenue</t>
        </is>
      </c>
      <c r="C13" s="4" t="inlineStr">
        <is>
          <t xml:space="preserve"> </t>
        </is>
      </c>
      <c r="D13" s="4" t="inlineStr">
        <is>
          <t xml:space="preserve"> </t>
        </is>
      </c>
    </row>
    <row r="14">
      <c r="A14" s="4" t="inlineStr">
        <is>
          <t>Entity Address, City or Town</t>
        </is>
      </c>
      <c r="B14" s="4" t="inlineStr">
        <is>
          <t>Hershey</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033</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534-4200</t>
        </is>
      </c>
      <c r="C18" s="4" t="inlineStr">
        <is>
          <t xml:space="preserve"> </t>
        </is>
      </c>
      <c r="D18" s="4" t="inlineStr">
        <is>
          <t xml:space="preserve"> </t>
        </is>
      </c>
    </row>
    <row r="19">
      <c r="A19" s="4" t="inlineStr">
        <is>
          <t>Title of 12(b) Security</t>
        </is>
      </c>
      <c r="B19" s="4" t="inlineStr">
        <is>
          <t>Common Stock, one dollar par value</t>
        </is>
      </c>
      <c r="C19" s="4" t="inlineStr">
        <is>
          <t xml:space="preserve"> </t>
        </is>
      </c>
      <c r="D19" s="4" t="inlineStr">
        <is>
          <t xml:space="preserve"> </t>
        </is>
      </c>
    </row>
    <row r="20">
      <c r="A20" s="4" t="inlineStr">
        <is>
          <t>Trading Symbol</t>
        </is>
      </c>
      <c r="B20" s="4" t="inlineStr">
        <is>
          <t>HS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17916357</v>
      </c>
    </row>
    <row r="33">
      <c r="A33" s="4" t="inlineStr">
        <is>
          <t>Estimated values (USD per share)</t>
        </is>
      </c>
      <c r="B33" s="4" t="inlineStr">
        <is>
          <t xml:space="preserve"> </t>
        </is>
      </c>
      <c r="C33" s="4" t="inlineStr">
        <is>
          <t xml:space="preserve"> </t>
        </is>
      </c>
      <c r="D33" s="6" t="n">
        <v>183.83</v>
      </c>
    </row>
    <row r="34">
      <c r="A34" s="4" t="inlineStr">
        <is>
          <t>Documents Incorporated by Reference</t>
        </is>
      </c>
      <c r="B34" s="4" t="inlineStr">
        <is>
          <t>DOCUMENTS INCORPORATED BY REFERENCE Portions of the Company’s Proxy Statement for the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4711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7" t="n">
        <v>14779712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7" t="n">
        <v>5461351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he Hershey Company together with its wholly-owned subsidiaries and entities in which it has a controlling interest, (the “Company,” “Hershey,” “we” or “us”) is a global confectionery leader known for its branded portfolio of chocolate, sweets, mints and other great tasting snacks. The Company has more than 90 brands worldwide including such iconic brand names as Hershey’s, Reese’s, Kisses, Jolly Rancher and Ice Breakers, which are marketed, sold and distributed in approximately 70 countries worldwide. Hershey’s structure is designed to ensure continued focus on North America, coupled with an emphasis on profitable growth in our focus international markets. The Company currently operates through three segments that are aligned with its management structure and the key markets it serves: (i) North America Confectionery, (ii) North America Salty Snacks and (iii) International. For additional information on our segment presentation, see Note 13 .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In addition, we use the equity method of accounting for our investments in partnership entities which make equity investments in projects eligible to receive federal historic and energy tax credits. See Note 10 for additional information on our equity investments in partnership entities qualifying for tax credits. Other investments that are not controlled, and over which we do not have the ability to exercise significant influence, are accounted for at cost, less impairments. Both equity method and cost, less impairment investments are included as Other non-current assets in the Consolidated Balance Sheets. For additional information on our investments in unconsolidated affiliates, see Note 8 .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 Revenue Recognition The majority of our revenue contracts represent a single performance obligation related to the fulfillment of customer orders for the purchase of our products, including chocolate, sweets, mints and other grocery and snack offerings. Net sales reflect the transaction prices for these contracts based on our selling list price which is then reduced by estimated costs for trade promotional programs, consumer incentives, and allowances and discounts associated with aged or potentially unsaleable products. We recognize revenue at the point in time that control of the ordered product(s) is transferred to the customer, which is typically upon delivery to the customer or other customer-designated delivery point. Amounts billed and due from our customers are classified as accounts receivables on the balance sheet and require payment on a short-term basis. Our trade promotional programs and consumer incentives are used to promote our products and include, but are not limited to, discounts, coupons, rebates, in-store display incentives, and volume-based incentives. The estimated costs associated with these programs and incentives are based upon our analysis of the programs offered, expectations regarding customer and consumer participation, historical sales and payment trends, and our experience with payment patterns associated with similar programs offered in the past. The estimated costs of these programs are reasonably likely to change in future periods due to changes in trends with regard to customer and consumer participation, particularly for new programs and for programs related to the introduction of new products. Differences between estimated expense and actual program performance are recognized as a change in estimate in a subsequent period and are normally not significant. During 2024, 2023 and 2022, actual promotional costs have not deviated from the estimated amount by more than 3%. The Company’s unsettled portion remaining in accrued liabilities at year-end for these activities was $221,275 and $194,032 at December 31, 2024 and 2023, respectively. We also recognize a minor amount of royalty income (less than 1% of our consolidated net sales) from sales-based licensing arrangements, pursuant to which revenue is recognized as the third-party licensee sales occur. Shipping and handling costs incurred to deliver product to the customer are recorded within cost of sales. Sales, value add and other taxes we collect concurrent with revenue producing activities are excluded from revenue. The majority of our products are confectionery or confectionery-based and, therefore, exhibit similar economic characteristics, as they are based on similar ingredients and are marketed and sold through the same channels to the same customers. In connection with our recent acquisitions, we have expanded our portfolio of salty snacking products, which also exhibit similar economic characteristics to our confectionery products and are sold through the same channels to the same customers. See Note 13 for revenues reported by geographic segment, which is consistent with how we organize and manage our operations, as well as product line net sales information. In 2024, 2023 and 2022, approximately 27%, 28% and 28%, respectively, of our consolidated net sales were made to McLane Company, Inc., one of the largest wholesale distributors in the United States to convenience stores, drug stores, wholesale clubs and mass merchandisers and the primary distributor of our products to Wal-Mart Stores, Inc. 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Selling, Marketing and Administrative Expense Selling, marketing and administrative expense (“SM&amp;A”) represents costs incurred in generating revenues and in managing our business. Such costs include advertising and other marketing expenses, selling expenses, research and development costs, administrative and other indirect overhead costs, amortization of capitalized software and intangible assets and depreciation of administrative facilities. Research and development costs, charged to expense as incurred, totaled $55,798 in 2024, $50,030 in 2023 and $46,943 in 2022. Advertising expense is also charged to expense as incurred and totaled $600,094 in 2024, $604,853 in 2023 and $517,677 in 2022. Prepaid advertising expense was $1,351 as of December 31, 2024. There was no prepaid advertising expense as of December 31, 2023. Cash Equivalents Cash equivalents consist of highly liquid debt instruments, time deposits and money market funds with original maturities of three months or less. The fair value of cash equivalents approximates the carrying amount. 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 of credit risk is associated with McLane Company, Inc., one customer served principally by our North America Confectionery segment. As of December 31, 2024, McLane Company, Inc. accounted for approximately 23% of our total accounts receivable.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40,487 and $31,663 at December 31, 2024 and 2023, respectively. Inventories Inventories are valued at the lower of cost or net realizable value, adjusted for the value of inventory that is estimated to be excess, obsolete or otherwise unsaleable. As of December 31, 2024, approximately 75% of our inventories, representing the majority of our United States (“U.S.”) inventories, were valued under the last-in, first-out (“LIFO”) method. For the remainder of our inventories in the U.S. and inventories for our international businesses, cost is determined by either first-in, first-out ("FIFO") or average cost. LIFO cost of inventories valued using the LIFO method was $945,335 as of December 31, 2024 and $741,040 as of December 31, 2023. The adjustment to LIFO, as shown in Note 19 , approximates the excess of replacement cost over the stated LIFO inventory value. The net impact of LIFO liquidations during 2024 was $32,139. The net impact of LIFO acquisitions and liquidations was not material to 2023 or 2022. 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24 and December 31, 2023, property, plant and equipment included assets under finance lease arrangements with net book values totaling $62,484 and $69,863, respectively. Total depreciation expense for the years ended December 31, 2024, 2023 and 2022 was $292,170, $265,604 and $253,582, respectively, and included depreciation on assets recorded under finance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367,087 and $360,205 at December 31, 2024 and 2023, respectively. We amortize software costs using the straight-line method over the expected life of the software, generally 3 to 7 years. Accumulated amortization of capitalized software was $476,611 and $395,410 as of 2024 and 2023, respectively. Such amounts are recorded within other assets in the Consolidated Balance Sheets. We review the carrying value of software and development costs for impairment in accordance with our policy pertaining to the impairment of long-lived assets.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The cost of intangible assets with finite useful lives is amortized on a straight-line basis. Our finite-lived intangible assets consist primarily of certain trademarks, customer-related intangible assets and patents obtained through business acquisitions. The weighted-average amortization period for our finite-lived intangible assets is approximately 27 years, which is primarily driven by recently acquired trademarks. If certain events or changes in operating conditions indicate that the carrying value of these assets, or related asset groups, may not be recoverable, we perform an impairment assessment and may adjust the remaining useful lives. See Note 3 for additional information regarding the results of impairment tests. Supplier Finance Program Obligations We have agreements with two third-party financial institutions to facilitate a supplier finance program which allows qualifying suppliers to sell their receivables from the Company to the financial institution. These participating suppliers negotiate their outstanding receivable arrangements directly with the financial institution, and our rights and obligations to our suppliers are not impacted. We have no economic interest in a supplier’s decision to enter into these agreements. Once a qualifying supplier elects to participate in the supplier finance program and reaches an agreement with a financial institution, they elect which individual Company invoices they sell to the financial institution. However, all Company payments to participating suppliers are paid to the financial institution on the invoice due date, regardless of whether the individual invoice is sold by the supplier to the financial institution. The financial institution pays the supplier on the invoice due date for any invoices that were not previously sold under the supplier finance program. Our obligations to our suppliers, including amounts due and scheduled payment terms, are not impacted by our suppliers’ decisions to sell amounts under these arrangements. The payment of these obligations is included in cash provided by operating activities in the Consolidated Statements of Cash Flows. The rollforward of the Company’s outstanding obligations confirmed as valid under its supplier finance program, which are included in Accounts Payable in the Consolidated Balance Sheets, for the years ended December 31, 2024 and 2023 are as follows: 2024 2023 Supplier finance program obligations outstanding at beginning of the year $ 149,261 $ 105,293 Invoice amounts added during the year 860,250 585,872 Invoice amounts paid during the year (794,389) (541,904) Supplier finance program obligations outstanding at end of the year $ 215,122 $ 149,261 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In 2024, the Company recorded a reclassification related to foreign currency between additional paid-in capital and other comprehensive income (loss). This adjustment did not have a material impact on our consolidated financial statements. 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Consolidated Balance Sheets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Recent Accounting Pronouncements Recently Adopted Accounting Pronouncements In November 2023, the Financial Accounting Standards Board (“FASB”) issued Accounting Standards Update (“ASU”) No. 2023-07, Segment Reporting (Topic 280): Improvements to Reportable Segment Disclosures . This ASU requires disclosure of significant segment expenses that are regularly provided to the chief operating decision maker (“CODM”), an amount for other segment items with a description of the composition, and disclosure of the title and position of the CODM. ASU 2023-07 is effective for annual period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solidated financial statements. In March 2020, the FASB issued ASU No. 2020-04, Reference Rate Reform (Topic 848): Facilitation of the Effects of Reference Rate Reform on Financial Reporting .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Entities may apply this ASU upon issuance through December 31, 2022 on a prospective basis. We early adopted the provisions of this ASU in the first quarter of 2022. Adoption of the new standard did not have a material impact on our consolidated financial statements. In September 2022, the FASB issued ASU No. 2022-04, Liabilities—Supplier Finance Programs (Subtopic 405-50): Disclosure of Supplier Finance Program Obligations . This ASU requires a buyer in a supplier finance program to disclose qualitative and quantitative information about the program including the program’s nature, activity during the period, changes from period to period and potential magnitude. ASU 2022-04 is effective for annual periods beginning after December 15, 2022 and interim periods within those annual periods. A rollforward of obligations during the annual period, including the amount of obligations confirmed and obligations subsequently paid, is effective for annual periods beginning after December 15, 2023 with early adoption permitted. This ASU should be applied retrospectively to each period in which a balance sheet is presented, except for the amendment on rollforward information, which should be applied prospectively. We early adopted provisions of this ASU in the fourth quarter of 2022, with the exception of the amendment on rollforward information, which we adopted in the fourth quarter of 2023. Adoption of the new standard did not have a material impact on our consolidated financial statements. In October 2021, the FASB issued ASU No. 2021-08, Business Combinations (Topic 805): Accounting for Contract Assets and Contract Liabilities from Contracts with Customers. This ASU requires an acquirer to recognize and measure contract assets and contract liabilities acquired in a business combination in accordance with Revenue from Contracts with Customers (Topic 606)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As a result, we adopted the provisions of this ASU in the first quarter of 2023, and was applied to acquisitions since the date of adoption. Recently Issued Accounting Pronouncements Not Yet Adopted In December 2023, the FASB issued ASU No. 2023-09, Income Taxes (Topic 740): Improvements to Income Tax Disclosures . This ASU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updated should be applied on a prospective basis, with a retrospective application permitted in the financial statements. We are currently evaluating the impact of the new standard on our consolidated financial statements and related disclosures. As a result, we intend to adopt the provisions of this ASU in the fourth quarter of 2025. In November 2024, the FASB issued ASU No. 2024-03, Income Statement—Reporting Comprehensive Income—Expense Disaggregation Disclosures (Subtopic 220-40): Disaggregation of Income Statement Expenses. This ASU requires entities to disclose certain additional expense information including, among other items, purchases of inventory, employee compensation, depreciation and intangible asset amortization included within each Consolidated Statement of Income expense caption. ASU 2024-03 is effective for annual reporting periods beginning after December 15, 2026, and interim reporting periods beginning after December 15, 2027. Early adoption is permitted and the update should be applied on a prospective basis, with a retrospective application permitted in the financial statement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PENSION PLAN ASSETS WITHIN THE FAIR VALUE HIERARCHY (Details) - Pension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779977</v>
      </c>
      <c r="C3" s="5" t="n">
        <v>836843</v>
      </c>
      <c r="D3" s="5" t="n">
        <v>848432</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7" t="n">
        <v>779977</v>
      </c>
      <c r="C6" s="7" t="n">
        <v>836843</v>
      </c>
      <c r="D6" s="4" t="inlineStr">
        <is>
          <t xml:space="preserve"> </t>
        </is>
      </c>
    </row>
    <row r="7">
      <c r="A7" s="4" t="inlineStr">
        <is>
          <t>Fair Value, Measurements, Recurring | Quoted prices in active markets of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7" t="n">
        <v>981</v>
      </c>
      <c r="C9" s="7" t="n">
        <v>909</v>
      </c>
      <c r="D9" s="4" t="inlineStr">
        <is>
          <t xml:space="preserve"> </t>
        </is>
      </c>
    </row>
    <row r="10">
      <c r="A10" s="4" t="inlineStr">
        <is>
          <t>Fair Value, Measurements, Recurring | 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7" t="n">
        <v>32404</v>
      </c>
      <c r="C12" s="7" t="n">
        <v>42202</v>
      </c>
      <c r="D12" s="4" t="inlineStr">
        <is>
          <t xml:space="preserve"> </t>
        </is>
      </c>
    </row>
    <row r="13">
      <c r="A13" s="4" t="inlineStr">
        <is>
          <t>Fair Value, Measurements, Recurring | Significant other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7" t="n">
        <v>0</v>
      </c>
      <c r="C15" s="7" t="n">
        <v>0</v>
      </c>
      <c r="D15" s="4" t="inlineStr">
        <is>
          <t xml:space="preserve"> </t>
        </is>
      </c>
    </row>
    <row r="16">
      <c r="A16" s="4" t="inlineStr">
        <is>
          <t>Fair Value, Measurements, Recurring | Investments Using NAV as a Practical Expedien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7" t="n">
        <v>746592</v>
      </c>
      <c r="C18" s="7" t="n">
        <v>793732</v>
      </c>
      <c r="D18" s="4" t="inlineStr">
        <is>
          <t xml:space="preserve"> </t>
        </is>
      </c>
    </row>
    <row r="19">
      <c r="A19" s="4" t="inlineStr">
        <is>
          <t>Fair Value, Measurements, Recurring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7" t="n">
        <v>33983</v>
      </c>
      <c r="C21" s="7" t="n">
        <v>43711</v>
      </c>
      <c r="D21" s="4" t="inlineStr">
        <is>
          <t xml:space="preserve"> </t>
        </is>
      </c>
    </row>
    <row r="22">
      <c r="A22" s="4" t="inlineStr">
        <is>
          <t>Fair Value, Measurements, Recurring | Cash and cash equivalents | Quoted prices in active markets of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7" t="n">
        <v>981</v>
      </c>
      <c r="C24" s="7" t="n">
        <v>909</v>
      </c>
      <c r="D24" s="4" t="inlineStr">
        <is>
          <t xml:space="preserve"> </t>
        </is>
      </c>
    </row>
    <row r="25">
      <c r="A25" s="4" t="inlineStr">
        <is>
          <t>Fair Value, Measurements, Recurring | Cash and cash equivalents | Significant other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7" t="n">
        <v>32404</v>
      </c>
      <c r="C27" s="7" t="n">
        <v>42202</v>
      </c>
      <c r="D27" s="4" t="inlineStr">
        <is>
          <t xml:space="preserve"> </t>
        </is>
      </c>
    </row>
    <row r="28">
      <c r="A28" s="4" t="inlineStr">
        <is>
          <t>Fair Value, Measurements, Recurring | Cash and cash equivalents | Significant other unobservabl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7" t="n">
        <v>0</v>
      </c>
      <c r="C30" s="7" t="n">
        <v>0</v>
      </c>
      <c r="D30" s="4" t="inlineStr">
        <is>
          <t xml:space="preserve"> </t>
        </is>
      </c>
    </row>
    <row r="31">
      <c r="A31" s="4" t="inlineStr">
        <is>
          <t>Fair Value, Measurements, Recurring | Cash and cash equivalents | Investments Using NAV as a Practical Expedient</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7" t="n">
        <v>598</v>
      </c>
      <c r="C33" s="7" t="n">
        <v>600</v>
      </c>
      <c r="D33" s="4" t="inlineStr">
        <is>
          <t xml:space="preserve"> </t>
        </is>
      </c>
    </row>
    <row r="34">
      <c r="A34" s="4" t="inlineStr">
        <is>
          <t>Fair Value, Measurements, Recurring | International all-cap</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7" t="n">
        <v>483</v>
      </c>
      <c r="C36" s="7" t="n">
        <v>395</v>
      </c>
      <c r="D36" s="4" t="inlineStr">
        <is>
          <t xml:space="preserve"> </t>
        </is>
      </c>
    </row>
    <row r="37">
      <c r="A37" s="4" t="inlineStr">
        <is>
          <t>Fair Value, Measurements, Recurring | International all-cap | Quoted prices in active markets of identical asse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7" t="n">
        <v>0</v>
      </c>
      <c r="C39" s="7" t="n">
        <v>0</v>
      </c>
      <c r="D39" s="4" t="inlineStr">
        <is>
          <t xml:space="preserve"> </t>
        </is>
      </c>
    </row>
    <row r="40">
      <c r="A40" s="4" t="inlineStr">
        <is>
          <t>Fair Value, Measurements, Recurring | International all-cap | 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7" t="n">
        <v>0</v>
      </c>
      <c r="C42" s="7" t="n">
        <v>0</v>
      </c>
      <c r="D42" s="4" t="inlineStr">
        <is>
          <t xml:space="preserve"> </t>
        </is>
      </c>
    </row>
    <row r="43">
      <c r="A43" s="4" t="inlineStr">
        <is>
          <t>Fair Value, Measurements, Recurring | International all-cap | Significant other unobservabl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7" t="n">
        <v>0</v>
      </c>
      <c r="C45" s="7" t="n">
        <v>0</v>
      </c>
      <c r="D45" s="4" t="inlineStr">
        <is>
          <t xml:space="preserve"> </t>
        </is>
      </c>
    </row>
    <row r="46">
      <c r="A46" s="4" t="inlineStr">
        <is>
          <t>Fair Value, Measurements, Recurring | International all-cap | Investments Using NAV as a Practical Expedien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7" t="n">
        <v>483</v>
      </c>
      <c r="C48" s="7" t="n">
        <v>395</v>
      </c>
      <c r="D48" s="4" t="inlineStr">
        <is>
          <t xml:space="preserve"> </t>
        </is>
      </c>
    </row>
    <row r="49">
      <c r="A49" s="4" t="inlineStr">
        <is>
          <t>Fair Value, Measurements, Recurring | Global all-cap</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7" t="n">
        <v>204421</v>
      </c>
      <c r="C51" s="7" t="n">
        <v>209245</v>
      </c>
      <c r="D51" s="4" t="inlineStr">
        <is>
          <t xml:space="preserve"> </t>
        </is>
      </c>
    </row>
    <row r="52">
      <c r="A52" s="4" t="inlineStr">
        <is>
          <t>Fair Value, Measurements, Recurring | Global all-cap | Quoted prices in active markets of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7" t="n">
        <v>0</v>
      </c>
      <c r="C54" s="7" t="n">
        <v>0</v>
      </c>
      <c r="D54" s="4" t="inlineStr">
        <is>
          <t xml:space="preserve"> </t>
        </is>
      </c>
    </row>
    <row r="55">
      <c r="A55" s="4" t="inlineStr">
        <is>
          <t>Fair Value, Measurements, Recurring | Global all-cap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7" t="n">
        <v>0</v>
      </c>
      <c r="C57" s="7" t="n">
        <v>0</v>
      </c>
      <c r="D57" s="4" t="inlineStr">
        <is>
          <t xml:space="preserve"> </t>
        </is>
      </c>
    </row>
    <row r="58">
      <c r="A58" s="4" t="inlineStr">
        <is>
          <t>Fair Value, Measurements, Recurring | Global all-cap | Significant other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7" t="n">
        <v>0</v>
      </c>
      <c r="C60" s="7" t="n">
        <v>0</v>
      </c>
      <c r="D60" s="4" t="inlineStr">
        <is>
          <t xml:space="preserve"> </t>
        </is>
      </c>
    </row>
    <row r="61">
      <c r="A61" s="4" t="inlineStr">
        <is>
          <t>Fair Value, Measurements, Recurring | Global all-cap | Investments Using NAV as a Practical Expedient</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7" t="n">
        <v>204421</v>
      </c>
      <c r="C63" s="7" t="n">
        <v>209245</v>
      </c>
      <c r="D63" s="4" t="inlineStr">
        <is>
          <t xml:space="preserve"> </t>
        </is>
      </c>
    </row>
    <row r="64">
      <c r="A64" s="4" t="inlineStr">
        <is>
          <t>Fair Value, Measurements, Recurring | U.S. government/agenc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7" t="n">
        <v>156146</v>
      </c>
      <c r="C66" s="7" t="n">
        <v>186095</v>
      </c>
      <c r="D66" s="4" t="inlineStr">
        <is>
          <t xml:space="preserve"> </t>
        </is>
      </c>
    </row>
    <row r="67">
      <c r="A67" s="4" t="inlineStr">
        <is>
          <t>Fair Value, Measurements, Recurring | U.S. government/agency | Quoted prices in active markets of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7" t="n">
        <v>0</v>
      </c>
      <c r="C69" s="7" t="n">
        <v>0</v>
      </c>
      <c r="D69" s="4" t="inlineStr">
        <is>
          <t xml:space="preserve"> </t>
        </is>
      </c>
    </row>
    <row r="70">
      <c r="A70" s="4" t="inlineStr">
        <is>
          <t>Fair Value, Measurements, Recurring | U.S. government/agency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7" t="n">
        <v>0</v>
      </c>
      <c r="C72" s="7" t="n">
        <v>0</v>
      </c>
      <c r="D72" s="4" t="inlineStr">
        <is>
          <t xml:space="preserve"> </t>
        </is>
      </c>
    </row>
    <row r="73">
      <c r="A73" s="4" t="inlineStr">
        <is>
          <t>Fair Value, Measurements, Recurring | U.S. government/agency | Significant other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7" t="n">
        <v>0</v>
      </c>
      <c r="C75" s="7" t="n">
        <v>0</v>
      </c>
      <c r="D75" s="4" t="inlineStr">
        <is>
          <t xml:space="preserve"> </t>
        </is>
      </c>
    </row>
    <row r="76">
      <c r="A76" s="4" t="inlineStr">
        <is>
          <t>Fair Value, Measurements, Recurring | U.S. government/agency | Investments Using NAV as a Practical Expedient</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7" t="n">
        <v>156146</v>
      </c>
      <c r="C78" s="7" t="n">
        <v>186095</v>
      </c>
      <c r="D78" s="4" t="inlineStr">
        <is>
          <t xml:space="preserve"> </t>
        </is>
      </c>
    </row>
    <row r="79">
      <c r="A79" s="4" t="inlineStr">
        <is>
          <t>Fair Value, Measurements, Recurring | Corporate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7" t="n">
        <v>59602</v>
      </c>
      <c r="C81" s="7" t="n">
        <v>60293</v>
      </c>
      <c r="D81" s="4" t="inlineStr">
        <is>
          <t xml:space="preserve"> </t>
        </is>
      </c>
    </row>
    <row r="82">
      <c r="A82" s="4" t="inlineStr">
        <is>
          <t>Fair Value, Measurements, Recurring | Corporate bonds | Quoted prices in active markets of identical assets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7" t="n">
        <v>0</v>
      </c>
      <c r="C84" s="7" t="n">
        <v>0</v>
      </c>
      <c r="D84" s="4" t="inlineStr">
        <is>
          <t xml:space="preserve"> </t>
        </is>
      </c>
    </row>
    <row r="85">
      <c r="A85" s="4" t="inlineStr">
        <is>
          <t>Fair Value, Measurements, Recurring | Corporate bonds | Significant other observable inputs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7" t="n">
        <v>0</v>
      </c>
      <c r="C87" s="7" t="n">
        <v>0</v>
      </c>
      <c r="D87" s="4" t="inlineStr">
        <is>
          <t xml:space="preserve"> </t>
        </is>
      </c>
    </row>
    <row r="88">
      <c r="A88" s="4" t="inlineStr">
        <is>
          <t>Fair Value, Measurements, Recurring | Corporate bonds | Significant other unobservable inputs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7" t="n">
        <v>0</v>
      </c>
      <c r="C90" s="7" t="n">
        <v>0</v>
      </c>
      <c r="D90" s="4" t="inlineStr">
        <is>
          <t xml:space="preserve"> </t>
        </is>
      </c>
    </row>
    <row r="91">
      <c r="A91" s="4" t="inlineStr">
        <is>
          <t>Fair Value, Measurements, Recurring | Corporate bonds | Investments Using NAV as a Practical Expedient</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7" t="n">
        <v>59602</v>
      </c>
      <c r="C93" s="7" t="n">
        <v>60293</v>
      </c>
      <c r="D93" s="4" t="inlineStr">
        <is>
          <t xml:space="preserve"> </t>
        </is>
      </c>
    </row>
    <row r="94">
      <c r="A94" s="4" t="inlineStr">
        <is>
          <t>Fair Value, Measurements, Recurring | International government/corporate bo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7" t="n">
        <v>27303</v>
      </c>
      <c r="C96" s="7" t="n">
        <v>29254</v>
      </c>
      <c r="D96" s="4" t="inlineStr">
        <is>
          <t xml:space="preserve"> </t>
        </is>
      </c>
    </row>
    <row r="97">
      <c r="A97" s="4" t="inlineStr">
        <is>
          <t>Fair Value, Measurements, Recurring | International government/corporate bonds | Quoted prices in active markets of identical assets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7" t="n">
        <v>0</v>
      </c>
      <c r="C99" s="7" t="n">
        <v>0</v>
      </c>
      <c r="D99" s="4" t="inlineStr">
        <is>
          <t xml:space="preserve"> </t>
        </is>
      </c>
    </row>
    <row r="100">
      <c r="A100" s="4" t="inlineStr">
        <is>
          <t>Fair Value, Measurements, Recurring | International government/corporate bonds | Significant other observable inputs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7" t="n">
        <v>0</v>
      </c>
      <c r="C102" s="7" t="n">
        <v>0</v>
      </c>
      <c r="D102" s="4" t="inlineStr">
        <is>
          <t xml:space="preserve"> </t>
        </is>
      </c>
    </row>
    <row r="103">
      <c r="A103" s="4" t="inlineStr">
        <is>
          <t>Fair Value, Measurements, Recurring | International government/corporate bonds | Significant other unobservable inputs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7" t="n">
        <v>0</v>
      </c>
      <c r="C105" s="7" t="n">
        <v>0</v>
      </c>
      <c r="D105" s="4" t="inlineStr">
        <is>
          <t xml:space="preserve"> </t>
        </is>
      </c>
    </row>
    <row r="106">
      <c r="A106" s="4" t="inlineStr">
        <is>
          <t>Fair Value, Measurements, Recurring | International government/corporate bonds | Investments Using NAV as a Practical Expedient</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7" t="n">
        <v>27303</v>
      </c>
      <c r="C108" s="7" t="n">
        <v>29254</v>
      </c>
      <c r="D108" s="4" t="inlineStr">
        <is>
          <t xml:space="preserve"> </t>
        </is>
      </c>
    </row>
    <row r="109">
      <c r="A109" s="4" t="inlineStr">
        <is>
          <t>Fair Value, Measurements, Recurring | Diversified credit</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7" t="n">
        <v>120259</v>
      </c>
      <c r="C111" s="7" t="n">
        <v>123081</v>
      </c>
      <c r="D111" s="4" t="inlineStr">
        <is>
          <t xml:space="preserve"> </t>
        </is>
      </c>
    </row>
    <row r="112">
      <c r="A112" s="4" t="inlineStr">
        <is>
          <t>Fair Value, Measurements, Recurring | Diversified credit | Quoted prices in active markets of identical assets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7" t="n">
        <v>0</v>
      </c>
      <c r="C114" s="7" t="n">
        <v>0</v>
      </c>
      <c r="D114" s="4" t="inlineStr">
        <is>
          <t xml:space="preserve"> </t>
        </is>
      </c>
    </row>
    <row r="115">
      <c r="A115" s="4" t="inlineStr">
        <is>
          <t>Fair Value, Measurements, Recurring | Diversified credit | Significant other observable inputs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7" t="n">
        <v>0</v>
      </c>
      <c r="C117" s="7" t="n">
        <v>0</v>
      </c>
      <c r="D117" s="4" t="inlineStr">
        <is>
          <t xml:space="preserve"> </t>
        </is>
      </c>
    </row>
    <row r="118">
      <c r="A118" s="4" t="inlineStr">
        <is>
          <t>Fair Value, Measurements, Recurring | Diversified credit | Significant other unobservable inputs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7" t="n">
        <v>0</v>
      </c>
      <c r="C120" s="7" t="n">
        <v>0</v>
      </c>
      <c r="D120" s="4" t="inlineStr">
        <is>
          <t xml:space="preserve"> </t>
        </is>
      </c>
    </row>
    <row r="121">
      <c r="A121" s="4" t="inlineStr">
        <is>
          <t>Fair Value, Measurements, Recurring | Diversified credit | Investments Using NAV as a Practical Expedient</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7" t="n">
        <v>120259</v>
      </c>
      <c r="C123" s="7" t="n">
        <v>123081</v>
      </c>
      <c r="D123" s="4" t="inlineStr">
        <is>
          <t xml:space="preserve"> </t>
        </is>
      </c>
    </row>
    <row r="124">
      <c r="A124" s="4" t="inlineStr">
        <is>
          <t>Fair Value, Measurements, Recurring | Global diversified asse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7" t="n">
        <v>63497</v>
      </c>
      <c r="C126" s="7" t="n">
        <v>68856</v>
      </c>
      <c r="D126" s="4" t="inlineStr">
        <is>
          <t xml:space="preserve"> </t>
        </is>
      </c>
    </row>
    <row r="127">
      <c r="A127" s="4" t="inlineStr">
        <is>
          <t>Fair Value, Measurements, Recurring | Global diversified assets | Quoted prices in active markets of identical assets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7" t="n">
        <v>0</v>
      </c>
      <c r="C129" s="7" t="n">
        <v>0</v>
      </c>
      <c r="D129" s="4" t="inlineStr">
        <is>
          <t xml:space="preserve"> </t>
        </is>
      </c>
    </row>
    <row r="130">
      <c r="A130" s="4" t="inlineStr">
        <is>
          <t>Fair Value, Measurements, Recurring | Global diversified assets | Significant other observable inputs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7" t="n">
        <v>0</v>
      </c>
      <c r="C132" s="7" t="n">
        <v>0</v>
      </c>
      <c r="D132" s="4" t="inlineStr">
        <is>
          <t xml:space="preserve"> </t>
        </is>
      </c>
    </row>
    <row r="133">
      <c r="A133" s="4" t="inlineStr">
        <is>
          <t>Fair Value, Measurements, Recurring | Global diversified assets | Significant other unobservable inputs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7" t="n">
        <v>0</v>
      </c>
      <c r="C135" s="7" t="n">
        <v>0</v>
      </c>
      <c r="D135" s="4" t="inlineStr">
        <is>
          <t xml:space="preserve"> </t>
        </is>
      </c>
    </row>
    <row r="136">
      <c r="A136" s="4" t="inlineStr">
        <is>
          <t>Fair Value, Measurements, Recurring | Global diversified assets | Investments Using NAV as a Practical Expedient</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7" t="n">
        <v>63497</v>
      </c>
      <c r="C138" s="7" t="n">
        <v>68856</v>
      </c>
      <c r="D138" s="4" t="inlineStr">
        <is>
          <t xml:space="preserve"> </t>
        </is>
      </c>
    </row>
    <row r="139">
      <c r="A139" s="4" t="inlineStr">
        <is>
          <t>Fair Value, Measurements, Recurring | Real assets fund</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Amount</t>
        </is>
      </c>
      <c r="B141" s="7" t="n">
        <v>114283</v>
      </c>
      <c r="C141" s="7" t="n">
        <v>115913</v>
      </c>
      <c r="D141" s="4" t="inlineStr">
        <is>
          <t xml:space="preserve"> </t>
        </is>
      </c>
    </row>
    <row r="142">
      <c r="A142" s="4" t="inlineStr">
        <is>
          <t>Fair Value, Measurements, Recurring | Real assets fund | Quoted prices in active markets of identical assets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Plan Assets, Amount</t>
        </is>
      </c>
      <c r="B144" s="7" t="n">
        <v>0</v>
      </c>
      <c r="C144" s="7" t="n">
        <v>0</v>
      </c>
      <c r="D144" s="4" t="inlineStr">
        <is>
          <t xml:space="preserve"> </t>
        </is>
      </c>
    </row>
    <row r="145">
      <c r="A145" s="4" t="inlineStr">
        <is>
          <t>Fair Value, Measurements, Recurring | Real assets fund | Significant other observable inputs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Plan Assets, Amount</t>
        </is>
      </c>
      <c r="B147" s="7" t="n">
        <v>0</v>
      </c>
      <c r="C147" s="7" t="n">
        <v>0</v>
      </c>
      <c r="D147" s="4" t="inlineStr">
        <is>
          <t xml:space="preserve"> </t>
        </is>
      </c>
    </row>
    <row r="148">
      <c r="A148" s="4" t="inlineStr">
        <is>
          <t>Fair Value, Measurements, Recurring | Real assets fund | Significant other unobservable inputs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Plan Assets, Amount</t>
        </is>
      </c>
      <c r="B150" s="7" t="n">
        <v>0</v>
      </c>
      <c r="C150" s="7" t="n">
        <v>0</v>
      </c>
      <c r="D150" s="4" t="inlineStr">
        <is>
          <t xml:space="preserve"> </t>
        </is>
      </c>
    </row>
    <row r="151">
      <c r="A151" s="4" t="inlineStr">
        <is>
          <t>Fair Value, Measurements, Recurring | Real assets fund | Investments Using NAV as a Practical Expedien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Plan Assets, Amount</t>
        </is>
      </c>
      <c r="B153" s="5" t="n">
        <v>114283</v>
      </c>
      <c r="C153" s="5" t="n">
        <v>115913</v>
      </c>
      <c r="D15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TO BE PAID (Details) $ in Thousands</t>
        </is>
      </c>
      <c r="B1" s="2" t="inlineStr">
        <is>
          <t>Dec. 31, 2024 USD ($)</t>
        </is>
      </c>
    </row>
    <row r="2">
      <c r="A2" s="4" t="inlineStr">
        <is>
          <t xml:space="preserve">Pension Benefits </t>
        </is>
      </c>
      <c r="B2" s="4" t="inlineStr">
        <is>
          <t xml:space="preserve"> </t>
        </is>
      </c>
    </row>
    <row r="3">
      <c r="A3" s="3" t="inlineStr">
        <is>
          <t>Defined Benefit Plan Disclosure [Line Items]</t>
        </is>
      </c>
      <c r="B3" s="4" t="inlineStr">
        <is>
          <t xml:space="preserve"> </t>
        </is>
      </c>
    </row>
    <row r="4">
      <c r="A4" s="4" t="inlineStr">
        <is>
          <t>2025</t>
        </is>
      </c>
      <c r="B4" s="5" t="n">
        <v>119232</v>
      </c>
    </row>
    <row r="5">
      <c r="A5" s="4" t="inlineStr">
        <is>
          <t>2026</t>
        </is>
      </c>
      <c r="B5" s="7" t="n">
        <v>80359</v>
      </c>
    </row>
    <row r="6">
      <c r="A6" s="4" t="inlineStr">
        <is>
          <t>2027</t>
        </is>
      </c>
      <c r="B6" s="7" t="n">
        <v>103062</v>
      </c>
    </row>
    <row r="7">
      <c r="A7" s="4" t="inlineStr">
        <is>
          <t>2028</t>
        </is>
      </c>
      <c r="B7" s="7" t="n">
        <v>72257</v>
      </c>
    </row>
    <row r="8">
      <c r="A8" s="4" t="inlineStr">
        <is>
          <t>2029</t>
        </is>
      </c>
      <c r="B8" s="7" t="n">
        <v>70008</v>
      </c>
    </row>
    <row r="9">
      <c r="A9" s="4" t="inlineStr">
        <is>
          <t>2030-2034</t>
        </is>
      </c>
      <c r="B9" s="7" t="n">
        <v>291879</v>
      </c>
    </row>
    <row r="10">
      <c r="A10" s="4" t="inlineStr">
        <is>
          <t xml:space="preserve">Other Benefits </t>
        </is>
      </c>
      <c r="B10" s="4" t="inlineStr">
        <is>
          <t xml:space="preserve"> </t>
        </is>
      </c>
    </row>
    <row r="11">
      <c r="A11" s="3" t="inlineStr">
        <is>
          <t>Defined Benefit Plan Disclosure [Line Items]</t>
        </is>
      </c>
      <c r="B11" s="4" t="inlineStr">
        <is>
          <t xml:space="preserve"> </t>
        </is>
      </c>
    </row>
    <row r="12">
      <c r="A12" s="4" t="inlineStr">
        <is>
          <t>2025</t>
        </is>
      </c>
      <c r="B12" s="7" t="n">
        <v>8957</v>
      </c>
    </row>
    <row r="13">
      <c r="A13" s="4" t="inlineStr">
        <is>
          <t>2026</t>
        </is>
      </c>
      <c r="B13" s="7" t="n">
        <v>8372</v>
      </c>
    </row>
    <row r="14">
      <c r="A14" s="4" t="inlineStr">
        <is>
          <t>2027</t>
        </is>
      </c>
      <c r="B14" s="7" t="n">
        <v>7918</v>
      </c>
    </row>
    <row r="15">
      <c r="A15" s="4" t="inlineStr">
        <is>
          <t>2028</t>
        </is>
      </c>
      <c r="B15" s="7" t="n">
        <v>7569</v>
      </c>
    </row>
    <row r="16">
      <c r="A16" s="4" t="inlineStr">
        <is>
          <t>2029</t>
        </is>
      </c>
      <c r="B16" s="7" t="n">
        <v>7303</v>
      </c>
    </row>
    <row r="17">
      <c r="A17" s="4" t="inlineStr">
        <is>
          <t>2030-2034</t>
        </is>
      </c>
      <c r="B17" s="5" t="n">
        <v>324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TOCK COMPENSATION PLANS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shares)</t>
        </is>
      </c>
      <c r="B4" s="7" t="n">
        <v>68500000</v>
      </c>
      <c r="C4" s="4" t="inlineStr">
        <is>
          <t xml:space="preserve"> </t>
        </is>
      </c>
      <c r="D4" s="4" t="inlineStr">
        <is>
          <t xml:space="preserve"> </t>
        </is>
      </c>
    </row>
    <row r="5">
      <c r="A5" s="4" t="inlineStr">
        <is>
          <t>Employee service share-based compensation, nonvested awards, compensation cost not yet recognized</t>
        </is>
      </c>
      <c r="B5" s="5" t="n">
        <v>53368</v>
      </c>
      <c r="C5" s="4" t="inlineStr">
        <is>
          <t xml:space="preserve"> </t>
        </is>
      </c>
      <c r="D5" s="4" t="inlineStr">
        <is>
          <t xml:space="preserve"> </t>
        </is>
      </c>
    </row>
    <row r="6">
      <c r="A6" s="4" t="inlineStr">
        <is>
          <t>Employee service share-based compensation, nonvested awards, compensation cost not yet recognized, period for recognition</t>
        </is>
      </c>
      <c r="B6" s="4" t="inlineStr">
        <is>
          <t>1 year 8 months 12 days</t>
        </is>
      </c>
      <c r="C6" s="4" t="inlineStr">
        <is>
          <t xml:space="preserve"> </t>
        </is>
      </c>
      <c r="D6" s="4" t="inlineStr">
        <is>
          <t xml:space="preserve"> </t>
        </is>
      </c>
    </row>
    <row r="7">
      <c r="A7" s="4" t="inlineStr">
        <is>
          <t>Intrinsic value of share-based liabilities paid, combined with the fair value of shares vested</t>
        </is>
      </c>
      <c r="B7" s="5" t="n">
        <v>96946</v>
      </c>
      <c r="C7" s="5" t="n">
        <v>106243</v>
      </c>
      <c r="D7" s="5" t="n">
        <v>105668</v>
      </c>
    </row>
    <row r="8">
      <c r="A8" s="4" t="inlineStr">
        <is>
          <t>Deferred performance stock units, deferred restricted stock units, and directors' fees and accumulated dividend amounts representing deferred stock units outstanding (shares)</t>
        </is>
      </c>
      <c r="B8" s="7" t="n">
        <v>249411</v>
      </c>
      <c r="C8" s="4" t="inlineStr">
        <is>
          <t xml:space="preserve"> </t>
        </is>
      </c>
      <c r="D8" s="4" t="inlineStr">
        <is>
          <t xml:space="preserve"> </t>
        </is>
      </c>
    </row>
    <row r="9">
      <c r="A9" s="4" t="inlineStr">
        <is>
          <t>Employee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ervice share-based compensation, nonvested awards, compensation cost not yet recognized, period for recognition</t>
        </is>
      </c>
      <c r="B11" s="4" t="inlineStr">
        <is>
          <t>9 months 18 days</t>
        </is>
      </c>
      <c r="C11" s="4" t="inlineStr">
        <is>
          <t xml:space="preserve"> </t>
        </is>
      </c>
      <c r="D11" s="4" t="inlineStr">
        <is>
          <t xml:space="preserve"> </t>
        </is>
      </c>
    </row>
    <row r="12">
      <c r="A12" s="4" t="inlineStr">
        <is>
          <t>Share-based compensation arrangement by share-based payment award, expiration period</t>
        </is>
      </c>
      <c r="B12" s="4" t="inlineStr">
        <is>
          <t>10 years</t>
        </is>
      </c>
      <c r="C12" s="4" t="inlineStr">
        <is>
          <t xml:space="preserve"> </t>
        </is>
      </c>
      <c r="D12" s="4" t="inlineStr">
        <is>
          <t xml:space="preserve"> </t>
        </is>
      </c>
    </row>
    <row r="13">
      <c r="A13" s="4" t="inlineStr">
        <is>
          <t>Share-based compensation arrangement by share-based payment award, award vesting period</t>
        </is>
      </c>
      <c r="B13" s="4" t="inlineStr">
        <is>
          <t>4 years</t>
        </is>
      </c>
      <c r="C13" s="4" t="inlineStr">
        <is>
          <t xml:space="preserve"> </t>
        </is>
      </c>
      <c r="D13" s="4" t="inlineStr">
        <is>
          <t xml:space="preserve"> </t>
        </is>
      </c>
    </row>
    <row r="14">
      <c r="A14" s="4" t="inlineStr">
        <is>
          <t>Share-based Compensation Arrangement by Share-based Payment Award, Options, Grants in Period, Weighted Average Grant Date Fair Value</t>
        </is>
      </c>
      <c r="B14" s="6" t="n">
        <v>45.95</v>
      </c>
      <c r="C14" s="6" t="n">
        <v>57.65</v>
      </c>
      <c r="D14" s="6" t="n">
        <v>37.28</v>
      </c>
    </row>
    <row r="15">
      <c r="A15" s="4" t="inlineStr">
        <is>
          <t>Intrinsic value of options exercised</t>
        </is>
      </c>
      <c r="B15" s="5" t="n">
        <v>14018</v>
      </c>
      <c r="C15" s="5" t="n">
        <v>35474</v>
      </c>
      <c r="D15" s="5" t="n">
        <v>40882</v>
      </c>
    </row>
    <row r="16">
      <c r="A16" s="4" t="inlineStr">
        <is>
          <t>Employee service share-based compensation, nonvested awards, compensation not yet recognized, stock options</t>
        </is>
      </c>
      <c r="B16" s="5" t="n">
        <v>545</v>
      </c>
      <c r="C16" s="4" t="inlineStr">
        <is>
          <t xml:space="preserve"> </t>
        </is>
      </c>
      <c r="D16" s="4" t="inlineStr">
        <is>
          <t xml:space="preserve"> </t>
        </is>
      </c>
    </row>
    <row r="17">
      <c r="A17" s="4" t="inlineStr">
        <is>
          <t>Performance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mployee service share-based compensation, nonvested awards, compensation cost not yet recognized, period for recognition</t>
        </is>
      </c>
      <c r="B19" s="4" t="inlineStr">
        <is>
          <t>3 years</t>
        </is>
      </c>
      <c r="C19" s="4" t="inlineStr">
        <is>
          <t xml:space="preserve"> </t>
        </is>
      </c>
      <c r="D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row>
    <row r="21">
      <c r="A21" s="4" t="inlineStr">
        <is>
          <t>Performance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based compensation arrangement, by share based payment award, equity instruments other than options, performance score, percentage</t>
        </is>
      </c>
      <c r="B23" s="11" t="n">
        <v>0</v>
      </c>
      <c r="C23" s="4" t="inlineStr">
        <is>
          <t xml:space="preserve"> </t>
        </is>
      </c>
      <c r="D23" s="4" t="inlineStr">
        <is>
          <t xml:space="preserve"> </t>
        </is>
      </c>
    </row>
    <row r="24">
      <c r="A24" s="4" t="inlineStr">
        <is>
          <t>Performance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based compensation arrangement, by share based payment award, equity instruments other than options, performance score, percentage</t>
        </is>
      </c>
      <c r="B26" s="11" t="n">
        <v>2.5</v>
      </c>
      <c r="C26" s="4" t="inlineStr">
        <is>
          <t xml:space="preserve"> </t>
        </is>
      </c>
      <c r="D26" s="4" t="inlineStr">
        <is>
          <t xml:space="preserve"> </t>
        </is>
      </c>
    </row>
    <row r="27">
      <c r="A27" s="4" t="inlineStr">
        <is>
          <t>Performance stock units and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conversion basis (shares)</t>
        </is>
      </c>
      <c r="B29" s="7" t="n">
        <v>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COMPENSATION EXPENSE AND INCOME TAX BENEFITS FOR STOCK-BASED COMPENSATION PROGRAM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compensation expense</t>
        </is>
      </c>
      <c r="B4" s="5" t="n">
        <v>44414</v>
      </c>
      <c r="C4" s="5" t="n">
        <v>81021</v>
      </c>
      <c r="D4" s="5" t="n">
        <v>65991</v>
      </c>
    </row>
    <row r="5">
      <c r="A5" s="4" t="inlineStr">
        <is>
          <t>Related income tax benefit</t>
        </is>
      </c>
      <c r="B5" s="5" t="n">
        <v>5418</v>
      </c>
      <c r="C5" s="5" t="n">
        <v>11910</v>
      </c>
      <c r="D5" s="5" t="n">
        <v>96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CHEDULE OF STOCK OPTION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shares at beginning of period (shares)</t>
        </is>
      </c>
      <c r="B4" s="7" t="n">
        <v>726701</v>
      </c>
      <c r="C4" s="4" t="inlineStr">
        <is>
          <t xml:space="preserve"> </t>
        </is>
      </c>
    </row>
    <row r="5">
      <c r="A5" s="4" t="inlineStr">
        <is>
          <t>Granted (shares)</t>
        </is>
      </c>
      <c r="B5" s="7" t="n">
        <v>2455</v>
      </c>
      <c r="C5" s="4" t="inlineStr">
        <is>
          <t xml:space="preserve"> </t>
        </is>
      </c>
    </row>
    <row r="6">
      <c r="A6" s="4" t="inlineStr">
        <is>
          <t>Exercised (shares)</t>
        </is>
      </c>
      <c r="B6" s="7" t="n">
        <v>-146202</v>
      </c>
      <c r="C6" s="4" t="inlineStr">
        <is>
          <t xml:space="preserve"> </t>
        </is>
      </c>
    </row>
    <row r="7">
      <c r="A7" s="4" t="inlineStr">
        <is>
          <t>Forfeited (shares)</t>
        </is>
      </c>
      <c r="B7" s="7" t="n">
        <v>-1555</v>
      </c>
      <c r="C7" s="4" t="inlineStr">
        <is>
          <t xml:space="preserve"> </t>
        </is>
      </c>
    </row>
    <row r="8">
      <c r="A8" s="4" t="inlineStr">
        <is>
          <t>Expired (shares)</t>
        </is>
      </c>
      <c r="B8" s="7" t="n">
        <v>-1565</v>
      </c>
      <c r="C8" s="4" t="inlineStr">
        <is>
          <t xml:space="preserve"> </t>
        </is>
      </c>
    </row>
    <row r="9">
      <c r="A9" s="4" t="inlineStr">
        <is>
          <t>Outstanding shares at end of period (shares)</t>
        </is>
      </c>
      <c r="B9" s="7" t="n">
        <v>579834</v>
      </c>
      <c r="C9" s="7" t="n">
        <v>726701</v>
      </c>
    </row>
    <row r="10">
      <c r="A10" s="4" t="inlineStr">
        <is>
          <t>Options exercisable (shares)</t>
        </is>
      </c>
      <c r="B10" s="7" t="n">
        <v>566004</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utstanding (USD per share)</t>
        </is>
      </c>
      <c r="B12" s="6" t="n">
        <v>105.67</v>
      </c>
      <c r="C12" s="4" t="inlineStr">
        <is>
          <t xml:space="preserve"> </t>
        </is>
      </c>
    </row>
    <row r="13">
      <c r="A13" s="4" t="inlineStr">
        <is>
          <t>Granted (USD per share)</t>
        </is>
      </c>
      <c r="B13" s="8" t="n">
        <v>192.49</v>
      </c>
      <c r="C13" s="4" t="inlineStr">
        <is>
          <t xml:space="preserve"> </t>
        </is>
      </c>
    </row>
    <row r="14">
      <c r="A14" s="4" t="inlineStr">
        <is>
          <t>Exercises (USD per share)</t>
        </is>
      </c>
      <c r="B14" s="8" t="n">
        <v>102.02</v>
      </c>
      <c r="C14" s="4" t="inlineStr">
        <is>
          <t xml:space="preserve"> </t>
        </is>
      </c>
    </row>
    <row r="15">
      <c r="A15" s="4" t="inlineStr">
        <is>
          <t>Forfeited (USD per share)</t>
        </is>
      </c>
      <c r="B15" s="8" t="n">
        <v>147.98</v>
      </c>
      <c r="C15" s="4" t="inlineStr">
        <is>
          <t xml:space="preserve"> </t>
        </is>
      </c>
    </row>
    <row r="16">
      <c r="A16" s="4" t="inlineStr">
        <is>
          <t>Expired (USD per share)</t>
        </is>
      </c>
      <c r="B16" s="8" t="n">
        <v>147.98</v>
      </c>
      <c r="C16" s="4" t="inlineStr">
        <is>
          <t xml:space="preserve"> </t>
        </is>
      </c>
    </row>
    <row r="17">
      <c r="A17" s="4" t="inlineStr">
        <is>
          <t>Outstanding (USD per share)</t>
        </is>
      </c>
      <c r="B17" s="8" t="n">
        <v>106.73</v>
      </c>
      <c r="C17" s="6" t="n">
        <v>105.67</v>
      </c>
    </row>
    <row r="18">
      <c r="A18" s="4" t="inlineStr">
        <is>
          <t>Options exercisable (USD per share)</t>
        </is>
      </c>
      <c r="B18" s="6" t="n">
        <v>104.69</v>
      </c>
      <c r="C18" s="4" t="inlineStr">
        <is>
          <t xml:space="preserve"> </t>
        </is>
      </c>
    </row>
    <row r="19">
      <c r="A19" s="4" t="inlineStr">
        <is>
          <t>Options outstanding, weighted-average remaining contractual term</t>
        </is>
      </c>
      <c r="B19" s="4" t="inlineStr">
        <is>
          <t>2 years 8 months 12 days</t>
        </is>
      </c>
      <c r="C19" s="4" t="inlineStr">
        <is>
          <t>3 years 3 months 18 days</t>
        </is>
      </c>
    </row>
    <row r="20">
      <c r="A20" s="4" t="inlineStr">
        <is>
          <t>Options exercisable, weighted aver remaining contractual term</t>
        </is>
      </c>
      <c r="B20" s="4" t="inlineStr">
        <is>
          <t>2 years 7 months 6 days</t>
        </is>
      </c>
      <c r="C20" s="4" t="inlineStr">
        <is>
          <t xml:space="preserve"> </t>
        </is>
      </c>
    </row>
    <row r="21">
      <c r="A21" s="4" t="inlineStr">
        <is>
          <t>Aggregate intrinsic value of options outstanding</t>
        </is>
      </c>
      <c r="B21" s="5" t="n">
        <v>36872</v>
      </c>
      <c r="C21" s="4" t="inlineStr">
        <is>
          <t xml:space="preserve"> </t>
        </is>
      </c>
    </row>
    <row r="22">
      <c r="A22" s="4" t="inlineStr">
        <is>
          <t>Aggregate intrinsic value of options exercisable</t>
        </is>
      </c>
      <c r="B22" s="5" t="n">
        <v>36756</v>
      </c>
      <c r="C2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COMPENSATION PLANS - SCHEDULE OF FAIR VALUE WEIGHTED-AVERAGE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s</t>
        </is>
      </c>
      <c r="B4" s="11" t="n">
        <v>0.02</v>
      </c>
      <c r="C4" s="12" t="n">
        <v>0.017</v>
      </c>
      <c r="D4" s="12" t="n">
        <v>0.019</v>
      </c>
    </row>
    <row r="5">
      <c r="A5" s="4" t="inlineStr">
        <is>
          <t>Expected volatility</t>
        </is>
      </c>
      <c r="B5" s="12" t="n">
        <v>0.213</v>
      </c>
      <c r="C5" s="12" t="n">
        <v>0.209</v>
      </c>
      <c r="D5" s="12" t="n">
        <v>0.211</v>
      </c>
    </row>
    <row r="6">
      <c r="A6" s="4" t="inlineStr">
        <is>
          <t>Risk-free interest rates</t>
        </is>
      </c>
      <c r="B6" s="12" t="n">
        <v>0.043</v>
      </c>
      <c r="C6" s="12" t="n">
        <v>0.041</v>
      </c>
      <c r="D6" s="12" t="n">
        <v>0.019</v>
      </c>
    </row>
    <row r="7">
      <c r="A7" s="4" t="inlineStr">
        <is>
          <t>Expected term in years</t>
        </is>
      </c>
      <c r="B7" s="4" t="inlineStr">
        <is>
          <t>6 years 3 months 18 days</t>
        </is>
      </c>
      <c r="C7" s="4" t="inlineStr">
        <is>
          <t>6 years 3 months 18 days</t>
        </is>
      </c>
      <c r="D7" s="4" t="inlineStr">
        <is>
          <t>6 years 3 months 18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STOCK OPTION INFORMATION BY EXERCISE PRICE RANGE (Details)</t>
        </is>
      </c>
      <c r="B1" s="2" t="inlineStr">
        <is>
          <t>12 Months Ended</t>
        </is>
      </c>
    </row>
    <row r="2">
      <c r="B2" s="2" t="inlineStr">
        <is>
          <t>Dec. 31, 2024 $ / shares shares</t>
        </is>
      </c>
    </row>
    <row r="3">
      <c r="A3" s="4" t="inlineStr">
        <is>
          <t>$60.68 - $99.90</t>
        </is>
      </c>
      <c r="B3" s="4" t="inlineStr">
        <is>
          <t xml:space="preserve"> </t>
        </is>
      </c>
    </row>
    <row r="4">
      <c r="A4" s="3" t="inlineStr">
        <is>
          <t>Share-based Payment Arrangement, Option, Exercise Price Range [Line Items]</t>
        </is>
      </c>
      <c r="B4" s="4" t="inlineStr">
        <is>
          <t xml:space="preserve"> </t>
        </is>
      </c>
    </row>
    <row r="5">
      <c r="A5" s="4" t="inlineStr">
        <is>
          <t>Share-based Payment Arrangement, Option, Exercise Price Range, Upper Range Limit (USD per share)</t>
        </is>
      </c>
      <c r="B5" s="6" t="n">
        <v>60.68</v>
      </c>
    </row>
    <row r="6">
      <c r="A6" s="4" t="inlineStr">
        <is>
          <t>Share-based Payment Arrangement, Option, Exercise Price Range, Upper Range Limit (USD per share)</t>
        </is>
      </c>
      <c r="B6" s="6" t="n">
        <v>99.90000000000001</v>
      </c>
    </row>
    <row r="7">
      <c r="A7" s="4" t="inlineStr">
        <is>
          <t>Number Outstanding (shares) | shares</t>
        </is>
      </c>
      <c r="B7" s="7" t="n">
        <v>337308</v>
      </c>
    </row>
    <row r="8">
      <c r="A8" s="4" t="inlineStr">
        <is>
          <t xml:space="preserve">Weighted-Average Remaining Contractual Life in Years </t>
        </is>
      </c>
      <c r="B8" s="4" t="inlineStr">
        <is>
          <t>2 years 7 months 6 days</t>
        </is>
      </c>
    </row>
    <row r="9">
      <c r="A9" s="4" t="inlineStr">
        <is>
          <t>Weighted- Average Exercise Price (USD per share)</t>
        </is>
      </c>
      <c r="B9" s="6" t="n">
        <v>97.23999999999999</v>
      </c>
    </row>
    <row r="10">
      <c r="A10" s="4" t="inlineStr">
        <is>
          <t>Number Exercisable (shares) | shares</t>
        </is>
      </c>
      <c r="B10" s="7" t="n">
        <v>337308</v>
      </c>
    </row>
    <row r="11">
      <c r="A11" s="4" t="inlineStr">
        <is>
          <t>Weighted- Average Exercise Price (USD per share)</t>
        </is>
      </c>
      <c r="B11" s="6" t="n">
        <v>97.23999999999999</v>
      </c>
    </row>
    <row r="12">
      <c r="A12" s="4" t="inlineStr">
        <is>
          <t>$99.91 - $107.95</t>
        </is>
      </c>
      <c r="B12" s="4" t="inlineStr">
        <is>
          <t xml:space="preserve"> </t>
        </is>
      </c>
    </row>
    <row r="13">
      <c r="A13" s="3" t="inlineStr">
        <is>
          <t>Share-based Payment Arrangement, Option, Exercise Price Range [Line Items]</t>
        </is>
      </c>
      <c r="B13" s="4" t="inlineStr">
        <is>
          <t xml:space="preserve"> </t>
        </is>
      </c>
    </row>
    <row r="14">
      <c r="A14" s="4" t="inlineStr">
        <is>
          <t>Share-based Payment Arrangement, Option, Exercise Price Range, Upper Range Limit (USD per share)</t>
        </is>
      </c>
      <c r="B14" s="8" t="n">
        <v>99.91</v>
      </c>
    </row>
    <row r="15">
      <c r="A15" s="4" t="inlineStr">
        <is>
          <t>Share-based Payment Arrangement, Option, Exercise Price Range, Upper Range Limit (USD per share)</t>
        </is>
      </c>
      <c r="B15" s="6" t="n">
        <v>107.95</v>
      </c>
    </row>
    <row r="16">
      <c r="A16" s="4" t="inlineStr">
        <is>
          <t>Number Outstanding (shares) | shares</t>
        </is>
      </c>
      <c r="B16" s="7" t="n">
        <v>116610</v>
      </c>
    </row>
    <row r="17">
      <c r="A17" s="4" t="inlineStr">
        <is>
          <t xml:space="preserve">Weighted-Average Remaining Contractual Life in Years </t>
        </is>
      </c>
      <c r="B17" s="4" t="inlineStr">
        <is>
          <t>1 year 10 months 24 days</t>
        </is>
      </c>
    </row>
    <row r="18">
      <c r="A18" s="4" t="inlineStr">
        <is>
          <t>Weighted- Average Exercise Price (USD per share)</t>
        </is>
      </c>
      <c r="B18" s="6" t="n">
        <v>107.68</v>
      </c>
    </row>
    <row r="19">
      <c r="A19" s="4" t="inlineStr">
        <is>
          <t>Number Exercisable (shares) | shares</t>
        </is>
      </c>
      <c r="B19" s="7" t="n">
        <v>116610</v>
      </c>
    </row>
    <row r="20">
      <c r="A20" s="4" t="inlineStr">
        <is>
          <t>Weighted- Average Exercise Price (USD per share)</t>
        </is>
      </c>
      <c r="B20" s="6" t="n">
        <v>107.68</v>
      </c>
    </row>
    <row r="21">
      <c r="A21" s="4" t="inlineStr">
        <is>
          <t>$107.96 - $240.90</t>
        </is>
      </c>
      <c r="B21" s="4" t="inlineStr">
        <is>
          <t xml:space="preserve"> </t>
        </is>
      </c>
    </row>
    <row r="22">
      <c r="A22" s="3" t="inlineStr">
        <is>
          <t>Share-based Payment Arrangement, Option, Exercise Price Range [Line Items]</t>
        </is>
      </c>
      <c r="B22" s="4" t="inlineStr">
        <is>
          <t xml:space="preserve"> </t>
        </is>
      </c>
    </row>
    <row r="23">
      <c r="A23" s="4" t="inlineStr">
        <is>
          <t>Share-based Payment Arrangement, Option, Exercise Price Range, Upper Range Limit (USD per share)</t>
        </is>
      </c>
      <c r="B23" s="8" t="n">
        <v>107.96</v>
      </c>
    </row>
    <row r="24">
      <c r="A24" s="4" t="inlineStr">
        <is>
          <t>Share-based Payment Arrangement, Option, Exercise Price Range, Upper Range Limit (USD per share)</t>
        </is>
      </c>
      <c r="B24" s="6" t="n">
        <v>240.9</v>
      </c>
    </row>
    <row r="25">
      <c r="A25" s="4" t="inlineStr">
        <is>
          <t>Number Outstanding (shares) | shares</t>
        </is>
      </c>
      <c r="B25" s="7" t="n">
        <v>125916</v>
      </c>
    </row>
    <row r="26">
      <c r="A26" s="4" t="inlineStr">
        <is>
          <t xml:space="preserve">Weighted-Average Remaining Contractual Life in Years </t>
        </is>
      </c>
      <c r="B26" s="4" t="inlineStr">
        <is>
          <t>3 years 8 months 12 days</t>
        </is>
      </c>
    </row>
    <row r="27">
      <c r="A27" s="4" t="inlineStr">
        <is>
          <t>Weighted- Average Exercise Price (USD per share)</t>
        </is>
      </c>
      <c r="B27" s="6" t="n">
        <v>131.25</v>
      </c>
    </row>
    <row r="28">
      <c r="A28" s="4" t="inlineStr">
        <is>
          <t>Number Exercisable (shares) | shares</t>
        </is>
      </c>
      <c r="B28" s="7" t="n">
        <v>112086</v>
      </c>
    </row>
    <row r="29">
      <c r="A29" s="4" t="inlineStr">
        <is>
          <t>Weighted- Average Exercise Price (USD per share)</t>
        </is>
      </c>
      <c r="B29" s="5" t="n">
        <v>124</v>
      </c>
    </row>
    <row r="30">
      <c r="A30" s="4" t="inlineStr">
        <is>
          <t>$60.68 - $240.90</t>
        </is>
      </c>
      <c r="B30" s="4" t="inlineStr">
        <is>
          <t xml:space="preserve"> </t>
        </is>
      </c>
    </row>
    <row r="31">
      <c r="A31" s="3" t="inlineStr">
        <is>
          <t>Share-based Payment Arrangement, Option, Exercise Price Range [Line Items]</t>
        </is>
      </c>
      <c r="B31" s="4" t="inlineStr">
        <is>
          <t xml:space="preserve"> </t>
        </is>
      </c>
    </row>
    <row r="32">
      <c r="A32" s="4" t="inlineStr">
        <is>
          <t>Share-based Payment Arrangement, Option, Exercise Price Range, Upper Range Limit (USD per share)</t>
        </is>
      </c>
      <c r="B32" s="8" t="n">
        <v>60.68</v>
      </c>
    </row>
    <row r="33">
      <c r="A33" s="4" t="inlineStr">
        <is>
          <t>Share-based Payment Arrangement, Option, Exercise Price Range, Upper Range Limit (USD per share)</t>
        </is>
      </c>
      <c r="B33" s="6" t="n">
        <v>240.9</v>
      </c>
    </row>
    <row r="34">
      <c r="A34" s="4" t="inlineStr">
        <is>
          <t>Number Outstanding (shares) | shares</t>
        </is>
      </c>
      <c r="B34" s="7" t="n">
        <v>579834</v>
      </c>
    </row>
    <row r="35">
      <c r="A35" s="4" t="inlineStr">
        <is>
          <t xml:space="preserve">Weighted-Average Remaining Contractual Life in Years </t>
        </is>
      </c>
      <c r="B35" s="4" t="inlineStr">
        <is>
          <t>2 years 8 months 12 days</t>
        </is>
      </c>
    </row>
    <row r="36">
      <c r="A36" s="4" t="inlineStr">
        <is>
          <t>Weighted- Average Exercise Price (USD per share)</t>
        </is>
      </c>
      <c r="B36" s="6" t="n">
        <v>106.73</v>
      </c>
    </row>
    <row r="37">
      <c r="A37" s="4" t="inlineStr">
        <is>
          <t>Number Exercisable (shares) | shares</t>
        </is>
      </c>
      <c r="B37" s="7" t="n">
        <v>566004</v>
      </c>
    </row>
    <row r="38">
      <c r="A38" s="4" t="inlineStr">
        <is>
          <t>Weighted- Average Exercise Price (USD per share)</t>
        </is>
      </c>
      <c r="B38" s="6" t="n">
        <v>104.6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PSUs AND RSUs ACTIVITY (Details) - Performance and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t beginning of year (shares)</t>
        </is>
      </c>
      <c r="B4" s="7" t="n">
        <v>1039691</v>
      </c>
      <c r="C4" s="4" t="inlineStr">
        <is>
          <t xml:space="preserve"> </t>
        </is>
      </c>
      <c r="D4" s="4" t="inlineStr">
        <is>
          <t xml:space="preserve"> </t>
        </is>
      </c>
    </row>
    <row r="5">
      <c r="A5" s="4" t="inlineStr">
        <is>
          <t>Granted (shares)</t>
        </is>
      </c>
      <c r="B5" s="7" t="n">
        <v>392046</v>
      </c>
      <c r="C5" s="7" t="n">
        <v>341374</v>
      </c>
      <c r="D5" s="7" t="n">
        <v>313285</v>
      </c>
    </row>
    <row r="6">
      <c r="A6" s="4" t="inlineStr">
        <is>
          <t>Performance assumption change (shares)</t>
        </is>
      </c>
      <c r="B6" s="7" t="n">
        <v>-301291</v>
      </c>
      <c r="C6" s="4" t="inlineStr">
        <is>
          <t xml:space="preserve"> </t>
        </is>
      </c>
      <c r="D6" s="4" t="inlineStr">
        <is>
          <t xml:space="preserve"> </t>
        </is>
      </c>
    </row>
    <row r="7">
      <c r="A7" s="4" t="inlineStr">
        <is>
          <t>Vested (shares)</t>
        </is>
      </c>
      <c r="B7" s="7" t="n">
        <v>-506293</v>
      </c>
      <c r="C7" s="4" t="inlineStr">
        <is>
          <t xml:space="preserve"> </t>
        </is>
      </c>
      <c r="D7" s="4" t="inlineStr">
        <is>
          <t xml:space="preserve"> </t>
        </is>
      </c>
    </row>
    <row r="8">
      <c r="A8" s="4" t="inlineStr">
        <is>
          <t>Forfeited (shares)</t>
        </is>
      </c>
      <c r="B8" s="7" t="n">
        <v>-85350</v>
      </c>
      <c r="C8" s="4" t="inlineStr">
        <is>
          <t xml:space="preserve"> </t>
        </is>
      </c>
      <c r="D8" s="4" t="inlineStr">
        <is>
          <t xml:space="preserve"> </t>
        </is>
      </c>
    </row>
    <row r="9">
      <c r="A9" s="4" t="inlineStr">
        <is>
          <t>Outstanding at end of year (shares)</t>
        </is>
      </c>
      <c r="B9" s="7" t="n">
        <v>538803</v>
      </c>
      <c r="C9" s="7" t="n">
        <v>1039691</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at beginning of year (USD per share)</t>
        </is>
      </c>
      <c r="B11" s="6" t="n">
        <v>198.31</v>
      </c>
      <c r="C11" s="4" t="inlineStr">
        <is>
          <t xml:space="preserve"> </t>
        </is>
      </c>
      <c r="D11" s="4" t="inlineStr">
        <is>
          <t xml:space="preserve"> </t>
        </is>
      </c>
    </row>
    <row r="12">
      <c r="A12" s="4" t="inlineStr">
        <is>
          <t>Weighted-average fair value at date of grant (USD per share)</t>
        </is>
      </c>
      <c r="B12" s="8" t="n">
        <v>194.43</v>
      </c>
      <c r="C12" s="6" t="n">
        <v>241.41</v>
      </c>
      <c r="D12" s="6" t="n">
        <v>211.85</v>
      </c>
    </row>
    <row r="13">
      <c r="A13" s="4" t="inlineStr">
        <is>
          <t>Performance assumption change (USD per share)</t>
        </is>
      </c>
      <c r="B13" s="8" t="n">
        <v>210.95</v>
      </c>
      <c r="C13" s="4" t="inlineStr">
        <is>
          <t xml:space="preserve"> </t>
        </is>
      </c>
      <c r="D13" s="4" t="inlineStr">
        <is>
          <t xml:space="preserve"> </t>
        </is>
      </c>
    </row>
    <row r="14">
      <c r="A14" s="4" t="inlineStr">
        <is>
          <t>Vested (USD per share)</t>
        </is>
      </c>
      <c r="B14" s="8" t="n">
        <v>179.1</v>
      </c>
      <c r="C14" s="4" t="inlineStr">
        <is>
          <t xml:space="preserve"> </t>
        </is>
      </c>
      <c r="D14" s="4" t="inlineStr">
        <is>
          <t xml:space="preserve"> </t>
        </is>
      </c>
    </row>
    <row r="15">
      <c r="A15" s="4" t="inlineStr">
        <is>
          <t>Forfeited (USD per share)</t>
        </is>
      </c>
      <c r="B15" s="8" t="n">
        <v>210.01</v>
      </c>
      <c r="C15" s="4" t="inlineStr">
        <is>
          <t xml:space="preserve"> </t>
        </is>
      </c>
      <c r="D15" s="4" t="inlineStr">
        <is>
          <t xml:space="preserve"> </t>
        </is>
      </c>
    </row>
    <row r="16">
      <c r="A16" s="4" t="inlineStr">
        <is>
          <t>Outstanding at end of year (USD per share)</t>
        </is>
      </c>
      <c r="B16" s="6" t="n">
        <v>204.65</v>
      </c>
      <c r="C16" s="6" t="n">
        <v>198.31</v>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S - SCHEDULE OF PSUs AND RSUS FAIR VALUE WEIGHTED-AVERAGE ASSUMPTIONS (Details) - $ / shares</t>
        </is>
      </c>
      <c r="B1" s="2" t="inlineStr">
        <is>
          <t>12 Months Ended</t>
        </is>
      </c>
    </row>
    <row r="2">
      <c r="B2" s="2" t="inlineStr">
        <is>
          <t>Dec. 31, 2024</t>
        </is>
      </c>
      <c r="C2" s="2" t="inlineStr">
        <is>
          <t>Dec. 31, 2023</t>
        </is>
      </c>
      <c r="D2" s="2" t="inlineStr">
        <is>
          <t>Dec. 31, 2022</t>
        </is>
      </c>
      <c r="E2" s="2" t="inlineStr">
        <is>
          <t>Jun.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values (USD per share)</t>
        </is>
      </c>
      <c r="B4" s="4" t="inlineStr">
        <is>
          <t xml:space="preserve"> </t>
        </is>
      </c>
      <c r="C4" s="4" t="inlineStr">
        <is>
          <t xml:space="preserve"> </t>
        </is>
      </c>
      <c r="D4" s="4" t="inlineStr">
        <is>
          <t xml:space="preserve"> </t>
        </is>
      </c>
      <c r="E4" s="6" t="n">
        <v>183.83</v>
      </c>
    </row>
    <row r="5">
      <c r="A5" s="4" t="inlineStr">
        <is>
          <t>Dividend yields</t>
        </is>
      </c>
      <c r="B5" s="11" t="n">
        <v>0.02</v>
      </c>
      <c r="C5" s="12" t="n">
        <v>0.017</v>
      </c>
      <c r="D5" s="12" t="n">
        <v>0.019</v>
      </c>
      <c r="E5" s="4" t="inlineStr">
        <is>
          <t xml:space="preserve"> </t>
        </is>
      </c>
    </row>
    <row r="6">
      <c r="A6" s="4" t="inlineStr">
        <is>
          <t>Performance and 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its granted (shares)</t>
        </is>
      </c>
      <c r="B8" s="7" t="n">
        <v>392046</v>
      </c>
      <c r="C8" s="7" t="n">
        <v>341374</v>
      </c>
      <c r="D8" s="7" t="n">
        <v>313285</v>
      </c>
      <c r="E8" s="4" t="inlineStr">
        <is>
          <t xml:space="preserve"> </t>
        </is>
      </c>
    </row>
    <row r="9">
      <c r="A9" s="4" t="inlineStr">
        <is>
          <t>Weighted-average fair value at date of grant (USD per share)</t>
        </is>
      </c>
      <c r="B9" s="6" t="n">
        <v>194.43</v>
      </c>
      <c r="C9" s="6" t="n">
        <v>241.41</v>
      </c>
      <c r="D9" s="6" t="n">
        <v>211.85</v>
      </c>
      <c r="E9" s="4" t="inlineStr">
        <is>
          <t xml:space="preserve"> </t>
        </is>
      </c>
    </row>
    <row r="10">
      <c r="A10" s="4" t="inlineStr">
        <is>
          <t>Estimated values (USD per share)</t>
        </is>
      </c>
      <c r="B10" s="6" t="n">
        <v>84.13</v>
      </c>
      <c r="C10" s="6" t="n">
        <v>118.9</v>
      </c>
      <c r="D10" s="6" t="n">
        <v>100.41</v>
      </c>
      <c r="E10" s="4" t="inlineStr">
        <is>
          <t xml:space="preserve"> </t>
        </is>
      </c>
    </row>
    <row r="11">
      <c r="A11" s="4" t="inlineStr">
        <is>
          <t>Dividend yields</t>
        </is>
      </c>
      <c r="B11" s="12" t="n">
        <v>0.028</v>
      </c>
      <c r="C11" s="12" t="n">
        <v>0.017</v>
      </c>
      <c r="D11" s="12" t="n">
        <v>0.018</v>
      </c>
      <c r="E11" s="4" t="inlineStr">
        <is>
          <t xml:space="preserve"> </t>
        </is>
      </c>
    </row>
    <row r="12">
      <c r="A12" s="4" t="inlineStr">
        <is>
          <t>Expected volatility</t>
        </is>
      </c>
      <c r="B12" s="12" t="n">
        <v>0.185</v>
      </c>
      <c r="C12" s="12" t="n">
        <v>0.192</v>
      </c>
      <c r="D12" s="12" t="n">
        <v>0.253</v>
      </c>
      <c r="E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s>
  <sheetData>
    <row r="1">
      <c r="A1" s="1" t="inlineStr">
        <is>
          <t>SEGMENT INFORMATION - NARRATIVE (Details) $ in Thousands</t>
        </is>
      </c>
      <c r="B1" s="2" t="inlineStr">
        <is>
          <t>12 Months Ended</t>
        </is>
      </c>
    </row>
    <row r="2">
      <c r="B2" s="2" t="inlineStr">
        <is>
          <t>Dec. 31, 2025 USD ($)</t>
        </is>
      </c>
      <c r="C2" s="2" t="inlineStr">
        <is>
          <t>Dec. 31, 2024 USD ($) segment</t>
        </is>
      </c>
      <c r="D2" s="2" t="inlineStr">
        <is>
          <t>Dec. 31, 2023 USD ($)</t>
        </is>
      </c>
      <c r="E2" s="2" t="inlineStr">
        <is>
          <t>Dec. 31, 2022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 (segment) | segment</t>
        </is>
      </c>
      <c r="B4" s="4" t="inlineStr">
        <is>
          <t xml:space="preserve"> </t>
        </is>
      </c>
      <c r="C4" s="7" t="n">
        <v>3</v>
      </c>
      <c r="D4" s="4" t="inlineStr">
        <is>
          <t xml:space="preserve"> </t>
        </is>
      </c>
      <c r="E4" s="4" t="inlineStr">
        <is>
          <t xml:space="preserve"> </t>
        </is>
      </c>
    </row>
    <row r="5">
      <c r="A5" s="4" t="inlineStr">
        <is>
          <t>Operating Segments | Commodities futures and option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pre-tax gains on commodity derivatives</t>
        </is>
      </c>
      <c r="B7" s="4" t="inlineStr">
        <is>
          <t xml:space="preserve"> </t>
        </is>
      </c>
      <c r="C7" s="5" t="n">
        <v>-49433</v>
      </c>
      <c r="D7" s="5" t="n">
        <v>-5854</v>
      </c>
      <c r="E7" s="5" t="n">
        <v>-122751</v>
      </c>
    </row>
    <row r="8">
      <c r="A8" s="4" t="inlineStr">
        <is>
          <t>Scenario, Forecast | Operating Segments | Commodities futures and option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pre-tax gains on commodity derivatives</t>
        </is>
      </c>
      <c r="B10" s="5" t="n">
        <v>-143779</v>
      </c>
      <c r="C10" s="4" t="inlineStr">
        <is>
          <t xml:space="preserve"> </t>
        </is>
      </c>
      <c r="D10" s="4" t="inlineStr">
        <is>
          <t xml:space="preserve"> </t>
        </is>
      </c>
      <c r="E10" s="4" t="inlineStr">
        <is>
          <t xml:space="preserve"> </t>
        </is>
      </c>
    </row>
    <row r="11">
      <c r="A11" s="4" t="inlineStr">
        <is>
          <t>Cost of sales | Commodities futures and option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umulative amount of mark-to-market gains on commodity derivatives</t>
        </is>
      </c>
      <c r="B13" s="4" t="inlineStr">
        <is>
          <t xml:space="preserve"> </t>
        </is>
      </c>
      <c r="C13" s="5" t="n">
        <v>410230</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t>
        </is>
      </c>
      <c r="B4" s="4" t="inlineStr">
        <is>
          <t>BUSINESS ACQUISITIONS Acquisitions of businesses are accounted for as business combinations and, accordingly, the results of operations of the businesses acquired have been included in the consolidated financial statements since the respective dates of the acquisitions. The purchase price for each acquisition is allocated to the assets acquired and liabilities assumed.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2024 Activity Sour Strips On November 8, 2024, we completed the acquisition of the Sour Strips brand from Actual Candy, LLC. Sour Strips is an emerging sour candy brand and is available in a wide range of food distribution channels in the United States. The initial cash consideration paid for Sour Strips was deemed immaterial and consisted of cash on hand and short-term borrowings; however, the Company may be required to pay additional contingent consideration if certain defined targets are met over a multi-year period. Acquisition-related costs for the Sour Strips acquisition were immaterial. The acquisition has been accounted for as a business combination and, accordingly, Sour Strips has been included within the North America Confectionery segment from the date of acquisition. The purchase consideration, inclusive of the acquisition date fair value of the contingent consideration, was allocated to minimal net assets acquired, goodwill and other intangible assets. The purchase price allocation is preliminary as we are in the process of evaluating additional information necessary to finalize the valuation of assets acquired and liabilities assumed as of the acquisition date including, but not limited to, post-closing adjustments to the working capital acquired. The final fair value determination is not expected to result in material adjustments to our preliminary purchase price allocation, including other intangible assets and goodwill. We expect to finalize the purchase price allocation by mid-2025.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commercial capabilities and retail relationships to accelerate growth. Other intangible assets include trademarks valued at $41,800 and customer relationships valued at $41,300. Trademarks were assigned an estimated useful life of 22 years and customer relationships were assigned estimated useful lives ranging from 14 to 16 years. 2023 Activity Manufacturing Capacity On May 31, 2023, we completed the acquisition of certain assets that provide additional manufacturing capacity from Weaver Popcorn Manufacturing, Inc. (“Weaver”), a leader in the production and co-packing of microwave popcorn and ready-to-eat popcorn, and former co-manufacturer of the Company’s SkinnyPop brand. The cash consideration paid for Weaver totaled $165,818 and consisted of cash on hand and short-term borrowings. Acquisition-related costs for the Weaver acquisition were immaterial. The acquisition has been accounted for as a business combination and, accordingly, Weaver has been included within the North America Salty Snacks segment from the date of acquisition. The purchase consideration was allocated to assets acquired and liabilities assumed based on their respective fair values and consisted of $85,231 to goodwill, $79,136 to property, plant and equipment, net and $1,451 to other net assets acquired. The purchase price allocation has been finalized as of the fourth quarter of 2023 and did not include measurement period adjustments. Goodwill was determined as the excess of the purchase price over the fair value of the net assets acquired. The goodwill derived from this acquisition is deductible for tax purposes and reflects the value of leveraging our supply chain capabilities to accelerate growth and access to our portfolio of salty snacks produ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8" customWidth="1" min="2" max="2"/>
    <col width="59" customWidth="1" min="3" max="3"/>
    <col width="59" customWidth="1" min="4" max="4"/>
  </cols>
  <sheetData>
    <row r="1">
      <c r="A1" s="1" t="inlineStr">
        <is>
          <t>SEGMENT INFORMATION - SCHEDULE OF NET SALES AND EARNING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202263</v>
      </c>
      <c r="C4" s="5" t="n">
        <v>11164992</v>
      </c>
      <c r="D4" s="5" t="n">
        <v>10419294</v>
      </c>
    </row>
    <row r="5">
      <c r="A5" s="4" t="inlineStr">
        <is>
          <t>Cost of sales</t>
        </is>
      </c>
      <c r="B5" s="7" t="n">
        <v>5901375</v>
      </c>
      <c r="C5" s="7" t="n">
        <v>6167176</v>
      </c>
      <c r="D5" s="7" t="n">
        <v>5920509</v>
      </c>
    </row>
    <row r="6">
      <c r="A6" s="4" t="inlineStr">
        <is>
          <t>Selling, marketing and administrative expense</t>
        </is>
      </c>
      <c r="B6" s="7" t="n">
        <v>2373621</v>
      </c>
      <c r="C6" s="7" t="n">
        <v>2436508</v>
      </c>
      <c r="D6" s="7" t="n">
        <v>2236009</v>
      </c>
    </row>
    <row r="7">
      <c r="A7" s="4" t="inlineStr">
        <is>
          <t>Operating profit</t>
        </is>
      </c>
      <c r="B7" s="5" t="n">
        <v>2898232</v>
      </c>
      <c r="C7" s="5" t="n">
        <v>2560867</v>
      </c>
      <c r="D7" s="5" t="n">
        <v>2260787</v>
      </c>
    </row>
    <row r="8">
      <c r="A8" s="4" t="inlineStr">
        <is>
          <t>Unallocated mark-to-market losses on commodity derivatives, extensible enumeration, not disclosed</t>
        </is>
      </c>
      <c r="B8" s="4" t="inlineStr">
        <is>
          <t>Unallocated mark-to-market gains on commodity derivatives</t>
        </is>
      </c>
      <c r="C8" s="4" t="inlineStr">
        <is>
          <t>Unallocated mark-to-market losses on commodity derivatives</t>
        </is>
      </c>
      <c r="D8" s="4" t="inlineStr">
        <is>
          <t>Unallocated mark-to-market losses on commodity derivatives</t>
        </is>
      </c>
    </row>
    <row r="9">
      <c r="A9" s="4" t="inlineStr">
        <is>
          <t>Costs associated with business realignment activities (see Note 9)</t>
        </is>
      </c>
      <c r="B9" s="5" t="n">
        <v>117536</v>
      </c>
      <c r="C9" s="5" t="n">
        <v>3440</v>
      </c>
      <c r="D9" s="5" t="n">
        <v>4417</v>
      </c>
    </row>
    <row r="10">
      <c r="A10" s="4" t="inlineStr">
        <is>
          <t>Interest expense, net</t>
        </is>
      </c>
      <c r="B10" s="7" t="n">
        <v>165655</v>
      </c>
      <c r="C10" s="7" t="n">
        <v>151785</v>
      </c>
      <c r="D10" s="7" t="n">
        <v>137557</v>
      </c>
    </row>
    <row r="11">
      <c r="A11" s="4" t="inlineStr">
        <is>
          <t>Other (income) expense, net</t>
        </is>
      </c>
      <c r="B11" s="7" t="n">
        <v>258641</v>
      </c>
      <c r="C11" s="7" t="n">
        <v>237218</v>
      </c>
      <c r="D11" s="7" t="n">
        <v>206159</v>
      </c>
    </row>
    <row r="12">
      <c r="A12" s="4" t="inlineStr">
        <is>
          <t>Income before income taxes</t>
        </is>
      </c>
      <c r="B12" s="7" t="n">
        <v>2473936</v>
      </c>
      <c r="C12" s="7" t="n">
        <v>2171864</v>
      </c>
      <c r="D12" s="7" t="n">
        <v>1917071</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profit</t>
        </is>
      </c>
      <c r="B15" s="7" t="n">
        <v>3256597</v>
      </c>
      <c r="C15" s="7" t="n">
        <v>3423636</v>
      </c>
      <c r="D15" s="7" t="n">
        <v>3078928</v>
      </c>
    </row>
    <row r="16">
      <c r="A16" s="4" t="inlineStr">
        <is>
          <t>Operating Segments | North America Confectioner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9118590</v>
      </c>
      <c r="C18" s="7" t="n">
        <v>9123139</v>
      </c>
      <c r="D18" s="7" t="n">
        <v>8536480</v>
      </c>
    </row>
    <row r="19">
      <c r="A19" s="4" t="inlineStr">
        <is>
          <t>Cost of sales</t>
        </is>
      </c>
      <c r="B19" s="7" t="n">
        <v>4984764</v>
      </c>
      <c r="C19" s="7" t="n">
        <v>4781671</v>
      </c>
      <c r="D19" s="7" t="n">
        <v>4573435</v>
      </c>
    </row>
    <row r="20">
      <c r="A20" s="4" t="inlineStr">
        <is>
          <t>Selling, marketing and administrative expense</t>
        </is>
      </c>
      <c r="B20" s="7" t="n">
        <v>1188138</v>
      </c>
      <c r="C20" s="7" t="n">
        <v>1224424</v>
      </c>
      <c r="D20" s="7" t="n">
        <v>1151979</v>
      </c>
    </row>
    <row r="21">
      <c r="A21" s="4" t="inlineStr">
        <is>
          <t>Operating profit</t>
        </is>
      </c>
      <c r="B21" s="7" t="n">
        <v>2945688</v>
      </c>
      <c r="C21" s="7" t="n">
        <v>3117044</v>
      </c>
      <c r="D21" s="7" t="n">
        <v>2811066</v>
      </c>
    </row>
    <row r="22">
      <c r="A22" s="4" t="inlineStr">
        <is>
          <t>Operating Segments | North America Salty Snack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135720</v>
      </c>
      <c r="C24" s="7" t="n">
        <v>1092689</v>
      </c>
      <c r="D24" s="7" t="n">
        <v>1029405</v>
      </c>
    </row>
    <row r="25">
      <c r="A25" s="4" t="inlineStr">
        <is>
          <t>Cost of sales</t>
        </is>
      </c>
      <c r="B25" s="7" t="n">
        <v>719850</v>
      </c>
      <c r="C25" s="7" t="n">
        <v>726569</v>
      </c>
      <c r="D25" s="7" t="n">
        <v>704589</v>
      </c>
    </row>
    <row r="26">
      <c r="A26" s="4" t="inlineStr">
        <is>
          <t>Selling, marketing and administrative expense</t>
        </is>
      </c>
      <c r="B26" s="7" t="n">
        <v>216480</v>
      </c>
      <c r="C26" s="7" t="n">
        <v>207787</v>
      </c>
      <c r="D26" s="7" t="n">
        <v>164881</v>
      </c>
    </row>
    <row r="27">
      <c r="A27" s="4" t="inlineStr">
        <is>
          <t>Operating profit</t>
        </is>
      </c>
      <c r="B27" s="7" t="n">
        <v>199390</v>
      </c>
      <c r="C27" s="7" t="n">
        <v>158333</v>
      </c>
      <c r="D27" s="7" t="n">
        <v>159935</v>
      </c>
    </row>
    <row r="28">
      <c r="A28" s="4" t="inlineStr">
        <is>
          <t>Operating Segments | Internationa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7" t="n">
        <v>947953</v>
      </c>
      <c r="C30" s="7" t="n">
        <v>949164</v>
      </c>
      <c r="D30" s="7" t="n">
        <v>853409</v>
      </c>
    </row>
    <row r="31">
      <c r="A31" s="4" t="inlineStr">
        <is>
          <t>Cost of sales</t>
        </is>
      </c>
      <c r="B31" s="7" t="n">
        <v>642634</v>
      </c>
      <c r="C31" s="7" t="n">
        <v>601175</v>
      </c>
      <c r="D31" s="7" t="n">
        <v>560258</v>
      </c>
    </row>
    <row r="32">
      <c r="A32" s="4" t="inlineStr">
        <is>
          <t>Selling, marketing and administrative expense</t>
        </is>
      </c>
      <c r="B32" s="7" t="n">
        <v>193800</v>
      </c>
      <c r="C32" s="7" t="n">
        <v>199730</v>
      </c>
      <c r="D32" s="7" t="n">
        <v>185224</v>
      </c>
    </row>
    <row r="33">
      <c r="A33" s="4" t="inlineStr">
        <is>
          <t>Operating profit</t>
        </is>
      </c>
      <c r="B33" s="7" t="n">
        <v>111519</v>
      </c>
      <c r="C33" s="7" t="n">
        <v>148259</v>
      </c>
      <c r="D33" s="7" t="n">
        <v>107927</v>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Unallocated corporate expense</t>
        </is>
      </c>
      <c r="B36" s="7" t="n">
        <v>701266</v>
      </c>
      <c r="C36" s="7" t="n">
        <v>800390</v>
      </c>
      <c r="D36" s="7" t="n">
        <v>735542</v>
      </c>
    </row>
    <row r="37">
      <c r="A37" s="4" t="inlineStr">
        <is>
          <t>Excluding Corporate Nonseg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Unallocated mark-to-market gains (losses) on commodity derivatives</t>
        </is>
      </c>
      <c r="B39" s="7" t="n">
        <v>-460437</v>
      </c>
      <c r="C39" s="7" t="n">
        <v>58939</v>
      </c>
      <c r="D39" s="7" t="n">
        <v>78182</v>
      </c>
    </row>
    <row r="40">
      <c r="A40" s="4" t="inlineStr">
        <is>
          <t>Costs associated with business realignment activities (see Note 9)</t>
        </is>
      </c>
      <c r="B40" s="5" t="n">
        <v>117536</v>
      </c>
      <c r="C40" s="5" t="n">
        <v>3440</v>
      </c>
      <c r="D40" s="5" t="n">
        <v>44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UNALLOCATED MARK-TO-MARKET (GAINS) LOSSES ON COMMODITY DERIVATIVES (Details) - Commodities futures and option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gains) losses on mark-to-market valuation of commodity derivative positions recognized in unallocated derivative losses (gains)</t>
        </is>
      </c>
      <c r="B4" s="5" t="n">
        <v>-460437</v>
      </c>
      <c r="C4" s="5" t="n">
        <v>58939</v>
      </c>
      <c r="D4" s="5" t="n">
        <v>7818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gains on commodity derivative positions reclassified from unallocated to segment income</t>
        </is>
      </c>
      <c r="B7" s="7" t="n">
        <v>49433</v>
      </c>
      <c r="C7" s="7" t="n">
        <v>5854</v>
      </c>
      <c r="D7" s="7" t="n">
        <v>122751</v>
      </c>
    </row>
    <row r="8">
      <c r="A8" s="4" t="inlineStr">
        <is>
          <t>Non-designated Hedg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gains) losses on mark-to-market valuation of commodity derivative positions recognized in income</t>
        </is>
      </c>
      <c r="B10" s="5" t="n">
        <v>-509870</v>
      </c>
      <c r="C10" s="5" t="n">
        <v>53085</v>
      </c>
      <c r="D10" s="5" t="n">
        <v>-445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EXPENSE INCLUDED WITHIN SEGMENT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455255</v>
      </c>
      <c r="C4" s="5" t="n">
        <v>419815</v>
      </c>
      <c r="D4" s="5" t="n">
        <v>378959</v>
      </c>
    </row>
    <row r="5">
      <c r="A5" s="4" t="inlineStr">
        <is>
          <t>Operating Segments | North America Confectioner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7" t="n">
        <v>259502</v>
      </c>
      <c r="C7" s="7" t="n">
        <v>238786</v>
      </c>
      <c r="D7" s="7" t="n">
        <v>228399</v>
      </c>
    </row>
    <row r="8">
      <c r="A8" s="4" t="inlineStr">
        <is>
          <t>Operating Segments | North America Salty Snack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7" t="n">
        <v>86446</v>
      </c>
      <c r="C10" s="7" t="n">
        <v>85566</v>
      </c>
      <c r="D10" s="7" t="n">
        <v>68600</v>
      </c>
    </row>
    <row r="11">
      <c r="A11" s="4" t="inlineStr">
        <is>
          <t>Operating Segments |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24793</v>
      </c>
      <c r="C13" s="7" t="n">
        <v>23699</v>
      </c>
      <c r="D13" s="7" t="n">
        <v>23148</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84514</v>
      </c>
      <c r="C16" s="5" t="n">
        <v>71764</v>
      </c>
      <c r="D16" s="5" t="n">
        <v>588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1202263</v>
      </c>
      <c r="C4" s="5" t="n">
        <v>11164992</v>
      </c>
      <c r="D4" s="5" t="n">
        <v>10419294</v>
      </c>
    </row>
    <row r="5">
      <c r="A5" s="4" t="inlineStr">
        <is>
          <t>Long-lived assets</t>
        </is>
      </c>
      <c r="B5" s="7" t="n">
        <v>3458853</v>
      </c>
      <c r="C5" s="7" t="n">
        <v>3309678</v>
      </c>
      <c r="D5" s="7" t="n">
        <v>276970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9771343</v>
      </c>
      <c r="C8" s="7" t="n">
        <v>9752314</v>
      </c>
      <c r="D8" s="7" t="n">
        <v>9121166</v>
      </c>
    </row>
    <row r="9">
      <c r="A9" s="4" t="inlineStr">
        <is>
          <t>Long-lived assets</t>
        </is>
      </c>
      <c r="B9" s="7" t="n">
        <v>2925420</v>
      </c>
      <c r="C9" s="7" t="n">
        <v>2732787</v>
      </c>
      <c r="D9" s="7" t="n">
        <v>2272811</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1430920</v>
      </c>
      <c r="C12" s="7" t="n">
        <v>1412678</v>
      </c>
      <c r="D12" s="7" t="n">
        <v>1298128</v>
      </c>
    </row>
    <row r="13">
      <c r="A13" s="4" t="inlineStr">
        <is>
          <t>Long-lived assets</t>
        </is>
      </c>
      <c r="B13" s="5" t="n">
        <v>533433</v>
      </c>
      <c r="C13" s="5" t="n">
        <v>576891</v>
      </c>
      <c r="D13" s="5" t="n">
        <v>4968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29" customWidth="1" min="5" max="5"/>
    <col width="21" customWidth="1" min="6" max="6"/>
    <col width="22" customWidth="1" min="7" max="7"/>
    <col width="21" customWidth="1" min="8" max="8"/>
    <col width="22" customWidth="1" min="9" max="9"/>
  </cols>
  <sheetData>
    <row r="1">
      <c r="A1" s="1" t="inlineStr">
        <is>
          <t>EQUITY AND NONCONTROLLING INTEREST - EQUITY AND NONCONTROLLING INTEREST NARRATIVE (Details) $ / shares in Units, $ in Thousands</t>
        </is>
      </c>
      <c r="D1" s="2" t="inlineStr">
        <is>
          <t>12 Months Ended</t>
        </is>
      </c>
    </row>
    <row r="2">
      <c r="B2" s="2" t="inlineStr">
        <is>
          <t>Feb. 13, 2023 USD ($) $ / shares shares</t>
        </is>
      </c>
      <c r="C2" s="2" t="inlineStr">
        <is>
          <t>Feb. 14, 2022 USD ($) $ / shares shares</t>
        </is>
      </c>
      <c r="D2" s="2" t="inlineStr">
        <is>
          <t>Dec. 31, 2024 USD ($) vote $ / shares shares</t>
        </is>
      </c>
      <c r="E2" s="2" t="inlineStr">
        <is>
          <t>Dec. 31, 2023 USD ($) shares</t>
        </is>
      </c>
      <c r="F2" s="2" t="inlineStr">
        <is>
          <t>Dec. 31, 2022 shares</t>
        </is>
      </c>
      <c r="G2" s="2" t="inlineStr">
        <is>
          <t>Dec. 04, 2023 USD ($)</t>
        </is>
      </c>
      <c r="H2" s="2" t="inlineStr">
        <is>
          <t>May 31, 2021 USD ($)</t>
        </is>
      </c>
      <c r="I2" s="2" t="inlineStr">
        <is>
          <t>Jul. 24,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and preferred shares authorized (shares)</t>
        </is>
      </c>
      <c r="B4" s="4" t="inlineStr">
        <is>
          <t xml:space="preserve"> </t>
        </is>
      </c>
      <c r="C4" s="4" t="inlineStr">
        <is>
          <t xml:space="preserve"> </t>
        </is>
      </c>
      <c r="D4" s="7" t="n">
        <v>105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 (shares)</t>
        </is>
      </c>
      <c r="B5" s="4" t="inlineStr">
        <is>
          <t xml:space="preserve"> </t>
        </is>
      </c>
      <c r="C5" s="4" t="inlineStr">
        <is>
          <t xml:space="preserve"> </t>
        </is>
      </c>
      <c r="D5" s="7" t="n">
        <v>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USD per share) | $ /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common stock, cash, additional percentage over Class B common stock dividends</t>
        </is>
      </c>
      <c r="B7" s="4" t="inlineStr">
        <is>
          <t xml:space="preserve"> </t>
        </is>
      </c>
      <c r="C7" s="4" t="inlineStr">
        <is>
          <t xml:space="preserve"> </t>
        </is>
      </c>
      <c r="D7" s="11"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 Value, Excise Tax | $</t>
        </is>
      </c>
      <c r="B8" s="4" t="inlineStr">
        <is>
          <t xml:space="preserve"> </t>
        </is>
      </c>
      <c r="C8" s="4" t="inlineStr">
        <is>
          <t xml:space="preserve"> </t>
        </is>
      </c>
      <c r="D8" s="5" t="n">
        <v>4700</v>
      </c>
      <c r="E8" s="5" t="n">
        <v>2400</v>
      </c>
      <c r="F8" s="4" t="inlineStr">
        <is>
          <t xml:space="preserve"> </t>
        </is>
      </c>
      <c r="G8" s="4" t="inlineStr">
        <is>
          <t xml:space="preserve"> </t>
        </is>
      </c>
      <c r="H8" s="4" t="inlineStr">
        <is>
          <t xml:space="preserve"> </t>
        </is>
      </c>
      <c r="I8" s="4" t="inlineStr">
        <is>
          <t xml:space="preserve"> </t>
        </is>
      </c>
    </row>
    <row r="9">
      <c r="A9" s="4" t="inlineStr">
        <is>
          <t>Common stock, shares, outstanding (shares)</t>
        </is>
      </c>
      <c r="B9" s="4" t="inlineStr">
        <is>
          <t xml:space="preserve"> </t>
        </is>
      </c>
      <c r="C9" s="4" t="inlineStr">
        <is>
          <t xml:space="preserve"> </t>
        </is>
      </c>
      <c r="D9" s="7" t="n">
        <v>202383069</v>
      </c>
      <c r="E9" s="7" t="n">
        <v>204392926</v>
      </c>
      <c r="F9" s="7" t="n">
        <v>204964717</v>
      </c>
      <c r="G9" s="4" t="inlineStr">
        <is>
          <t xml:space="preserve"> </t>
        </is>
      </c>
      <c r="H9" s="4" t="inlineStr">
        <is>
          <t xml:space="preserve"> </t>
        </is>
      </c>
      <c r="I9" s="4" t="inlineStr">
        <is>
          <t xml:space="preserve"> </t>
        </is>
      </c>
    </row>
    <row r="10">
      <c r="A10" s="4" t="inlineStr">
        <is>
          <t>2018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row>
    <row r="13">
      <c r="A13" s="4" t="inlineStr">
        <is>
          <t>2021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 Program,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row>
    <row r="19">
      <c r="A19" s="4" t="inlineStr">
        <is>
          <t>Share Repurchase Program, Remaining Authorized, Amount | $</t>
        </is>
      </c>
      <c r="B19" s="4" t="inlineStr">
        <is>
          <t xml:space="preserve"> </t>
        </is>
      </c>
      <c r="C19" s="4" t="inlineStr">
        <is>
          <t xml:space="preserve"> </t>
        </is>
      </c>
      <c r="D19" s="5" t="n">
        <v>47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 (shares)</t>
        </is>
      </c>
      <c r="B22" s="4" t="inlineStr">
        <is>
          <t xml:space="preserve"> </t>
        </is>
      </c>
      <c r="C22" s="4" t="inlineStr">
        <is>
          <t xml:space="preserve"> </t>
        </is>
      </c>
      <c r="D22" s="7" t="n">
        <v>90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USD per share) | $ / share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voting rights (vote) | vote</t>
        </is>
      </c>
      <c r="B24" s="4" t="inlineStr">
        <is>
          <t xml:space="preserve"> </t>
        </is>
      </c>
      <c r="C24" s="4" t="inlineStr">
        <is>
          <t xml:space="preserve"> </t>
        </is>
      </c>
      <c r="D24" s="7"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voting rights, board election percentage</t>
        </is>
      </c>
      <c r="B25" s="4" t="inlineStr">
        <is>
          <t xml:space="preserve"> </t>
        </is>
      </c>
      <c r="C25" s="4" t="inlineStr">
        <is>
          <t xml:space="preserve"> </t>
        </is>
      </c>
      <c r="D25" s="12" t="n">
        <v>0.16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s (shares)</t>
        </is>
      </c>
      <c r="B26" s="4" t="inlineStr">
        <is>
          <t xml:space="preserve"> </t>
        </is>
      </c>
      <c r="C26" s="4" t="inlineStr">
        <is>
          <t xml:space="preserve"> </t>
        </is>
      </c>
      <c r="D26" s="7" t="n">
        <v>2022064</v>
      </c>
      <c r="E26" s="7" t="n">
        <v>0</v>
      </c>
      <c r="F26" s="7" t="n">
        <v>0</v>
      </c>
      <c r="G26" s="4" t="inlineStr">
        <is>
          <t xml:space="preserve"> </t>
        </is>
      </c>
      <c r="H26" s="4" t="inlineStr">
        <is>
          <t xml:space="preserve"> </t>
        </is>
      </c>
      <c r="I26" s="4" t="inlineStr">
        <is>
          <t xml:space="preserve"> </t>
        </is>
      </c>
    </row>
    <row r="27">
      <c r="A27" s="4" t="inlineStr">
        <is>
          <t>Common stock | Hershey Trus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 (shares)</t>
        </is>
      </c>
      <c r="B29" s="4" t="inlineStr">
        <is>
          <t xml:space="preserve"> </t>
        </is>
      </c>
      <c r="C29" s="4" t="inlineStr">
        <is>
          <t xml:space="preserve"> </t>
        </is>
      </c>
      <c r="D29" s="7" t="n">
        <v>210574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 (shares)</t>
        </is>
      </c>
      <c r="B32" s="4" t="inlineStr">
        <is>
          <t xml:space="preserve"> </t>
        </is>
      </c>
      <c r="C32" s="4" t="inlineStr">
        <is>
          <t xml:space="preserve"> </t>
        </is>
      </c>
      <c r="D32" s="7" t="n">
        <v>15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voting rights (vote) | vote</t>
        </is>
      </c>
      <c r="B33" s="4" t="inlineStr">
        <is>
          <t xml:space="preserve"> </t>
        </is>
      </c>
      <c r="C33" s="4" t="inlineStr">
        <is>
          <t xml:space="preserve"> </t>
        </is>
      </c>
      <c r="D33" s="7" t="n">
        <v>1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tock (shares)</t>
        </is>
      </c>
      <c r="B34" s="4" t="inlineStr">
        <is>
          <t xml:space="preserve"> </t>
        </is>
      </c>
      <c r="C34" s="4" t="inlineStr">
        <is>
          <t xml:space="preserve"> </t>
        </is>
      </c>
      <c r="D34" s="7" t="n">
        <v>0</v>
      </c>
      <c r="E34" s="7" t="n">
        <v>3500000</v>
      </c>
      <c r="F34" s="7" t="n">
        <v>2500000</v>
      </c>
      <c r="G34" s="4" t="inlineStr">
        <is>
          <t xml:space="preserve"> </t>
        </is>
      </c>
      <c r="H34" s="4" t="inlineStr">
        <is>
          <t xml:space="preserve"> </t>
        </is>
      </c>
      <c r="I34" s="4" t="inlineStr">
        <is>
          <t xml:space="preserve"> </t>
        </is>
      </c>
    </row>
    <row r="35">
      <c r="A35" s="4" t="inlineStr">
        <is>
          <t>Class B common stock | Hershey Trus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outstanding (shares)</t>
        </is>
      </c>
      <c r="B37" s="4" t="inlineStr">
        <is>
          <t xml:space="preserve"> </t>
        </is>
      </c>
      <c r="C37" s="4" t="inlineStr">
        <is>
          <t xml:space="preserve"> </t>
        </is>
      </c>
      <c r="D37" s="7" t="n">
        <v>5461201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voting percentage</t>
        </is>
      </c>
      <c r="B38" s="4" t="inlineStr">
        <is>
          <t xml:space="preserve"> </t>
        </is>
      </c>
      <c r="C38" s="4" t="inlineStr">
        <is>
          <t xml:space="preserve"> </t>
        </is>
      </c>
      <c r="D38" s="11" t="n">
        <v>0.7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ershey Trus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purchases (shares)</t>
        </is>
      </c>
      <c r="B41" s="7" t="n">
        <v>1000000</v>
      </c>
      <c r="C41" s="7"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tock acquired, average cost per share (USD per share) | $ / shares</t>
        </is>
      </c>
      <c r="B42" s="6" t="n">
        <v>239.91</v>
      </c>
      <c r="C42" s="6" t="n">
        <v>203.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d during period, value | $</t>
        </is>
      </c>
      <c r="B43" s="5" t="n">
        <v>239910</v>
      </c>
      <c r="C43" s="5" t="n">
        <v>2033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SCHEDULE OF THE CHANGES IN THE OUTSTANDING SHARES OF COMMMON STOCK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shares)</t>
        </is>
      </c>
      <c r="B4" s="7" t="n">
        <v>221553025</v>
      </c>
      <c r="C4" s="7" t="n">
        <v>221553025</v>
      </c>
      <c r="D4" s="7" t="n">
        <v>221553025</v>
      </c>
    </row>
    <row r="5">
      <c r="A5" s="4" t="inlineStr">
        <is>
          <t>Treasury stock, shares (shares)</t>
        </is>
      </c>
      <c r="B5" s="7" t="n">
        <v>-17160099</v>
      </c>
      <c r="C5" s="7" t="n">
        <v>-16588308</v>
      </c>
      <c r="D5" s="7" t="n">
        <v>-15444011</v>
      </c>
    </row>
    <row r="6">
      <c r="A6" s="3" t="inlineStr">
        <is>
          <t>Stock issuances:</t>
        </is>
      </c>
      <c r="B6" s="4" t="inlineStr">
        <is>
          <t xml:space="preserve"> </t>
        </is>
      </c>
      <c r="C6" s="4" t="inlineStr">
        <is>
          <t xml:space="preserve"> </t>
        </is>
      </c>
      <c r="D6" s="4" t="inlineStr">
        <is>
          <t xml:space="preserve"> </t>
        </is>
      </c>
    </row>
    <row r="7">
      <c r="A7" s="4" t="inlineStr">
        <is>
          <t>Treasury stock, shares (shares)</t>
        </is>
      </c>
      <c r="B7" s="7" t="n">
        <v>-19169956</v>
      </c>
      <c r="C7" s="7" t="n">
        <v>-17160099</v>
      </c>
      <c r="D7" s="7" t="n">
        <v>-16588308</v>
      </c>
    </row>
    <row r="8">
      <c r="A8" s="4" t="inlineStr">
        <is>
          <t>Common stock, shares, outstanding (shares)</t>
        </is>
      </c>
      <c r="B8" s="7" t="n">
        <v>202383069</v>
      </c>
      <c r="C8" s="7" t="n">
        <v>204392926</v>
      </c>
      <c r="D8" s="7" t="n">
        <v>204964717</v>
      </c>
    </row>
    <row r="9">
      <c r="A9" s="4" t="inlineStr">
        <is>
          <t>Employee stock options</t>
        </is>
      </c>
      <c r="B9" s="4" t="inlineStr">
        <is>
          <t xml:space="preserve"> </t>
        </is>
      </c>
      <c r="C9" s="4" t="inlineStr">
        <is>
          <t xml:space="preserve"> </t>
        </is>
      </c>
      <c r="D9" s="4" t="inlineStr">
        <is>
          <t xml:space="preserve"> </t>
        </is>
      </c>
    </row>
    <row r="10">
      <c r="A10" s="3" t="inlineStr">
        <is>
          <t>Stock repurchases:</t>
        </is>
      </c>
      <c r="B10" s="4" t="inlineStr">
        <is>
          <t xml:space="preserve"> </t>
        </is>
      </c>
      <c r="C10" s="4" t="inlineStr">
        <is>
          <t xml:space="preserve"> </t>
        </is>
      </c>
      <c r="D10" s="4" t="inlineStr">
        <is>
          <t xml:space="preserve"> </t>
        </is>
      </c>
    </row>
    <row r="11">
      <c r="A11" s="4" t="inlineStr">
        <is>
          <t>Stock repurchases (shares)</t>
        </is>
      </c>
      <c r="B11" s="7" t="n">
        <v>-483033</v>
      </c>
      <c r="C11" s="7" t="n">
        <v>-127609</v>
      </c>
      <c r="D11" s="7" t="n">
        <v>-824701</v>
      </c>
    </row>
    <row r="12">
      <c r="A12" s="3" t="inlineStr">
        <is>
          <t>Stock issuances:</t>
        </is>
      </c>
      <c r="B12" s="4" t="inlineStr">
        <is>
          <t xml:space="preserve"> </t>
        </is>
      </c>
      <c r="C12" s="4" t="inlineStr">
        <is>
          <t xml:space="preserve"> </t>
        </is>
      </c>
      <c r="D12" s="4" t="inlineStr">
        <is>
          <t xml:space="preserve"> </t>
        </is>
      </c>
    </row>
    <row r="13">
      <c r="A13" s="4" t="inlineStr">
        <is>
          <t>Stock issued during period, shares, share-based compensation (gross) (shares)</t>
        </is>
      </c>
      <c r="B13" s="7" t="n">
        <v>495240</v>
      </c>
      <c r="C13" s="7" t="n">
        <v>555818</v>
      </c>
      <c r="D13" s="7" t="n">
        <v>680404</v>
      </c>
    </row>
    <row r="14">
      <c r="A14" s="4" t="inlineStr">
        <is>
          <t>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issued (shares)</t>
        </is>
      </c>
      <c r="B16" s="7" t="n">
        <v>166939511</v>
      </c>
      <c r="C16" s="7" t="n">
        <v>166939511</v>
      </c>
      <c r="D16" s="4" t="inlineStr">
        <is>
          <t xml:space="preserve"> </t>
        </is>
      </c>
    </row>
    <row r="17">
      <c r="A17" s="3" t="inlineStr">
        <is>
          <t>Stock repurchases:</t>
        </is>
      </c>
      <c r="B17" s="4" t="inlineStr">
        <is>
          <t xml:space="preserve"> </t>
        </is>
      </c>
      <c r="C17" s="4" t="inlineStr">
        <is>
          <t xml:space="preserve"> </t>
        </is>
      </c>
      <c r="D17" s="4" t="inlineStr">
        <is>
          <t xml:space="preserve"> </t>
        </is>
      </c>
    </row>
    <row r="18">
      <c r="A18" s="4" t="inlineStr">
        <is>
          <t>Stock repurchases (shares)</t>
        </is>
      </c>
      <c r="B18" s="7" t="n">
        <v>-2022064</v>
      </c>
      <c r="C18" s="7" t="n">
        <v>0</v>
      </c>
      <c r="D18" s="7" t="n">
        <v>0</v>
      </c>
    </row>
    <row r="19">
      <c r="A19" s="4" t="inlineStr">
        <is>
          <t>Hershey Trust Company</t>
        </is>
      </c>
      <c r="B19" s="4" t="inlineStr">
        <is>
          <t xml:space="preserve"> </t>
        </is>
      </c>
      <c r="C19" s="4" t="inlineStr">
        <is>
          <t xml:space="preserve"> </t>
        </is>
      </c>
      <c r="D19" s="4" t="inlineStr">
        <is>
          <t xml:space="preserve"> </t>
        </is>
      </c>
    </row>
    <row r="20">
      <c r="A20" s="3" t="inlineStr">
        <is>
          <t>Stock repurchases:</t>
        </is>
      </c>
      <c r="B20" s="4" t="inlineStr">
        <is>
          <t xml:space="preserve"> </t>
        </is>
      </c>
      <c r="C20" s="4" t="inlineStr">
        <is>
          <t xml:space="preserve"> </t>
        </is>
      </c>
      <c r="D20" s="4" t="inlineStr">
        <is>
          <t xml:space="preserve"> </t>
        </is>
      </c>
    </row>
    <row r="21">
      <c r="A21" s="4" t="inlineStr">
        <is>
          <t>Stock repurchases (shares)</t>
        </is>
      </c>
      <c r="B21" s="7" t="n">
        <v>0</v>
      </c>
      <c r="C21" s="7" t="n">
        <v>-1000000</v>
      </c>
      <c r="D21" s="7" t="n">
        <v>-1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COVERED BY PUTCHASE AGREEMENTS WITH VARIOUS SUPPLIERS FUTURE MATURTY SCHEDULE (Details) - Inventories $ in Millions</t>
        </is>
      </c>
      <c r="B1" s="2" t="inlineStr">
        <is>
          <t>Dec. 31, 2024 USD ($)</t>
        </is>
      </c>
    </row>
    <row r="2">
      <c r="A2" s="3" t="inlineStr">
        <is>
          <t>Unrecorded Unconditional Purchase Obligation, Fiscal Year Maturity [Abstract]</t>
        </is>
      </c>
      <c r="B2" s="4" t="inlineStr">
        <is>
          <t xml:space="preserve"> </t>
        </is>
      </c>
    </row>
    <row r="3">
      <c r="A3" s="4" t="inlineStr">
        <is>
          <t>2025</t>
        </is>
      </c>
      <c r="B3" s="14" t="n">
        <v>1143.4</v>
      </c>
    </row>
    <row r="4">
      <c r="A4" s="4" t="inlineStr">
        <is>
          <t>2026</t>
        </is>
      </c>
      <c r="B4" s="15" t="n">
        <v>496.7</v>
      </c>
    </row>
    <row r="5">
      <c r="A5" s="4" t="inlineStr">
        <is>
          <t>2027</t>
        </is>
      </c>
      <c r="B5" s="15" t="n">
        <v>13.9</v>
      </c>
    </row>
    <row r="6">
      <c r="A6" s="4" t="inlineStr">
        <is>
          <t>2028</t>
        </is>
      </c>
      <c r="B6" s="15" t="n">
        <v>13.7</v>
      </c>
    </row>
    <row r="7">
      <c r="A7" s="4" t="inlineStr">
        <is>
          <t>2029</t>
        </is>
      </c>
      <c r="B7" s="14" t="n">
        <v>1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COMMITMENTS AND CONTINGENCIES NARRATIVE (Details)</t>
        </is>
      </c>
      <c r="B1" s="2" t="inlineStr">
        <is>
          <t>12 Months Ended</t>
        </is>
      </c>
    </row>
    <row r="2">
      <c r="B2" s="2" t="inlineStr">
        <is>
          <t>Dec. 31, 2025 facility</t>
        </is>
      </c>
      <c r="C2" s="2" t="inlineStr">
        <is>
          <t>Dec. 31, 2024 employee</t>
        </is>
      </c>
    </row>
    <row r="3">
      <c r="A3" s="3" t="inlineStr">
        <is>
          <t>Concentration Risk [Line Items]</t>
        </is>
      </c>
      <c r="B3" s="4" t="inlineStr">
        <is>
          <t xml:space="preserve"> </t>
        </is>
      </c>
      <c r="C3" s="4" t="inlineStr">
        <is>
          <t xml:space="preserve"> </t>
        </is>
      </c>
    </row>
    <row r="4">
      <c r="A4" s="4" t="inlineStr">
        <is>
          <t>Entity number of employees</t>
        </is>
      </c>
      <c r="B4" s="4" t="inlineStr">
        <is>
          <t xml:space="preserve"> </t>
        </is>
      </c>
      <c r="C4" s="7" t="n">
        <v>18540</v>
      </c>
    </row>
    <row r="5">
      <c r="A5" s="4" t="inlineStr">
        <is>
          <t>Entity number of part-time employees</t>
        </is>
      </c>
      <c r="B5" s="4" t="inlineStr">
        <is>
          <t xml:space="preserve"> </t>
        </is>
      </c>
      <c r="C5" s="7" t="n">
        <v>1490</v>
      </c>
    </row>
    <row r="6">
      <c r="A6" s="4" t="inlineStr">
        <is>
          <t>Workforce Subject to Collective Bargaining Arrangements | Unionized Employees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Entity number of employees</t>
        </is>
      </c>
      <c r="B8" s="4" t="inlineStr">
        <is>
          <t xml:space="preserve"> </t>
        </is>
      </c>
      <c r="C8" s="7" t="n">
        <v>6525</v>
      </c>
    </row>
    <row r="9">
      <c r="A9" s="4" t="inlineStr">
        <is>
          <t>Percentage of employees</t>
        </is>
      </c>
      <c r="B9" s="4" t="inlineStr">
        <is>
          <t xml:space="preserve"> </t>
        </is>
      </c>
      <c r="C9" s="11" t="n">
        <v>0.33</v>
      </c>
    </row>
    <row r="10">
      <c r="A10" s="4" t="inlineStr">
        <is>
          <t>Workforce Subject to Collective Bargaining Arrangements | Unionized Employees Concentration Risk | Scenario, Forecast</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Percentage of employees</t>
        </is>
      </c>
      <c r="B12" s="11" t="n">
        <v>0.6899999999999999</v>
      </c>
      <c r="C12" s="4" t="inlineStr">
        <is>
          <t xml:space="preserve"> </t>
        </is>
      </c>
    </row>
    <row r="13">
      <c r="A13" s="4" t="inlineStr">
        <is>
          <t>Entity number of facilities | facility</t>
        </is>
      </c>
      <c r="B13" s="7" t="n">
        <v>7</v>
      </c>
      <c r="C13" s="4" t="inlineStr">
        <is>
          <t xml:space="preserve"> </t>
        </is>
      </c>
    </row>
    <row r="14">
      <c r="A14" s="4" t="inlineStr">
        <is>
          <t>Workforce Subject to Collective Bargaining Arrangements | Unionized Employees Concentration Risk | Scenario, Forecast | United Stat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Entity number of facilities | facility</t>
        </is>
      </c>
      <c r="B16" s="7" t="n">
        <v>0</v>
      </c>
      <c r="C16"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Basic earnings per share:</t>
        </is>
      </c>
      <c r="B4" s="4" t="inlineStr">
        <is>
          <t xml:space="preserve"> </t>
        </is>
      </c>
      <c r="C4" s="4" t="inlineStr">
        <is>
          <t xml:space="preserve"> </t>
        </is>
      </c>
      <c r="D4" s="4" t="inlineStr">
        <is>
          <t xml:space="preserve"> </t>
        </is>
      </c>
    </row>
    <row r="5">
      <c r="A5" s="4" t="inlineStr">
        <is>
          <t>Allocation of distributed earnings (cash dividends paid)</t>
        </is>
      </c>
      <c r="B5" s="5" t="n">
        <v>812826</v>
      </c>
      <c r="C5" s="5" t="n">
        <v>663176</v>
      </c>
      <c r="D5" s="5" t="n">
        <v>567897</v>
      </c>
    </row>
    <row r="6">
      <c r="A6" s="4" t="inlineStr">
        <is>
          <t>Allocation of undistributed earnings</t>
        </is>
      </c>
      <c r="B6" s="7" t="n">
        <v>851549</v>
      </c>
      <c r="C6" s="7" t="n">
        <v>728175</v>
      </c>
      <c r="D6" s="7" t="n">
        <v>637438</v>
      </c>
    </row>
    <row r="7">
      <c r="A7" s="4" t="inlineStr">
        <is>
          <t>Total earnings—basic</t>
        </is>
      </c>
      <c r="B7" s="5" t="n">
        <v>1664375</v>
      </c>
      <c r="C7" s="5" t="n">
        <v>1391351</v>
      </c>
      <c r="D7" s="5" t="n">
        <v>1205335</v>
      </c>
    </row>
    <row r="8">
      <c r="A8" s="4" t="inlineStr">
        <is>
          <t>Total weighted-average shares—basic (shares)</t>
        </is>
      </c>
      <c r="B8" s="7" t="n">
        <v>148349</v>
      </c>
      <c r="C8" s="7" t="n">
        <v>149499</v>
      </c>
      <c r="D8" s="7" t="n">
        <v>146713</v>
      </c>
    </row>
    <row r="9">
      <c r="A9" s="4" t="inlineStr">
        <is>
          <t>Earnings Per Share—basic (USD per share)</t>
        </is>
      </c>
      <c r="B9" s="6" t="n">
        <v>11.22</v>
      </c>
      <c r="C9" s="6" t="n">
        <v>9.31</v>
      </c>
      <c r="D9" s="6" t="n">
        <v>8.220000000000001</v>
      </c>
    </row>
    <row r="10">
      <c r="A10" s="3" t="inlineStr">
        <is>
          <t>Diluted earnings per share:</t>
        </is>
      </c>
      <c r="B10" s="4" t="inlineStr">
        <is>
          <t xml:space="preserve"> </t>
        </is>
      </c>
      <c r="C10" s="4" t="inlineStr">
        <is>
          <t xml:space="preserve"> </t>
        </is>
      </c>
      <c r="D10" s="4" t="inlineStr">
        <is>
          <t xml:space="preserve"> </t>
        </is>
      </c>
    </row>
    <row r="11">
      <c r="A11" s="4" t="inlineStr">
        <is>
          <t>Allocation of total earnings used in basic computation</t>
        </is>
      </c>
      <c r="B11" s="5" t="n">
        <v>1664375</v>
      </c>
      <c r="C11" s="5" t="n">
        <v>1391351</v>
      </c>
      <c r="D11" s="5" t="n">
        <v>1205335</v>
      </c>
    </row>
    <row r="12">
      <c r="A12" s="4" t="inlineStr">
        <is>
          <t>Reallocation of total earnings as a result of conversion of Class B common stock to Common stock</t>
        </is>
      </c>
      <c r="B12" s="7" t="n">
        <v>556864</v>
      </c>
      <c r="C12" s="7" t="n">
        <v>470436</v>
      </c>
      <c r="D12" s="7" t="n">
        <v>439482</v>
      </c>
    </row>
    <row r="13">
      <c r="A13" s="4" t="inlineStr">
        <is>
          <t>Reallocation of undistributed earnings</t>
        </is>
      </c>
      <c r="B13" s="7" t="n">
        <v>0</v>
      </c>
      <c r="C13" s="7" t="n">
        <v>0</v>
      </c>
      <c r="D13" s="7" t="n">
        <v>0</v>
      </c>
    </row>
    <row r="14">
      <c r="A14" s="4" t="inlineStr">
        <is>
          <t>Total earnings—diluted</t>
        </is>
      </c>
      <c r="B14" s="5" t="n">
        <v>2221239</v>
      </c>
      <c r="C14" s="5" t="n">
        <v>1861787</v>
      </c>
      <c r="D14" s="5" t="n">
        <v>1644817</v>
      </c>
    </row>
    <row r="15">
      <c r="A15" s="4" t="inlineStr">
        <is>
          <t>Conversion of Class B common stock to Common shares outstanding (shares</t>
        </is>
      </c>
      <c r="B15" s="7" t="n">
        <v>54614</v>
      </c>
      <c r="C15" s="7" t="n">
        <v>55239</v>
      </c>
      <c r="D15" s="7" t="n">
        <v>58822</v>
      </c>
    </row>
    <row r="16">
      <c r="A16" s="4" t="inlineStr">
        <is>
          <t>Total weighted-average shares—diluted (shares)</t>
        </is>
      </c>
      <c r="B16" s="7" t="n">
        <v>203487</v>
      </c>
      <c r="C16" s="7" t="n">
        <v>205547</v>
      </c>
      <c r="D16" s="7" t="n">
        <v>206575</v>
      </c>
    </row>
    <row r="17">
      <c r="A17" s="4" t="inlineStr">
        <is>
          <t>Earnings Per Share—diluted (USD per share)</t>
        </is>
      </c>
      <c r="B17" s="6" t="n">
        <v>10.92</v>
      </c>
      <c r="C17" s="6" t="n">
        <v>9.06</v>
      </c>
      <c r="D17" s="6" t="n">
        <v>7.96</v>
      </c>
    </row>
    <row r="18">
      <c r="A18" s="4" t="inlineStr">
        <is>
          <t>Common stock | Employee stock options</t>
        </is>
      </c>
      <c r="B18" s="4" t="inlineStr">
        <is>
          <t xml:space="preserve"> </t>
        </is>
      </c>
      <c r="C18" s="4" t="inlineStr">
        <is>
          <t xml:space="preserve"> </t>
        </is>
      </c>
      <c r="D18" s="4" t="inlineStr">
        <is>
          <t xml:space="preserve"> </t>
        </is>
      </c>
    </row>
    <row r="19">
      <c r="A19" s="3" t="inlineStr">
        <is>
          <t>Diluted earnings per share:</t>
        </is>
      </c>
      <c r="B19" s="4" t="inlineStr">
        <is>
          <t xml:space="preserve"> </t>
        </is>
      </c>
      <c r="C19" s="4" t="inlineStr">
        <is>
          <t xml:space="preserve"> </t>
        </is>
      </c>
      <c r="D19" s="4" t="inlineStr">
        <is>
          <t xml:space="preserve"> </t>
        </is>
      </c>
    </row>
    <row r="20">
      <c r="A20" s="4" t="inlineStr">
        <is>
          <t>Incremental common shares attributable to dilutive effect of share-based payment arrangements (shares)</t>
        </is>
      </c>
      <c r="B20" s="7" t="n">
        <v>285</v>
      </c>
      <c r="C20" s="7" t="n">
        <v>424</v>
      </c>
      <c r="D20" s="7" t="n">
        <v>571</v>
      </c>
    </row>
    <row r="21">
      <c r="A21" s="4" t="inlineStr">
        <is>
          <t>Common stock | Performance and restricted stock units</t>
        </is>
      </c>
      <c r="B21" s="4" t="inlineStr">
        <is>
          <t xml:space="preserve"> </t>
        </is>
      </c>
      <c r="C21" s="4" t="inlineStr">
        <is>
          <t xml:space="preserve"> </t>
        </is>
      </c>
      <c r="D21" s="4" t="inlineStr">
        <is>
          <t xml:space="preserve"> </t>
        </is>
      </c>
    </row>
    <row r="22">
      <c r="A22" s="3" t="inlineStr">
        <is>
          <t>Diluted earnings per share:</t>
        </is>
      </c>
      <c r="B22" s="4" t="inlineStr">
        <is>
          <t xml:space="preserve"> </t>
        </is>
      </c>
      <c r="C22" s="4" t="inlineStr">
        <is>
          <t xml:space="preserve"> </t>
        </is>
      </c>
      <c r="D22" s="4" t="inlineStr">
        <is>
          <t xml:space="preserve"> </t>
        </is>
      </c>
    </row>
    <row r="23">
      <c r="A23" s="4" t="inlineStr">
        <is>
          <t>Incremental common shares attributable to dilutive effect of share-based payment arrangements (shares)</t>
        </is>
      </c>
      <c r="B23" s="7" t="n">
        <v>239</v>
      </c>
      <c r="C23" s="7" t="n">
        <v>385</v>
      </c>
      <c r="D23" s="7" t="n">
        <v>469</v>
      </c>
    </row>
    <row r="24">
      <c r="A24" s="4" t="inlineStr">
        <is>
          <t>Class B common stock</t>
        </is>
      </c>
      <c r="B24" s="4" t="inlineStr">
        <is>
          <t xml:space="preserve"> </t>
        </is>
      </c>
      <c r="C24" s="4" t="inlineStr">
        <is>
          <t xml:space="preserve"> </t>
        </is>
      </c>
      <c r="D24" s="4" t="inlineStr">
        <is>
          <t xml:space="preserve"> </t>
        </is>
      </c>
    </row>
    <row r="25">
      <c r="A25" s="3" t="inlineStr">
        <is>
          <t>Basic earnings per share:</t>
        </is>
      </c>
      <c r="B25" s="4" t="inlineStr">
        <is>
          <t xml:space="preserve"> </t>
        </is>
      </c>
      <c r="C25" s="4" t="inlineStr">
        <is>
          <t xml:space="preserve"> </t>
        </is>
      </c>
      <c r="D25" s="4" t="inlineStr">
        <is>
          <t xml:space="preserve"> </t>
        </is>
      </c>
    </row>
    <row r="26">
      <c r="A26" s="4" t="inlineStr">
        <is>
          <t>Allocation of distributed earnings (cash dividends paid)</t>
        </is>
      </c>
      <c r="B26" s="5" t="n">
        <v>271975</v>
      </c>
      <c r="C26" s="5" t="n">
        <v>225895</v>
      </c>
      <c r="D26" s="5" t="n">
        <v>207133</v>
      </c>
    </row>
    <row r="27">
      <c r="A27" s="4" t="inlineStr">
        <is>
          <t>Allocation of undistributed earnings</t>
        </is>
      </c>
      <c r="B27" s="7" t="n">
        <v>284889</v>
      </c>
      <c r="C27" s="7" t="n">
        <v>244541</v>
      </c>
      <c r="D27" s="7" t="n">
        <v>232349</v>
      </c>
    </row>
    <row r="28">
      <c r="A28" s="4" t="inlineStr">
        <is>
          <t>Total earnings—basic</t>
        </is>
      </c>
      <c r="B28" s="5" t="n">
        <v>556864</v>
      </c>
      <c r="C28" s="5" t="n">
        <v>470436</v>
      </c>
      <c r="D28" s="5" t="n">
        <v>439482</v>
      </c>
    </row>
    <row r="29">
      <c r="A29" s="4" t="inlineStr">
        <is>
          <t>Total weighted-average shares—basic (shares)</t>
        </is>
      </c>
      <c r="B29" s="7" t="n">
        <v>54614</v>
      </c>
      <c r="C29" s="7" t="n">
        <v>55239</v>
      </c>
      <c r="D29" s="7" t="n">
        <v>58822</v>
      </c>
    </row>
    <row r="30">
      <c r="A30" s="4" t="inlineStr">
        <is>
          <t>Earnings Per Share—basic (USD per share)</t>
        </is>
      </c>
      <c r="B30" s="6" t="n">
        <v>10.2</v>
      </c>
      <c r="C30" s="6" t="n">
        <v>8.52</v>
      </c>
      <c r="D30" s="6" t="n">
        <v>7.47</v>
      </c>
    </row>
    <row r="31">
      <c r="A31" s="3" t="inlineStr">
        <is>
          <t>Diluted earnings per share:</t>
        </is>
      </c>
      <c r="B31" s="4" t="inlineStr">
        <is>
          <t xml:space="preserve"> </t>
        </is>
      </c>
      <c r="C31" s="4" t="inlineStr">
        <is>
          <t xml:space="preserve"> </t>
        </is>
      </c>
      <c r="D31" s="4" t="inlineStr">
        <is>
          <t xml:space="preserve"> </t>
        </is>
      </c>
    </row>
    <row r="32">
      <c r="A32" s="4" t="inlineStr">
        <is>
          <t>Allocation of total earnings used in basic computation</t>
        </is>
      </c>
      <c r="B32" s="5" t="n">
        <v>556864</v>
      </c>
      <c r="C32" s="5" t="n">
        <v>470436</v>
      </c>
      <c r="D32" s="5" t="n">
        <v>439482</v>
      </c>
    </row>
    <row r="33">
      <c r="A33" s="4" t="inlineStr">
        <is>
          <t>Reallocation of total earnings as a result of conversion of Class B common stock to Common stock</t>
        </is>
      </c>
      <c r="B33" s="7" t="n">
        <v>0</v>
      </c>
      <c r="C33" s="7" t="n">
        <v>0</v>
      </c>
      <c r="D33" s="7" t="n">
        <v>0</v>
      </c>
    </row>
    <row r="34">
      <c r="A34" s="4" t="inlineStr">
        <is>
          <t>Reallocation of undistributed earnings</t>
        </is>
      </c>
      <c r="B34" s="7" t="n">
        <v>-753</v>
      </c>
      <c r="C34" s="7" t="n">
        <v>-987</v>
      </c>
      <c r="D34" s="7" t="n">
        <v>-1201</v>
      </c>
    </row>
    <row r="35">
      <c r="A35" s="4" t="inlineStr">
        <is>
          <t>Total earnings—diluted</t>
        </is>
      </c>
      <c r="B35" s="5" t="n">
        <v>556111</v>
      </c>
      <c r="C35" s="5" t="n">
        <v>469449</v>
      </c>
      <c r="D35" s="5" t="n">
        <v>438281</v>
      </c>
    </row>
    <row r="36">
      <c r="A36" s="4" t="inlineStr">
        <is>
          <t>Conversion of Class B common stock to Common shares outstanding (shares</t>
        </is>
      </c>
      <c r="B36" s="7" t="n">
        <v>0</v>
      </c>
      <c r="C36" s="7" t="n">
        <v>0</v>
      </c>
      <c r="D36" s="7" t="n">
        <v>0</v>
      </c>
    </row>
    <row r="37">
      <c r="A37" s="4" t="inlineStr">
        <is>
          <t>Total weighted-average shares—diluted (shares)</t>
        </is>
      </c>
      <c r="B37" s="7" t="n">
        <v>54614</v>
      </c>
      <c r="C37" s="7" t="n">
        <v>55239</v>
      </c>
      <c r="D37" s="7" t="n">
        <v>58822</v>
      </c>
    </row>
    <row r="38">
      <c r="A38" s="4" t="inlineStr">
        <is>
          <t>Earnings Per Share—diluted (USD per share)</t>
        </is>
      </c>
      <c r="B38" s="6" t="n">
        <v>10.18</v>
      </c>
      <c r="C38" s="6" t="n">
        <v>8.5</v>
      </c>
      <c r="D38" s="6" t="n">
        <v>7.45</v>
      </c>
    </row>
    <row r="39">
      <c r="A39" s="4" t="inlineStr">
        <is>
          <t>Class B common stock | Employee stock options</t>
        </is>
      </c>
      <c r="B39" s="4" t="inlineStr">
        <is>
          <t xml:space="preserve"> </t>
        </is>
      </c>
      <c r="C39" s="4" t="inlineStr">
        <is>
          <t xml:space="preserve"> </t>
        </is>
      </c>
      <c r="D39" s="4" t="inlineStr">
        <is>
          <t xml:space="preserve"> </t>
        </is>
      </c>
    </row>
    <row r="40">
      <c r="A40" s="3" t="inlineStr">
        <is>
          <t>Diluted earnings per share:</t>
        </is>
      </c>
      <c r="B40" s="4" t="inlineStr">
        <is>
          <t xml:space="preserve"> </t>
        </is>
      </c>
      <c r="C40" s="4" t="inlineStr">
        <is>
          <t xml:space="preserve"> </t>
        </is>
      </c>
      <c r="D40" s="4" t="inlineStr">
        <is>
          <t xml:space="preserve"> </t>
        </is>
      </c>
    </row>
    <row r="41">
      <c r="A41" s="4" t="inlineStr">
        <is>
          <t>Incremental common shares attributable to dilutive effect of share-based payment arrangements (shares)</t>
        </is>
      </c>
      <c r="B41" s="7" t="n">
        <v>0</v>
      </c>
      <c r="C41" s="7" t="n">
        <v>0</v>
      </c>
      <c r="D41" s="7" t="n">
        <v>0</v>
      </c>
    </row>
    <row r="42">
      <c r="A42" s="4" t="inlineStr">
        <is>
          <t>Class B common stock | Performance and restricted stock units</t>
        </is>
      </c>
      <c r="B42" s="4" t="inlineStr">
        <is>
          <t xml:space="preserve"> </t>
        </is>
      </c>
      <c r="C42" s="4" t="inlineStr">
        <is>
          <t xml:space="preserve"> </t>
        </is>
      </c>
      <c r="D42" s="4" t="inlineStr">
        <is>
          <t xml:space="preserve"> </t>
        </is>
      </c>
    </row>
    <row r="43">
      <c r="A43" s="3" t="inlineStr">
        <is>
          <t>Diluted earnings per share:</t>
        </is>
      </c>
      <c r="B43" s="4" t="inlineStr">
        <is>
          <t xml:space="preserve"> </t>
        </is>
      </c>
      <c r="C43" s="4" t="inlineStr">
        <is>
          <t xml:space="preserve"> </t>
        </is>
      </c>
      <c r="D43" s="4" t="inlineStr">
        <is>
          <t xml:space="preserve"> </t>
        </is>
      </c>
    </row>
    <row r="44">
      <c r="A44" s="4" t="inlineStr">
        <is>
          <t>Incremental common shares attributable to dilutive effect of share-based payment arrangements (shares)</t>
        </is>
      </c>
      <c r="B44" s="7" t="n">
        <v>0</v>
      </c>
      <c r="C44" s="7" t="n">
        <v>0</v>
      </c>
      <c r="D4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NARRATIVE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7" t="n">
        <v>13</v>
      </c>
      <c r="C5" s="7" t="n">
        <v>15</v>
      </c>
      <c r="D5" s="7"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by segment for the years ended December 31, 2024 and 2023 are as follows: North America Confectionery North America Salty Snacks International Total Goodwill $ 2,023,403 $ 571,770 $ 374,131 $ 2,969,304 Accumulated impairment loss (4,973) — (357,375) (362,348) Balance at January 1, 2023 2,018,430 571,770 16,756 2,606,956 Acquired during the period — 85,231 — 85,231 Foreign currency translation 2,401 — 1,462 3,863 Balance at December 31, 2023 2,020,831 657,001 18,218 2,696,050 Acquired during the period (see Note 2 ) 20,723 — — 20,723 Foreign currency translation (8,697) — (2,323) (11,020) Balance at December 31, 2024 $ 2,032,857 $ 657,001 $ 15,895 $ 2,705,753 We had no goodwill impairment charges in 2024, 2023 or 2022. The following table provides the gross carrying amount and accumulated amortization for each major class of intangible asset: December 31, 2024 2023 Gross Carrying Amount Accumulated Amortization Gross Carrying Amount Accumulated Amortization Intangible assets subject to amortization: Trademarks $ 1,721,159 $ (282,819) $ 1,703,029 $ (249,947) Customer-related 552,594 (151,409) 513,910 (123,282) Patents 7,579 (7,579) 8,233 (8,233) Total 2,281,332 (441,807) 2,225,172 (381,462) Intangible assets not subject to amortization: Trademarks 34,341 35,519 Total other intangible assets $ 1,873,866 $ 1,879,229 Total amortization expense for the years ended December 31, 2024, 2023 and 2022 was $84,640, $88,771 and $79,690, respectively. Amortization expense for the next five years, based on current intangible asset balances, is estimated to be as follows: Year ending December 31, 2025 2026 2027 2028 2029 Amortization expense $ 82,221 $ 82,174 $ 81,081 $ 81,081 $ 79,5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AND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Write-down of equity investments</t>
        </is>
      </c>
      <c r="B4" s="5" t="n">
        <v>243311</v>
      </c>
      <c r="C4" s="5" t="n">
        <v>210484</v>
      </c>
      <c r="D4" s="5" t="n">
        <v>188286</v>
      </c>
    </row>
    <row r="5">
      <c r="A5" s="4" t="inlineStr">
        <is>
          <t>Non-service cost components of net periodic benefit cost relating to pension and other post-retirement benefit plans</t>
        </is>
      </c>
      <c r="B5" s="7" t="n">
        <v>17389</v>
      </c>
      <c r="C5" s="7" t="n">
        <v>28010</v>
      </c>
      <c r="D5" s="7" t="n">
        <v>18466</v>
      </c>
    </row>
    <row r="6">
      <c r="A6" s="4" t="inlineStr">
        <is>
          <t>Other (income) expense, net</t>
        </is>
      </c>
      <c r="B6" s="7" t="n">
        <v>-2059</v>
      </c>
      <c r="C6" s="7" t="n">
        <v>-1276</v>
      </c>
      <c r="D6" s="7" t="n">
        <v>-593</v>
      </c>
    </row>
    <row r="7">
      <c r="A7" s="4" t="inlineStr">
        <is>
          <t>Total</t>
        </is>
      </c>
      <c r="B7" s="5" t="n">
        <v>258641</v>
      </c>
      <c r="C7" s="5" t="n">
        <v>237218</v>
      </c>
      <c r="D7" s="5" t="n">
        <v>2061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s>
  <sheetData>
    <row r="1">
      <c r="A1" s="1" t="inlineStr">
        <is>
          <t>RELATED PARTY TRANSACTIONS (Details)</t>
        </is>
      </c>
      <c r="C1" s="2" t="inlineStr">
        <is>
          <t>12 Months Ended</t>
        </is>
      </c>
    </row>
    <row r="2">
      <c r="B2" s="2" t="inlineStr">
        <is>
          <t>Jun. 17, 2022 USD ($)</t>
        </is>
      </c>
      <c r="C2" s="2" t="inlineStr">
        <is>
          <t>Dec. 31, 2024 USD ($)</t>
        </is>
      </c>
      <c r="D2" s="2" t="inlineStr">
        <is>
          <t>May 23, 2022 a</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4" t="inlineStr">
        <is>
          <t xml:space="preserve"> </t>
        </is>
      </c>
      <c r="C4" s="5" t="n">
        <v>0</v>
      </c>
      <c r="D4" s="4" t="inlineStr">
        <is>
          <t xml:space="preserve"> </t>
        </is>
      </c>
    </row>
    <row r="5">
      <c r="A5" s="4" t="inlineStr">
        <is>
          <t>Hershey Trust Company | Donation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rea of Land | a</t>
        </is>
      </c>
      <c r="B7" s="4" t="inlineStr">
        <is>
          <t xml:space="preserve"> </t>
        </is>
      </c>
      <c r="C7" s="4" t="inlineStr">
        <is>
          <t xml:space="preserve"> </t>
        </is>
      </c>
      <c r="D7" s="7" t="n">
        <v>6</v>
      </c>
    </row>
    <row r="8">
      <c r="A8" s="4" t="inlineStr">
        <is>
          <t>Proceeds from sales of property, plant and equipment and other long-lived assets</t>
        </is>
      </c>
      <c r="B8" s="5" t="n">
        <v>6300000</v>
      </c>
      <c r="C8" s="4" t="inlineStr">
        <is>
          <t xml:space="preserve"> </t>
        </is>
      </c>
      <c r="D8" s="4" t="inlineStr">
        <is>
          <t xml:space="preserve"> </t>
        </is>
      </c>
    </row>
    <row r="9">
      <c r="A9" s="4" t="inlineStr">
        <is>
          <t>Loss on sale of property</t>
        </is>
      </c>
      <c r="B9" s="5" t="n">
        <v>13568000</v>
      </c>
      <c r="C9" s="4" t="inlineStr">
        <is>
          <t xml:space="preserve"> </t>
        </is>
      </c>
      <c r="D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SUPPLEMENTAL BALANCE SHEET INFORMATION (Details) - USD ($) $ in Thousands</t>
        </is>
      </c>
      <c r="B1" s="2" t="inlineStr">
        <is>
          <t>Dec. 31, 2024</t>
        </is>
      </c>
      <c r="C1" s="2" t="inlineStr">
        <is>
          <t>Dec. 31, 2023</t>
        </is>
      </c>
      <c r="D1" s="2" t="inlineStr">
        <is>
          <t>Dec. 31, 2022</t>
        </is>
      </c>
    </row>
    <row r="2">
      <c r="A2" s="3" t="inlineStr">
        <is>
          <t>Inventories:</t>
        </is>
      </c>
      <c r="B2" s="4" t="inlineStr">
        <is>
          <t xml:space="preserve"> </t>
        </is>
      </c>
      <c r="C2" s="4" t="inlineStr">
        <is>
          <t xml:space="preserve"> </t>
        </is>
      </c>
      <c r="D2" s="4" t="inlineStr">
        <is>
          <t xml:space="preserve"> </t>
        </is>
      </c>
    </row>
    <row r="3">
      <c r="A3" s="4" t="inlineStr">
        <is>
          <t>Raw materials</t>
        </is>
      </c>
      <c r="B3" s="5" t="n">
        <v>477592</v>
      </c>
      <c r="C3" s="5" t="n">
        <v>481111</v>
      </c>
      <c r="D3" s="4" t="inlineStr">
        <is>
          <t xml:space="preserve"> </t>
        </is>
      </c>
    </row>
    <row r="4">
      <c r="A4" s="4" t="inlineStr">
        <is>
          <t>Goods in process</t>
        </is>
      </c>
      <c r="B4" s="7" t="n">
        <v>204674</v>
      </c>
      <c r="C4" s="7" t="n">
        <v>192232</v>
      </c>
      <c r="D4" s="4" t="inlineStr">
        <is>
          <t xml:space="preserve"> </t>
        </is>
      </c>
    </row>
    <row r="5">
      <c r="A5" s="4" t="inlineStr">
        <is>
          <t>Finished goods</t>
        </is>
      </c>
      <c r="B5" s="7" t="n">
        <v>990785</v>
      </c>
      <c r="C5" s="7" t="n">
        <v>948974</v>
      </c>
      <c r="D5" s="4" t="inlineStr">
        <is>
          <t xml:space="preserve"> </t>
        </is>
      </c>
    </row>
    <row r="6">
      <c r="A6" s="4" t="inlineStr">
        <is>
          <t>Inventories at FIFO</t>
        </is>
      </c>
      <c r="B6" s="7" t="n">
        <v>1673051</v>
      </c>
      <c r="C6" s="7" t="n">
        <v>1622317</v>
      </c>
      <c r="D6" s="4" t="inlineStr">
        <is>
          <t xml:space="preserve"> </t>
        </is>
      </c>
    </row>
    <row r="7">
      <c r="A7" s="4" t="inlineStr">
        <is>
          <t>Adjustment to LIFO</t>
        </is>
      </c>
      <c r="B7" s="7" t="n">
        <v>-418957</v>
      </c>
      <c r="C7" s="7" t="n">
        <v>-281321</v>
      </c>
      <c r="D7" s="4" t="inlineStr">
        <is>
          <t xml:space="preserve"> </t>
        </is>
      </c>
    </row>
    <row r="8">
      <c r="A8" s="4" t="inlineStr">
        <is>
          <t>Total inventories</t>
        </is>
      </c>
      <c r="B8" s="7" t="n">
        <v>1254094</v>
      </c>
      <c r="C8" s="7" t="n">
        <v>1340996</v>
      </c>
      <c r="D8" s="4" t="inlineStr">
        <is>
          <t xml:space="preserve"> </t>
        </is>
      </c>
    </row>
    <row r="9">
      <c r="A9" s="3" t="inlineStr">
        <is>
          <t>Prepaid expenses and other:</t>
        </is>
      </c>
      <c r="B9" s="4" t="inlineStr">
        <is>
          <t xml:space="preserve"> </t>
        </is>
      </c>
      <c r="C9" s="4" t="inlineStr">
        <is>
          <t xml:space="preserve"> </t>
        </is>
      </c>
      <c r="D9" s="4" t="inlineStr">
        <is>
          <t xml:space="preserve"> </t>
        </is>
      </c>
    </row>
    <row r="10">
      <c r="A10" s="4" t="inlineStr">
        <is>
          <t>Prepaid expenses</t>
        </is>
      </c>
      <c r="B10" s="7" t="n">
        <v>269792</v>
      </c>
      <c r="C10" s="7" t="n">
        <v>227567</v>
      </c>
      <c r="D10" s="4" t="inlineStr">
        <is>
          <t xml:space="preserve"> </t>
        </is>
      </c>
    </row>
    <row r="11">
      <c r="A11" s="4" t="inlineStr">
        <is>
          <t>Other current assets</t>
        </is>
      </c>
      <c r="B11" s="7" t="n">
        <v>704423</v>
      </c>
      <c r="C11" s="7" t="n">
        <v>118021</v>
      </c>
      <c r="D11" s="4" t="inlineStr">
        <is>
          <t xml:space="preserve"> </t>
        </is>
      </c>
    </row>
    <row r="12">
      <c r="A12" s="4" t="inlineStr">
        <is>
          <t>Total prepaid expenses and other</t>
        </is>
      </c>
      <c r="B12" s="7" t="n">
        <v>974215</v>
      </c>
      <c r="C12" s="7" t="n">
        <v>345588</v>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Land</t>
        </is>
      </c>
      <c r="B14" s="7" t="n">
        <v>194502</v>
      </c>
      <c r="C14" s="7" t="n">
        <v>180751</v>
      </c>
      <c r="D14" s="4" t="inlineStr">
        <is>
          <t xml:space="preserve"> </t>
        </is>
      </c>
    </row>
    <row r="15">
      <c r="A15" s="4" t="inlineStr">
        <is>
          <t>Buildings</t>
        </is>
      </c>
      <c r="B15" s="7" t="n">
        <v>1991937</v>
      </c>
      <c r="C15" s="7" t="n">
        <v>1763070</v>
      </c>
      <c r="D15" s="4" t="inlineStr">
        <is>
          <t xml:space="preserve"> </t>
        </is>
      </c>
    </row>
    <row r="16">
      <c r="A16" s="4" t="inlineStr">
        <is>
          <t>Machinery and equipment</t>
        </is>
      </c>
      <c r="B16" s="7" t="n">
        <v>4147530</v>
      </c>
      <c r="C16" s="7" t="n">
        <v>3861006</v>
      </c>
      <c r="D16" s="4" t="inlineStr">
        <is>
          <t xml:space="preserve"> </t>
        </is>
      </c>
    </row>
    <row r="17">
      <c r="A17" s="4" t="inlineStr">
        <is>
          <t>Construction in progress</t>
        </is>
      </c>
      <c r="B17" s="7" t="n">
        <v>478842</v>
      </c>
      <c r="C17" s="7" t="n">
        <v>644244</v>
      </c>
      <c r="D17" s="4" t="inlineStr">
        <is>
          <t xml:space="preserve"> </t>
        </is>
      </c>
    </row>
    <row r="18">
      <c r="A18" s="4" t="inlineStr">
        <is>
          <t>Property, plant and equipment, gross</t>
        </is>
      </c>
      <c r="B18" s="7" t="n">
        <v>6812811</v>
      </c>
      <c r="C18" s="7" t="n">
        <v>6449071</v>
      </c>
      <c r="D18" s="4" t="inlineStr">
        <is>
          <t xml:space="preserve"> </t>
        </is>
      </c>
    </row>
    <row r="19">
      <c r="A19" s="4" t="inlineStr">
        <is>
          <t>Accumulated depreciation</t>
        </is>
      </c>
      <c r="B19" s="7" t="n">
        <v>-3353958</v>
      </c>
      <c r="C19" s="7" t="n">
        <v>-3139393</v>
      </c>
      <c r="D19" s="4" t="inlineStr">
        <is>
          <t xml:space="preserve"> </t>
        </is>
      </c>
    </row>
    <row r="20">
      <c r="A20" s="4" t="inlineStr">
        <is>
          <t>Property, plant and equipment, net</t>
        </is>
      </c>
      <c r="B20" s="7" t="n">
        <v>3458853</v>
      </c>
      <c r="C20" s="7" t="n">
        <v>3309678</v>
      </c>
      <c r="D20" s="5" t="n">
        <v>2769702</v>
      </c>
    </row>
    <row r="21">
      <c r="A21" s="3" t="inlineStr">
        <is>
          <t>Other non-current assets:</t>
        </is>
      </c>
      <c r="B21" s="4" t="inlineStr">
        <is>
          <t xml:space="preserve"> </t>
        </is>
      </c>
      <c r="C21" s="4" t="inlineStr">
        <is>
          <t xml:space="preserve"> </t>
        </is>
      </c>
      <c r="D21" s="4" t="inlineStr">
        <is>
          <t xml:space="preserve"> </t>
        </is>
      </c>
    </row>
    <row r="22">
      <c r="A22" s="4" t="inlineStr">
        <is>
          <t>Pension</t>
        </is>
      </c>
      <c r="B22" s="7" t="n">
        <v>41298</v>
      </c>
      <c r="C22" s="7" t="n">
        <v>48506</v>
      </c>
      <c r="D22" s="4" t="inlineStr">
        <is>
          <t xml:space="preserve"> </t>
        </is>
      </c>
    </row>
    <row r="23">
      <c r="A23" s="4" t="inlineStr">
        <is>
          <t>Capitalized software, net</t>
        </is>
      </c>
      <c r="B23" s="7" t="n">
        <v>367087</v>
      </c>
      <c r="C23" s="7" t="n">
        <v>360205</v>
      </c>
      <c r="D23" s="4" t="inlineStr">
        <is>
          <t xml:space="preserve"> </t>
        </is>
      </c>
    </row>
    <row r="24">
      <c r="A24" s="4" t="inlineStr">
        <is>
          <t>Operating lease ROU assets</t>
        </is>
      </c>
      <c r="B24" s="7" t="n">
        <v>337739</v>
      </c>
      <c r="C24" s="7" t="n">
        <v>307976</v>
      </c>
      <c r="D24" s="4" t="inlineStr">
        <is>
          <t xml:space="preserve"> </t>
        </is>
      </c>
    </row>
    <row r="25">
      <c r="A25" s="4" t="inlineStr">
        <is>
          <t>Investments in unconsolidated affiliates</t>
        </is>
      </c>
      <c r="B25" s="7" t="n">
        <v>212928</v>
      </c>
      <c r="C25" s="7" t="n">
        <v>207177</v>
      </c>
      <c r="D25" s="4" t="inlineStr">
        <is>
          <t xml:space="preserve"> </t>
        </is>
      </c>
    </row>
    <row r="26">
      <c r="A26" s="4" t="inlineStr">
        <is>
          <t>Other non-current assets</t>
        </is>
      </c>
      <c r="B26" s="7" t="n">
        <v>152815</v>
      </c>
      <c r="C26" s="7" t="n">
        <v>137563</v>
      </c>
      <c r="D26" s="4" t="inlineStr">
        <is>
          <t xml:space="preserve"> </t>
        </is>
      </c>
    </row>
    <row r="27">
      <c r="A27" s="4" t="inlineStr">
        <is>
          <t>Total other non-current assets</t>
        </is>
      </c>
      <c r="B27" s="7" t="n">
        <v>1111867</v>
      </c>
      <c r="C27" s="7" t="n">
        <v>1061427</v>
      </c>
      <c r="D27" s="4" t="inlineStr">
        <is>
          <t xml:space="preserve"> </t>
        </is>
      </c>
    </row>
    <row r="28">
      <c r="A28" s="3" t="inlineStr">
        <is>
          <t>Accounts Payable:</t>
        </is>
      </c>
      <c r="B28" s="4" t="inlineStr">
        <is>
          <t xml:space="preserve"> </t>
        </is>
      </c>
      <c r="C28" s="4" t="inlineStr">
        <is>
          <t xml:space="preserve"> </t>
        </is>
      </c>
      <c r="D28" s="4" t="inlineStr">
        <is>
          <t xml:space="preserve"> </t>
        </is>
      </c>
    </row>
    <row r="29">
      <c r="A29" s="4" t="inlineStr">
        <is>
          <t>Accounts Payable—trade</t>
        </is>
      </c>
      <c r="B29" s="7" t="n">
        <v>807918</v>
      </c>
      <c r="C29" s="7" t="n">
        <v>630536</v>
      </c>
      <c r="D29" s="4" t="inlineStr">
        <is>
          <t xml:space="preserve"> </t>
        </is>
      </c>
    </row>
    <row r="30">
      <c r="A30" s="4" t="inlineStr">
        <is>
          <t>Supplier finance program obligations</t>
        </is>
      </c>
      <c r="B30" s="7" t="n">
        <v>215122</v>
      </c>
      <c r="C30" s="7" t="n">
        <v>149261</v>
      </c>
      <c r="D30" s="5" t="n">
        <v>105293</v>
      </c>
    </row>
    <row r="31">
      <c r="A31" s="4" t="inlineStr">
        <is>
          <t>Other</t>
        </is>
      </c>
      <c r="B31" s="7" t="n">
        <v>136137</v>
      </c>
      <c r="C31" s="7" t="n">
        <v>306386</v>
      </c>
      <c r="D31" s="4" t="inlineStr">
        <is>
          <t xml:space="preserve"> </t>
        </is>
      </c>
    </row>
    <row r="32">
      <c r="A32" s="4" t="inlineStr">
        <is>
          <t>Accounts payable</t>
        </is>
      </c>
      <c r="B32" s="7" t="n">
        <v>1159177</v>
      </c>
      <c r="C32" s="7" t="n">
        <v>1086183</v>
      </c>
      <c r="D32" s="4" t="inlineStr">
        <is>
          <t xml:space="preserve"> </t>
        </is>
      </c>
    </row>
    <row r="33">
      <c r="A33" s="3" t="inlineStr">
        <is>
          <t>Accrued liabilities:</t>
        </is>
      </c>
      <c r="B33" s="4" t="inlineStr">
        <is>
          <t xml:space="preserve"> </t>
        </is>
      </c>
      <c r="C33" s="4" t="inlineStr">
        <is>
          <t xml:space="preserve"> </t>
        </is>
      </c>
      <c r="D33" s="4" t="inlineStr">
        <is>
          <t xml:space="preserve"> </t>
        </is>
      </c>
    </row>
    <row r="34">
      <c r="A34" s="4" t="inlineStr">
        <is>
          <t>Payroll, compensation and benefits</t>
        </is>
      </c>
      <c r="B34" s="7" t="n">
        <v>226774</v>
      </c>
      <c r="C34" s="7" t="n">
        <v>261961</v>
      </c>
      <c r="D34" s="4" t="inlineStr">
        <is>
          <t xml:space="preserve"> </t>
        </is>
      </c>
    </row>
    <row r="35">
      <c r="A35" s="4" t="inlineStr">
        <is>
          <t>Advertising, promotion and product allowances</t>
        </is>
      </c>
      <c r="B35" s="7" t="n">
        <v>359986</v>
      </c>
      <c r="C35" s="7" t="n">
        <v>343444</v>
      </c>
      <c r="D35" s="4" t="inlineStr">
        <is>
          <t xml:space="preserve"> </t>
        </is>
      </c>
    </row>
    <row r="36">
      <c r="A36" s="4" t="inlineStr">
        <is>
          <t>Operating lease liabilities</t>
        </is>
      </c>
      <c r="B36" s="7" t="n">
        <v>40636</v>
      </c>
      <c r="C36" s="7" t="n">
        <v>34494</v>
      </c>
      <c r="D36" s="4" t="inlineStr">
        <is>
          <t xml:space="preserve"> </t>
        </is>
      </c>
    </row>
    <row r="37">
      <c r="A37" s="4" t="inlineStr">
        <is>
          <t>Other</t>
        </is>
      </c>
      <c r="B37" s="7" t="n">
        <v>179945</v>
      </c>
      <c r="C37" s="7" t="n">
        <v>227916</v>
      </c>
      <c r="D37" s="4" t="inlineStr">
        <is>
          <t xml:space="preserve"> </t>
        </is>
      </c>
    </row>
    <row r="38">
      <c r="A38" s="4" t="inlineStr">
        <is>
          <t>Total accrued liabilities</t>
        </is>
      </c>
      <c r="B38" s="7" t="n">
        <v>807341</v>
      </c>
      <c r="C38" s="7" t="n">
        <v>867815</v>
      </c>
      <c r="D38" s="4" t="inlineStr">
        <is>
          <t xml:space="preserve"> </t>
        </is>
      </c>
    </row>
    <row r="39">
      <c r="A39" s="3" t="inlineStr">
        <is>
          <t>Other long-term liabilities:</t>
        </is>
      </c>
      <c r="B39" s="4" t="inlineStr">
        <is>
          <t xml:space="preserve"> </t>
        </is>
      </c>
      <c r="C39" s="4" t="inlineStr">
        <is>
          <t xml:space="preserve"> </t>
        </is>
      </c>
      <c r="D39" s="4" t="inlineStr">
        <is>
          <t xml:space="preserve"> </t>
        </is>
      </c>
    </row>
    <row r="40">
      <c r="A40" s="4" t="inlineStr">
        <is>
          <t>Post-retirement benefits liabilities</t>
        </is>
      </c>
      <c r="B40" s="7" t="n">
        <v>87006</v>
      </c>
      <c r="C40" s="7" t="n">
        <v>90718</v>
      </c>
      <c r="D40" s="4" t="inlineStr">
        <is>
          <t xml:space="preserve"> </t>
        </is>
      </c>
    </row>
    <row r="41">
      <c r="A41" s="4" t="inlineStr">
        <is>
          <t>Pension benefits liabilities</t>
        </is>
      </c>
      <c r="B41" s="7" t="n">
        <v>33837</v>
      </c>
      <c r="C41" s="7" t="n">
        <v>28949</v>
      </c>
      <c r="D41" s="4" t="inlineStr">
        <is>
          <t xml:space="preserve"> </t>
        </is>
      </c>
    </row>
    <row r="42">
      <c r="A42" s="4" t="inlineStr">
        <is>
          <t>Operating lease liabilities</t>
        </is>
      </c>
      <c r="B42" s="7" t="n">
        <v>304767</v>
      </c>
      <c r="C42" s="7" t="n">
        <v>277089</v>
      </c>
      <c r="D42" s="4" t="inlineStr">
        <is>
          <t xml:space="preserve"> </t>
        </is>
      </c>
    </row>
    <row r="43">
      <c r="A43" s="4" t="inlineStr">
        <is>
          <t>Other</t>
        </is>
      </c>
      <c r="B43" s="7" t="n">
        <v>262649</v>
      </c>
      <c r="C43" s="7" t="n">
        <v>263917</v>
      </c>
      <c r="D43" s="4" t="inlineStr">
        <is>
          <t xml:space="preserve"> </t>
        </is>
      </c>
    </row>
    <row r="44">
      <c r="A44" s="4" t="inlineStr">
        <is>
          <t>Total other long-term liabilities</t>
        </is>
      </c>
      <c r="B44" s="7" t="n">
        <v>688259</v>
      </c>
      <c r="C44" s="7" t="n">
        <v>660673</v>
      </c>
      <c r="D44" s="4" t="inlineStr">
        <is>
          <t xml:space="preserve"> </t>
        </is>
      </c>
    </row>
    <row r="45">
      <c r="A45" s="3" t="inlineStr">
        <is>
          <t>Accumulated other comprehensive loss:</t>
        </is>
      </c>
      <c r="B45" s="4" t="inlineStr">
        <is>
          <t xml:space="preserve"> </t>
        </is>
      </c>
      <c r="C45" s="4" t="inlineStr">
        <is>
          <t xml:space="preserve"> </t>
        </is>
      </c>
      <c r="D45" s="4" t="inlineStr">
        <is>
          <t xml:space="preserve"> </t>
        </is>
      </c>
    </row>
    <row r="46">
      <c r="A46" s="4" t="inlineStr">
        <is>
          <t>Foreign currency translation adjustments</t>
        </is>
      </c>
      <c r="B46" s="7" t="n">
        <v>-177741</v>
      </c>
      <c r="C46" s="7" t="n">
        <v>-87706</v>
      </c>
      <c r="D46" s="4" t="inlineStr">
        <is>
          <t xml:space="preserve"> </t>
        </is>
      </c>
    </row>
    <row r="47">
      <c r="A47" s="4" t="inlineStr">
        <is>
          <t>Pension and post-retirement benefit plans, net of tax</t>
        </is>
      </c>
      <c r="B47" s="7" t="n">
        <v>-122098</v>
      </c>
      <c r="C47" s="7" t="n">
        <v>-126800</v>
      </c>
      <c r="D47" s="4" t="inlineStr">
        <is>
          <t xml:space="preserve"> </t>
        </is>
      </c>
    </row>
    <row r="48">
      <c r="A48" s="4" t="inlineStr">
        <is>
          <t>Cash flow hedges, net of tax</t>
        </is>
      </c>
      <c r="B48" s="7" t="n">
        <v>-4051</v>
      </c>
      <c r="C48" s="7" t="n">
        <v>-15572</v>
      </c>
      <c r="D48" s="4" t="inlineStr">
        <is>
          <t xml:space="preserve"> </t>
        </is>
      </c>
    </row>
    <row r="49">
      <c r="A49" s="4" t="inlineStr">
        <is>
          <t>Total accumulated other comprehensive loss</t>
        </is>
      </c>
      <c r="B49" s="5" t="n">
        <v>-303890</v>
      </c>
      <c r="C49" s="5" t="n">
        <v>-230078</v>
      </c>
      <c r="D4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87651</v>
      </c>
      <c r="C4" s="5" t="n">
        <v>192886</v>
      </c>
      <c r="D4" s="5" t="n">
        <v>233205</v>
      </c>
    </row>
    <row r="5">
      <c r="A5" s="4" t="inlineStr">
        <is>
          <t>Charged to Costs and Expenses</t>
        </is>
      </c>
      <c r="B5" s="7" t="n">
        <v>306633</v>
      </c>
      <c r="C5" s="7" t="n">
        <v>328636</v>
      </c>
      <c r="D5" s="7" t="n">
        <v>282538</v>
      </c>
    </row>
    <row r="6">
      <c r="A6" s="4" t="inlineStr">
        <is>
          <t>Charged to Other Accounts</t>
        </is>
      </c>
      <c r="B6" s="7" t="n">
        <v>0</v>
      </c>
      <c r="C6" s="7" t="n">
        <v>0</v>
      </c>
      <c r="D6" s="7" t="n">
        <v>0</v>
      </c>
    </row>
    <row r="7">
      <c r="A7" s="4" t="inlineStr">
        <is>
          <t xml:space="preserve">Deductions from Reserves </t>
        </is>
      </c>
      <c r="B7" s="7" t="n">
        <v>-291853</v>
      </c>
      <c r="C7" s="7" t="n">
        <v>-333871</v>
      </c>
      <c r="D7" s="7" t="n">
        <v>-322857</v>
      </c>
    </row>
    <row r="8">
      <c r="A8" s="4" t="inlineStr">
        <is>
          <t>Balance at End of Period</t>
        </is>
      </c>
      <c r="B8" s="7" t="n">
        <v>202431</v>
      </c>
      <c r="C8" s="7" t="n">
        <v>187651</v>
      </c>
      <c r="D8" s="7" t="n">
        <v>192886</v>
      </c>
    </row>
    <row r="9">
      <c r="A9" s="4" t="inlineStr">
        <is>
          <t>Accounts receivable—trade, ne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7" t="n">
        <v>31663</v>
      </c>
      <c r="C11" s="7" t="n">
        <v>26001</v>
      </c>
      <c r="D11" s="7" t="n">
        <v>28837</v>
      </c>
    </row>
    <row r="12">
      <c r="A12" s="4" t="inlineStr">
        <is>
          <t>Charged to Costs and Expenses</t>
        </is>
      </c>
      <c r="B12" s="7" t="n">
        <v>238284</v>
      </c>
      <c r="C12" s="7" t="n">
        <v>248022</v>
      </c>
      <c r="D12" s="7" t="n">
        <v>228463</v>
      </c>
    </row>
    <row r="13">
      <c r="A13" s="4" t="inlineStr">
        <is>
          <t>Charged to Other Accounts</t>
        </is>
      </c>
      <c r="B13" s="7" t="n">
        <v>0</v>
      </c>
      <c r="C13" s="7" t="n">
        <v>0</v>
      </c>
      <c r="D13" s="7" t="n">
        <v>0</v>
      </c>
    </row>
    <row r="14">
      <c r="A14" s="4" t="inlineStr">
        <is>
          <t xml:space="preserve">Deductions from Reserves </t>
        </is>
      </c>
      <c r="B14" s="7" t="n">
        <v>-229460</v>
      </c>
      <c r="C14" s="7" t="n">
        <v>-242360</v>
      </c>
      <c r="D14" s="7" t="n">
        <v>-231299</v>
      </c>
    </row>
    <row r="15">
      <c r="A15" s="4" t="inlineStr">
        <is>
          <t>Balance at End of Period</t>
        </is>
      </c>
      <c r="B15" s="7" t="n">
        <v>40487</v>
      </c>
      <c r="C15" s="7" t="n">
        <v>31663</v>
      </c>
      <c r="D15" s="7" t="n">
        <v>26001</v>
      </c>
    </row>
    <row r="16">
      <c r="A16" s="4" t="inlineStr">
        <is>
          <t>Valuation allowance on net deferred tax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7" t="n">
        <v>114149</v>
      </c>
      <c r="C18" s="7" t="n">
        <v>137531</v>
      </c>
      <c r="D18" s="7" t="n">
        <v>184896</v>
      </c>
    </row>
    <row r="19">
      <c r="A19" s="4" t="inlineStr">
        <is>
          <t>Charged to Costs and Expenses</t>
        </is>
      </c>
      <c r="B19" s="7" t="n">
        <v>19801</v>
      </c>
      <c r="C19" s="7" t="n">
        <v>6927</v>
      </c>
      <c r="D19" s="7" t="n">
        <v>9578</v>
      </c>
    </row>
    <row r="20">
      <c r="A20" s="4" t="inlineStr">
        <is>
          <t>Charged to Other Accounts</t>
        </is>
      </c>
      <c r="B20" s="7" t="n">
        <v>0</v>
      </c>
      <c r="C20" s="7" t="n">
        <v>0</v>
      </c>
      <c r="D20" s="7" t="n">
        <v>0</v>
      </c>
    </row>
    <row r="21">
      <c r="A21" s="4" t="inlineStr">
        <is>
          <t xml:space="preserve">Deductions from Reserves </t>
        </is>
      </c>
      <c r="B21" s="7" t="n">
        <v>-16711</v>
      </c>
      <c r="C21" s="7" t="n">
        <v>-30309</v>
      </c>
      <c r="D21" s="7" t="n">
        <v>-56943</v>
      </c>
    </row>
    <row r="22">
      <c r="A22" s="4" t="inlineStr">
        <is>
          <t>Balance at End of Period</t>
        </is>
      </c>
      <c r="B22" s="7" t="n">
        <v>117239</v>
      </c>
      <c r="C22" s="7" t="n">
        <v>114149</v>
      </c>
      <c r="D22" s="7" t="n">
        <v>137531</v>
      </c>
    </row>
    <row r="23">
      <c r="A23" s="4" t="inlineStr">
        <is>
          <t>Inventory obsolescence reserve</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7" t="n">
        <v>41839</v>
      </c>
      <c r="C25" s="7" t="n">
        <v>29354</v>
      </c>
      <c r="D25" s="7" t="n">
        <v>19472</v>
      </c>
    </row>
    <row r="26">
      <c r="A26" s="4" t="inlineStr">
        <is>
          <t>Charged to Costs and Expenses</t>
        </is>
      </c>
      <c r="B26" s="7" t="n">
        <v>48548</v>
      </c>
      <c r="C26" s="7" t="n">
        <v>73687</v>
      </c>
      <c r="D26" s="7" t="n">
        <v>44497</v>
      </c>
    </row>
    <row r="27">
      <c r="A27" s="4" t="inlineStr">
        <is>
          <t>Charged to Other Accounts</t>
        </is>
      </c>
      <c r="B27" s="7" t="n">
        <v>0</v>
      </c>
      <c r="C27" s="7" t="n">
        <v>0</v>
      </c>
      <c r="D27" s="7" t="n">
        <v>0</v>
      </c>
    </row>
    <row r="28">
      <c r="A28" s="4" t="inlineStr">
        <is>
          <t xml:space="preserve">Deductions from Reserves </t>
        </is>
      </c>
      <c r="B28" s="7" t="n">
        <v>-45682</v>
      </c>
      <c r="C28" s="7" t="n">
        <v>-61202</v>
      </c>
      <c r="D28" s="7" t="n">
        <v>-34615</v>
      </c>
    </row>
    <row r="29">
      <c r="A29" s="4" t="inlineStr">
        <is>
          <t>Balance at End of Period</t>
        </is>
      </c>
      <c r="B29" s="5" t="n">
        <v>44705</v>
      </c>
      <c r="C29" s="5" t="n">
        <v>41839</v>
      </c>
      <c r="D29" s="5" t="n">
        <v>293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12 Months Ended</t>
        </is>
      </c>
    </row>
    <row r="2">
      <c r="B2" s="2" t="inlineStr">
        <is>
          <t>Dec. 31, 2024</t>
        </is>
      </c>
    </row>
    <row r="3">
      <c r="A3" s="3" t="inlineStr">
        <is>
          <t>Debt Disclosure [Abstract]</t>
        </is>
      </c>
      <c r="B3" s="4" t="inlineStr">
        <is>
          <t xml:space="preserve"> </t>
        </is>
      </c>
    </row>
    <row r="4">
      <c r="A4" s="4" t="inlineStr">
        <is>
          <t>SHORT AND LONG-TERM DEBT</t>
        </is>
      </c>
      <c r="B4" s="4" t="inlineStr">
        <is>
          <t xml:space="preserve">SHORT AND LONG-TERM DEBT Short-term Debt As a source of short-term financing, we utilize cash on hand and commercial paper or bank loans with an original maturity of three months or less. We maintain a $1.35 billion unsecured revolving credit facility with the option to increase borrowings by an additional $500 million with the consent of the lenders. This facility is scheduled to expire on April 26, 2028; however, we may extend the termination date for up to two additional one-year periods upon notice to the administrative agent under the facility. 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24, we are in compliance with all affirmative and negative covenants and the financial covenant pertaining to our credit agreement. There were no significant compensating balance agreements that legally restricted these funds. In addition to the revolving credit facility, we maintain lines of credit with domestic and international commercial banks. Our credit limit in various currencies was $391,279 at December 31, 2024 and $411,553 at December 31, 2023. These lines permit us to borrow at the respective banks’ prime commercial interest rates, or lower. Commitment fees relating to our revolving credit facility and lines of credit are not material. Short-term debt consisted of the following: December 31, 2024 December 31, 2023 Short-term foreign bank borrowings against lines of credit $ 161,364 $ 192,278 U.S. commercial paper 1,145,612 527,561 Total short-term debt $ 1,306,976 $ 719,839 Weighted average interest rate on outstanding commercial paper 4.5 % 5.4 % The maximum amount of short-term borrowings outstanding during 2024 and 2023 was $1,321,274 and $859,773, respectively. The weighted-average interest rate on short-term borrowings outstanding was 4.8% as of December 31, 2024 and 5.8% as of December 31, 2023. Long-term Debt Long-term debt consisted of the following: December 31, Maturity Date 2024 2023 2.050% Notes (1) November 15, 2024 — 300,000 0.900% Notes June 1, 2025 300,000 300,000 3.200% Notes August 21, 2025 300,000 300,000 2.300% Notes August 15, 2026 500,000 500,000 7.200% Debentures August 15, 2027 193,639 193,639 4.250% Notes (2) May 4, 2028 350,000 350,000 2.450% Notes November 15, 2029 300,000 300,000 1.700% Notes June 1, 2030 350,000 350,000 4.500% Notes (2) May 4, 2033 400,000 400,000 3.375% Notes August 15, 2046 300,000 300,000 3.125% Notes November 15, 2049 400,000 400,000 2.650% Notes June 1, 2050 350,000 350,000 Finance lease obligations (see Note 7 ) 73,802 76,385 Net impact of interest rate swaps, debt issuance costs and unamortized debt discounts (22,266) (25,834) Total long-term debt 3,795,175 4,094,190 Less—current portion 604,965 305,058 Long-term portion $ 3,190,210 $ 3,789,132 (1) In November 2024, we repaid $300,000 of 2.050% Notes due upon their maturity. (2) During the second quarter of 2023, we issued $350,000 of 4.250% Notes due in May 2028 and $400,000 of 4.500% Notes due in May 2033 (together, the “2023 Notes”). Proceeds from the issuance of the 2023 Notes, net of discounts and issuance costs, totaled $744,092. The 2023 Notes were issued under a shelf registration on Form S-3 filed in May 2021 that registered an indeterminate amount of debt securities. Aggregate annual maturities of our long-term Notes (excluding finance lease obligations and net impact of interest rate swaps, debt issuance costs and unamortized debt discounts) are as follows for the years ending December 31: 2025 $ 600,000 2026 500,000 2027 193,639 2028 350,000 2029 300,000 Thereafter 1,800,000 Our debt is principally unsecured and of equal priority. None of our debt is convertible into our Common Stock. Interest Expense Net interest expense consists of the following: For the years ended December 31, 2024 2023 2022 Interest expense $ 194,240 $ 176,066 $ 148,226 Capitalized interest (19,923) (14,555) (8,131) Interest expense 174,317 161,511 140,095 Interest income (8,662) (9,726) (2,538) Interest expense, net $ 165,655 $ 151,785 $ 137,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month periods. Our open commodity derivative contracts had a notional value of $667,421 as of December 31, 2024 and $94,917 as of December 31, 2023. Derivatives used to manage commodity price risk are not designated for hedge accounting treatment. Therefore, the changes in fair value of these derivatives are recorded as incurred within cost of sales. As discussed in Note 13 ,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Malaysian ringgit, Mexican peso and Swiss franc. We typically utilize foreign currency forward exchange contracts to hedge these exposures for periods ranging from 3 to 12 months. The contracts are either designated as cash flow hedges or are undesignated. The net notional amount of foreign exchange contracts accounted for as cash flow hedges was $79,028 at December 31, 2024 and $80,068 at December 31, 2023.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123,014 at December 31, 2024 and $13,665 at December 31, 2023. The change in fair value on these instruments is recorded directly in cost of sales or selling, marketing and administrative expense, depending on the nature of the underlying exposure. Interest Rate Risk In order to manage interest rate exposure, from time to time, we enter into interest rate swap agreements to protect against unfavorable interest rate changes relating to forecasted debt transactions. These swaps, which are settled upon issuance of the related debt, are designated as cash flow hedges and the gains and losses that a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M&amp;A expense, together with the change in the related liabilities. The notional amount of the contracts outstanding at December 31, 2024 and 2023 was $30,524 and $22,867, respectively. The following table presents the classification of derivative assets and liabilities within the Consolidated Balance Sheets as of December 31, 2024 and 2023: December 31, 2024 2023 Assets (1) Liabilities (1) Assets (1) Liabilities (1) Derivatives designated as cash flow hedging instruments: Foreign exchange contracts $ 8,598 $ 3,280 $ 1,219 $ 1,670 Derivatives not designated as hedging instruments: Commodities futures and options (2) 514,623 14,321 66 679 Deferred compensation derivatives 460 — 2,343 — Foreign exchange contracts 164 4,800 1,123 — 515,247 19,121 3,532 679 Total $ 523,845 $ 22,401 $ 4,751 $ 2,349 (1) Derivatives assets are classified on our Consolidated Balance Sheets Consolidated Balance Sheets (2) As of December 31, 2024, amounts reflected on a net basis in assets were assets of $533,115 and liabilities of $32,998, which are associated with cash transfers receivable or payable on commodities futures contracts reflecting the change in quoted market prices on the last trading day for the period and the fair value of options contracts based on quoted market prices. The comparable amounts reflected on a net basis in liabilities at December 31, 2023 were assets of $29,881 and liabilities of $30,493. At December 31, 2024 and 2023,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years ended December 31, 2024 and 2023 was as follows: Non-designated Hedges Cash Flow Hedges Gains (losses) recognized in income (a) Gains (losses) recognized in other comprehensive income (“OCI”) Gains (losses) reclassified from AOCI into income (b) 2024 2023 2024 2023 2024 2023 Commodities futures and options $ 509,870 $ (53,085) $ — $ — $ — $ — Foreign exchange contracts (4,781) 1,111 11,036 (4,860) 5,268 (1,150) Interest rate swap agreements — — — 5,814 (9,199) (9,716) Deferred compensation derivatives 4,772 4,119 — — — — Total $ 509,861 $ (47,855) $ 11,036 $ 954 $ (3,931) $ (10,866)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4,088 as of December 31, 2024. This amount is primarily associated with interest rate swap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December 31, 2024 and 2023: Assets / Liabilities Level 1 Level 2 Level 3 Total December 31, 2024: Derivative Instruments: Assets: Foreign exchange contracts (1) $ — $ 8,761 $ — $ 8,761 Deferred compensation derivatives (2) — 460 — 460 Commodities futures and options (3) 514,623 — — 514,623 Liabilities: Foreign exchange contracts (1) — 8,080 — 8,080 Commodities futures and options (3) 14,321 — — 14,321 December 31, 2023: Assets: Foreign exchange contracts (1) $ — $ 2,342 $ — $ 2,342 Deferred compensation derivatives (2) — 2,343 — 2,343 Commodities futures and options (3) 66 — — 66 Liabilities: Foreign exchange contracts (1) — 1,670 — 1,670 Commodities futures and options (3) 679 — — 679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 Other Financial Instruments The carrying amounts of cash and cash equivalents, accounts receivable, accounts payable and short-term debt approximated fair values as of December 31, 2024 and December 31, 2023 because of the relatively short maturity of these instruments. The estimated fair value of our long-term debt is based on quoted market prices for similar debt issuances and is, therefore, classified as Level 2 within the valuation hierarchy. The fair values and carrying values of long-term debt, including the current portion, were as follows: Fair Value Carrying Value At December 31, 2024 2023 2024 2023 Current portion of long-term debt $ 597,547 $ 297,842 $ 604,965 $ 305,058 Long-term debt 2,734,322 3,413,411 3,190,210 3,789,132 Total $ 3,331,869 $ 3,711,253 $ 3,795,175 $ 4,094,190 Other Fair Value Measurements In addition to assets and liabilities that are recorded at fair value on a recurring basis, GAAP requires that, under certain circumstances, we also record assets and liabilities at fair value on a nonrecurring basis. 2024 Activity In connection with the acquisition of Sour Strips in 2024, as discussed in Note 2 ,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 Additionally, we estimated the fair value of the contingent consideration using a Monte Carlo simulation model. 2023 Activity In connection with the acquisition of Weaver during 2023, as discussed in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ffice and retail space, warehouse and distribution facilities, land, vehicles, and equipment. We determine if an agreement is or contains a lease at inception.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is allocated to the lease component and non-lease components based upon relative standalone prices either observable or estimated if observable prices are not readily available. The components of lease expense were as follows: Lease expense Classification 2024 2023 Operating lease cost Cost of sales or SM&amp;A (1) $ 53,141 $ 48,577 Finance lease cost: Amortization of ROU assets Depreciation and amortization (1) 9,017 8,140 Interest on lease liabilities Interest expense, net 4,702 4,593 Net lease cost (2) $ 66,860 $ 61,310 (1) Supply chain-related amounts were included in cost of sales. (2) Net lease cost does not include short-term leases, variable lease costs or sublease income, all of which are immaterial. Information regarding our lease terms and discount rates were as follows: 2024 2023 Weighted-average remaining lease term (years) Operating leases 12.4 14.4 Finance leases 25.9 25.9 Weighted-average discount rate Operating leases 3.7 % 3.5 % Finance leases 6.3 % 6.2 % Supplemental balance sheet information related to leases were as follows: Leases Classification 2024 2023 Assets Operating lease ROU assets Other non-current assets $ 337,739 $ 307,976 Finance lease ROU assets, at cost Property, plant and equipment, gross 87,999 89,335 Accumulated amortization Accumulated depreciation (25,515) (19,472) Finance lease ROU assets, net Property, plant and equipment, net 62,484 69,863 Total leased assets $ 400,223 $ 377,839 Liabilities Current Operating Accrued liabilities $ 40,636 $ 34,494 Finance Current portion of long-term debt 5,666 5,900 Non-current Operating Other long-term liabilities 304,767 277,089 Finance Long-term debt 68,136 70,485 Total lease liabilities $ 419,205 $ 387,968 The maturity of our lease liabilities as of December 31, 2024 were as follows: Operating leases Finance leases Total 2025 $ 52,557 $ 9,951 $ 62,508 2026 48,923 6,824 55,747 2027 46,511 4,796 51,307 2028 28,973 4,366 33,339 2029 25,375 4,231 29,606 Thereafter 225,278 133,638 358,916 Total lease payments 427,617 163,806 591,423 Less: Imputed interest 82,214 90,004 172,218 Total lease liabilities $ 345,403 $ 73,802 $ 419,205 Supplemental cash flow and other information related to leases were as follows: 2024 2023 Cash paid for amounts included in the measurement of lease liabilities: Operating cash flows from operating leases $ 48,757 $ 45,176 Operating cash flows from finance leases $ 4,702 $ 4,593 Financing cash flows from finance leases $ 6,507 $ 5,381 ROU assets obtained in exchange for lease liabilities: Operating leases $ 71,804 $ 18,469 Finance leases $ 3,875 $ 7,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INVESTMENTS IN UNCONSOLIDATED AFFILIATES</t>
        </is>
      </c>
      <c r="B4" s="4" t="inlineStr">
        <is>
          <t>INVESTMENTS IN UNCONSOLIDATED AFFILIATES We invest in partnerships that make equity investments in projects eligible to receive federal historic and renewable energy tax credits. The tax credits, when realized, are recognized as a reduction of tax expense under the flow-through method, at which time the corresponding equity investment is written-down to reflect the remaining value of the future benefits to be realized. The equity investment write-down is reflected within other (income) expense, net in the Consolidated Statements of Income (see Note 17 ). Additionally, we acquire ownership interests in emerging snacking businesses and startup companies, which vary in method of accounting based on our percentage of ownership and ability to exercise significant influence over decisions relating to operating and financial affairs. These investments afford the Company the rights to distribute brands that the Company does not own to third-party customers primarily in North America. Net sales and expenses of our equity method investees are not consolidated into our financial statements; rather, our proportionate share of earnings or losses are recorded on a net basis within other (income) expense, net in the Consolidated Statements of Income. Both equity method investments and cost, less impairment, investments are reported within other non-current assets in our Consolidated Balance Sheets. We regularly review our investments and adjust accordingly for capital contributions, dividends received and other-than-temporary impairments. Total investments in unconsolidated affiliates was $212,928 and $207,177 as of December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BUSINESS REALIGNMENT ACTIVITIES</t>
        </is>
      </c>
      <c r="B4" s="4" t="inlineStr">
        <is>
          <t>BUSINESS REALIGNMENT ACTIVITIES We periodically undertake business realignment activities designed to increase our efficiency and focus our business in support of our key growth strategies. Advancing Agility &amp; Automation Initiative On February 2, 2024, the Board of Directors of the Company approved a multi-year productivity initiative (“Advancing Agility &amp; Automation Initiative” or “AAA Initiative”) to improve supply chain and manufacturing-related spend, optimize selling, general and administrative expenses, leverage new technology and business models to further simplify and automate processes, and generate long-term savings. The Company estimates that the AAA Initiative will result in total pre-tax costs of $200,000 to $250,000 from inception through 2026. This estimate primarily includes program office execution and third-party costs supporting the design and implementation of the new organizational structure of $100,000 to $120,000, as well as implementation and technology capability costs of $55,000 to $70,000. Additionally, we expect to incur employee severance and related separation benefits of $45,000 to $60,000 as we facilitate workforce reductions and reallocate resources to further drive the Company’s strategic priorities. The cash portion of the total cost is estimated to be $175,000 to $225,000. At the conclusion of the program in 2026, ongoing annual savings are expected to be approximately $300,000. Since inception through December 31, 2024, we recognized total costs associated with the AAA Initiative of $117,536. These charges predominantly included employee severance and related separation benefits related to workforce reductions and third-party costs supporting the design and implementation of the new organizational structure, as well as technology capability costs. The costs and related benefits of the AAA Initiative predominantly relates to the North America Confectionery segment and Corporate. However, segment operating results do not include these business realignment expenses because we evaluate segment performance excluding such costs. 2020 International Optimization Program In the fourth quarter of 2020, we commenced a program (“International Optimization Program”) to streamline resources and investments in select international markets, including the optimization of our China operating model that will improve our operational efficiency and provide for a strong, sustainable and simplified base going forward. The International Optimization Program was originally expected to total pre-tax costs of $50,000 to $75,000, with cash costs in the range of $40,000 to $65,000, primarily related to workforce reductions of approximately 350 positions outside of the United States, costs to consolidate and relocate production, and third-party costs incurred to execute these activities. The costs and related benefits of the International Optimization Program relate to the International segment. However, segment operating results do not include these business realignment expenses because we evaluate segment performance excluding such costs. This program was completed in 2023. For the years ended December 31, 2023 and 2022, we recognized total costs associated with the International Optimization Program of $3,440 and $4,417, respectively. These charges predominantly included third-party charges in support of our initiative to transform our China operating model, as well as severance and employee benefit costs. Since inception, we have incurred pre-tax charges to execute the program totaling $53,799. Costs associated with business realignment activities are classified in our Consolidated Statements of Income as follows: For the years ended December 31, 2024 2023 2022 Cost of sales $ 12,168 $ 527 $ 3 Selling, marketing and administrative expense 76,333 2,472 2,425 Business realignment costs 29,035 441 1,989 Costs associated with business realignment activities $ 117,536 $ 3,440 $ 4,417 Costs recorded by program in 2024, 2023 and 2022 related to these activities were as follows: For the years ended December 31, 2024 2023 2022 Advancing Agility &amp; Automation Initiative: Severance and employee benefit costs $ 29,035 $ — $ — Other program costs 88,501 — — International Optimization Program: Severance and employee benefit costs $ — $ 441 $ 2,001 Other program costs — 2,999 2,416 Total $ 117,536 $ 3,440 $ 4,417 The following table presents the liability activity for costs qualifying as exit and disposal costs for the year ended December 31, 2024: Total Liability balance at December 31, 2023 (1) $ — 2024 business realignment charges (2) 29,035 Cash payments (18,618) Liability balance at December 31, 2024 (1) $ 10,417 (1) The liability balances reflected above are reported within accrued liabilities and other long-term liabilities. (2) The costs reflected in the liability roll-forward represent employee-related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For the years ended December 31, 2024 2023 2022 Domestic $ 1,796,428 $ 1,832,771 $ 1,816,622 Foreign 677,508 339,093 100,449 Income before income taxes $ 2,473,936 $ 2,171,864 $ 1,917,071 The components of our provision for income taxes were as follows: For the years ended December 31, 2024 2023 2022 Current: Federal $ 23,345 $ 141,753 $ 121,968 State 85,746 83,802 85,741 Foreign 70,371 68,289 27,656 179,462 293,844 235,365 Deferred: Federal 21,223 28,191 34,848 State 3,616 (9,531) 3,393 Foreign 48,396 (2,427) (1,352) 73,235 16,233 36,889 Total provision for income taxes $ 252,697 $ 310,077 $ 272,254 Deferred taxes reflect temporary differences between the tax basis and financial statement carrying value of assets and liabilities. The significant temporary differences that comprised the deferred tax assets and liabilities are as follows: December 31, 2024 2023 Deferred tax assets: Post-retirement benefit obligations $ 23,503 $ 24,969 Accrued expenses and other reserves 83,263 85,601 Stock-based compensation 16,656 21,656 Derivative instruments — 12,268 Lease liabilities 98,915 90,405 Accrued trade promotion reserves 18,706 18,796 Net operating loss carryforwards 98,159 110,342 Capital loss carryforwards 8,002 — Other 87,525 83,011 Gross deferred tax assets 434,729 447,048 Valuation allowance (117,239) (114,149) Total deferred tax assets 317,490 332,899 Deferred tax liabilities: Property, plant and equipment, net 295,911 271,465 Acquired intangibles 254,884 228,711 Lease ROU assets 78,852 71,150 Inventories 10,736 13,250 Derivative instruments 37,558 — Pension 8,440 10,001 Other 18,287 39,566 Total deferred tax liabilities 704,668 634,143 Net deferred tax liabilities $ (387,178) $ (301,244) Included in: Non-current deferred tax assets, net $ 37,065 $ 44,454 Non-current deferred tax liabilities, net (424,243) (345,698) Net deferred tax liabilities $ (387,178) $ (301,244) Changes in deferred taxes were primarily due to acquired intangibles, derivative instruments and accelerated tax depreciation on property, plant and equipment. The valuation allowances as of December 31, 2024 and 2023 were primarily related to various foreign jurisdictions' net operating loss carryforwards and other deferred tax assets that we do not expect to realize. The following table reconciles the federal statutory income tax rate with our effective income tax rate: For the years ended December 31, 2024 2023 2022 Federal statutory income tax rate 21.0 % 21.0 % 21.0 % Increase (reduction) resulting from: State income taxes, net of Federal income tax benefits 2.4 2.8 3.2 Foreign rate differences (1.2) (1.0) (0.1) Historic and solar tax credits (9.4) (9.5) (9.9) Tax contingencies (1.6) 1.1 0.4 Stock compensation (0.2) (0.5) (0.7) Other, net (0.8) 0.4 0.3 Effective income tax rate 10.2 % 14.3 % 14.2 % A reconciliation of the beginning and ending amount of unrecognized tax benefits is as follows: December 31, 2024 2023 Balance at beginning of year $ 149,625 $ 148,345 Additions for tax positions taken during prior years 7,207 11,567 Reductions for tax positions taken during prior years (4,913) (26) Additions for tax positions taken during the current year 9,339 6,194 Settlements (201) (9,838) Expiration of statutes of limitations (43,479) (6,617) Balance at end of year $ 117,578 $ 149,625 The total amount of unrecognized tax benefits that, if recognized, would affect the effective tax rate was $88,230 as of December 31, 2024 and $122,706 as of December 31, 2023. We report accrued interest and penalties related to unrecognized tax benefits in income tax expense. We recognized a net tax benefit of $7,068 in 2024, and a net tax expense of $12,027 and $4,862 in 2023 and 2022, respectively, for interest and penalties. Accrued net interest and penalties were $30,286 as of December 31, 2024 and $37,355 as of December 31, 2023. The Company and its subsidiaries file tax returns in the United States, including various state and local returns, and in other foreign jurisdictions. We are routinely audited by taxing authorities in our filing jurisdictions, and a number of these disputes are currently underway, including multi-year controversies at various stages of review, negotiation and litigation in Mexico, Canada, Switzerland and the United States. The outcome of tax audits cannot be predicted with certainty, including the timing of resolution or potential settlements. If any issues addressed in our tax audits are resolved in a manner not consistent with management’s expectations, we could be required to adjust our provision for income taxes in the period such resolution occurs. Based on our current assessments, we believe adequate provision has been made for all income tax uncertainties. We reasonably expect reductions in the liability for unrecognized tax benefits of approximately $5,462 within the next 12 months because of the expiration of statutes of limitations and settlements of tax audits. As of December 31, 2024, we had approximately $1.1 billion of undistributed earnings of our international subsidiaries. We continue to reinvest the remainder of the earnings outside of the United States for which there would be a material tax implication to distributing, such as withholding tax, for the foreseeable future and, therefore, have not recognized additional tax expense on these earnings beyond the one-time U.S. repatriation tax due under the 2017 Tax Cuts and Jobs Act. Organization for Economic Cooperation Development The Organization for Economic Cooperation and Development (“OECD”) introduced Global Anti-Base Erosion and Profit Shifting Pillar Two regulations which aim to ensure that multi-national entities that exceed the threshold revenue levels are subject to a minimum effective tax rate of 15% in jurisdictions where they operate. Numerous countries, including European Union member states, have enacted, or are expected to enact, related legislation with general implementation of a global minimum tax as of January 1, 2025. The Company is subject to OECD Pillar Two regulations, which may result in additional tax liabilities in jurisdictions where the effective tax rate falls below the 15% threshold. The Company has evaluated and will continue to monitor the impact of these new rules but does not anticipate that they will have a material impact on the Company’s effective tax rate. Investments in Partnerships Qualifying for Tax Credits We invest in partnerships which make equity investments in projects eligible to receive federal historic and energy tax credits. The investments are accounted for under the equity method and reported within other non-current assets in our Consolidated Balance Sheets. The tax credits, when realized, are recognized as a reduction of tax expense under the flow-through method, at which time the corresponding equity investment is written-down to reflect the remaining value of the future benefits to be realized. For the years ended December 31, 2024, 2023 and 2022 we recognized investment tax credits and related outside basis difference benefits totaling $300,597, $251,827 and $228,819, respectively, and we wrote-down the equity investment by $243,311, $210,484 and $188,286, respectively, to reflect the realization of these benefits. The equity investment write-down is reflected within other (income) expense, net in the Consolidated Statements of Income (see Note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We sponsor a number of defined benefit pension plans. The primary plan is The Hershey Retirement Plan for Salaried and Hourly Employees. This is a cash balance plan that provides pension benefits for most U.S. employees hired prior to January 1, 2007. We also sponsor two post-retirement benefit plans: health care and life insurance. The health care plan is contributory, with participants’ contributions adjusted annually. The life insurance plan is non-contributory. Obligations and Funded Status A summary of the changes in benefit obligations, plan assets and funded status of these plans is as follows: Pension Benefits Other Benefits December 31, 2024 2023 2024 2023 Change in benefit obligation Projected benefit obligation at beginning of year $ 822,035 $ 830,285 $ 100,311 $ 164,889 Service cost 15,323 14,991 131 221 Interest cost 38,675 41,205 4,852 7,171 Actuarial (gain) loss (5,337) 23,187 4,845 38,789 Curtailment — — — (740) Settlement (64,665) (66,132) — (88,689) Currency translation and other (5,008) 2,466 (2,143) (324) Benefits paid (22,341) (23,967) (12,033) (21,006) Projected benefit obligation at end of year 778,682 822,035 95,963 100,311 Change in plan assets Fair value of plan assets at beginning of year 836,843 848,432 — — Actual return on plan assets 30,626 70,096 — — Employer contributions 3,566 6,576 12,033 21,006 Settlement (64,665) (66,132) — (88,689) Annuity purchase — — — 88,689 Currency translation and other (4,052) 1,838 — — Benefits paid (22,341) (23,967) (12,033) (21,006) Fair value of plan assets at end of year 779,977 836,843 — — Funded status at end of year $ 1,295 $ 14,808 $ (95,963) $ (100,311) Amounts recognized in the Consolidated Balance Sheets: Other assets $ 41,298 $ 48,506 $ — $ — Accrued liabilities (6,166) (4,749) (8,957) (9,593) Other long-term liabilities (33,837) (28,949) (87,006) (90,718) Total $ 1,295 $ 14,808 $ (95,963) $ (100,311) Amounts recognized in Accumulated Other Comprehensive Income (Loss), net of tax: Actuarial net (loss) gain $ (117,030) $ (129,184) $ (10,903) $ (7,704) Net prior service credit 4,631 8,561 1,205 527 Net amounts recognized in AOCI $ (112,399) $ (120,623) $ (9,698) $ (7,177) The projected benefit obligation during 2024 was impacted by actuarial gain of $5,337 which was mainly the result of the discount rate assumption increasing from 5.1% at December 31, 2023 to 5.5% at December 31, 2024. The accumulated benefit obligation for all defined benefit pension plans was $753,886 as of December 31, 2024 and $789,257 as of December 31, 2023. Plans with accumulated benefit obligations in excess of plan assets were as follows: December 31, 2024 2023 Projected benefit obligation $ 46,812 $ 40,278 Accumulated benefit obligation 41,853 33,812 Fair value of plan assets 7,138 6,695 Plans with projected benefit obligations in excess of plan assets were as follows: December 31, 2024 2023 Projected benefit obligation $ 49,539 $ 84,416 Accumulated benefit obligation 42,897 71,046 Fair value of plan assets 9,536 50,718 Net Periodic Benefit Cost The components of net periodic benefit cost were as follows: Pension Benefits Other Benefits For the years ended December 31, 2024 2023 2022 2024 2023 2022 Amounts recognized in net periodic benefit cost Service cost $ 15,323 $ 14,991 $ 17,500 $ 131 $ 221 $ 302 Interest cost 38,675 41,205 30,491 4,852 7,171 4,603 Expected return on plan assets (51,193) (48,978) (47,637) — — — Amortization of prior service credit (5,493) (5,658) (5,651) (151) (50) — Amortization of net (gain) loss 15,248 19,846 16,060 557 (966) (92) Curtailment credit — — — — (740) — Settlement loss 14,894 15,254 20,692 — 926 — Total net periodic benefit cost $ 27,454 $ 36,660 $ 31,455 $ 5,389 $ 6,562 $ 4,813 Change in plan assets and benefit obligations recognized in AOCI, pre-tax Actuarial net (gain) loss $ (15,513) $ (32,720) $ 22,609 $ 4,609 $ 38,698 $ (26,212) Prior service cost (credit) 5,436 5,670 5,601 (963) (736) — Total recognized in other comprehensive (income) loss, pre-tax $ (10,077) $ (27,050) $ 28,210 $ 3,646 $ 37,962 $ (26,212) Net amounts recognized in periodic benefit cost and AOCI $ 17,377 $ 9,610 $ 59,665 $ 9,035 $ 44,524 $ (21,399) The non-service cost components of net periodic benefit cost relating to pension and other post-retirement benefit plans is reflected within other (income) expense, net in the Consolidated Statements of Income (see Note 17 ). Assumptions The weighted-average assumptions used in computing the year end benefit obligations were as follows: Pension Benefits Other Benefits December 31, 2024 2023 2024 2023 Discount rate 5.5 % 5.1 % 5.7 % 5.2 % Rate of increase in compensation levels 3.6 % 3.6 % 4.0 % 4.0 % Interest crediting rate 4.6 % 4.8 % N/A N/A The weighted-average assumptions used in computing net periodic benefit cost were as follows: Pension Benefits Other Benefits For the years ended December 31, 2024 2023 2022 2024 2023 2022 Discount rate 5.1 % 5.5 % 2.7 % 5.2 % 5.5 % 2.9 % Expected long-term return on plan assets 6.6 % 6.2 % 4.9 % N/A N/A N/A Rate of compensation increase 3.6 % 3.4 % 3.5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We base the asset return assumption on current and expected asset allocations, as well as historical and expected returns on the plan asset categories. We utilize a full yield curve approach in the estimation of service and interest costs by applying the specific spot rates along the yield curve used in the determination of the benefit obligation to the relevant projected cash flows. This approach provides a more precise measurement of service and interest costs by improving the correlation between the projected cash flows to the corresponding spot rates along the yield curve. This approach does not affect the measurement of our pension and other post-retirement benefit liabilities, but generally results in lower benefit expense in periods when the yield curve is upward sloping. For purposes of measuring our post-retirement benefit obligation at December 31, 2024, we assumed a 6.9% annual rate of increase in the per capita cost of covered health care benefits for 2025, grading down to 4.9% by 2033. For purposes of measuring our post-retirement benefit obligation at December 31, 2023, we assumed a 6.4% annual rate of increase in the per capita cost of covered health care benefits for 2024, grading down to 5.0% by 2030. The valuations and assumptions reflect adoption of the Society of Actuaries updated Pri-2012 mortality tables with MP-2021 generational projection scales, which we adopted as of December 31, 2021. The Society of Actuaries did not update the Pri-2012 mortality tables in 2023 or 2024. Plan Assets We broadly diversify our pension plan assets across public equity, fixed income, diversified credit strategies and diversified alternative strategies asset classes. Our target asset allocation for our major domestic pension plans as of December 31, 2024 was as follows: Asset Class Target Asset Allocation Cash 1% Equity securities 27% Fixed income securities 48% Alternative investments, including real estate, listed infrastructure and other 24% As of December 31, 2024, actual allocations were consistent with the targets and within our allowable ranges. We expect the level of volatility in pension plan asset returns to be in line with the overall volatility of the markets within each asset class. The following table sets forth by level, within the fair value hierarchy (as defined in Note 6 ), pension plan assets at their fair values as of December 31, 2024: Quoted prices in active Significant other observable inputs Significant other unobservable inputs Investments Using NAV as a Practical Expedient Total Cash and cash equivalents $ 981 $ 32,404 $ — $ 598 $ 33,983 Equity securities: International all-cap — — — 483 483 Global all-cap (a) — — — 204,421 204,421 Fixed income securities: U.S. government/agency — — — 156,146 156,146 Corporate bonds (b) — — — 59,602 59,602 International government/corporate bonds (c) — — — 27,303 27,303 Diversified credit (d) — — — 120,259 120,259 Alternative investments: Global diversified assets (e) — — — 63,497 63,497 Real assets fund (f) — — — 114,283 114,283 Total pension plan assets $ 981 $ 32,404 $ — $ 746,592 $ 779,977 The following table sets forth by level, within the fair value hierarchy, pension plan assets at their fair values as of December 31, 2023: Quoted prices in active Significant other observable inputs Significant other unobservable inputs Investments Using NAV as a Practical Expedient Total Cash and cash equivalents $ 909 $ 42,202 $ — $ 600 $ 43,711 Equity securities: International all-cap — — — 395 395 Global all-cap (a) — — — 209,245 209,245 Fixed income securities: U.S. government/agency — — — 186,095 186,095 Corporate bonds (b) — — — 60,293 60,293 International government/corporate bonds (c) — — — 29,254 29,254 Diversified credit (d) — — — 123,081 123,081 Alternative investments: Global diversified assets (e) — — — 68,856 68,856 Real assets fund (f) — — — 115,913 115,913 Total pension plan assets $ 909 $ 42,202 $ — $ 793,732 $ 836,843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Canadian and other international bonds. (d) This category comprises fixed income funds primarily invested in high yield bonds, loans, securitized debt and emerging market debt. (e) This category comprises diversified funds invested across alternative asset classes. (f) This category comprises funds primarily invested in publicly traded real estate securities, publicly listed infrastructure securities and real estate debt.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domestic plan assets are: • To ensure high correlation between the value of plan assets and liabilities; • To maintain careful control of the risk level within each asset class; and • To focus on a long-term return objective. We believe that there are no significant concentrations of risk within our plan assets as of December 31, 2024.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Cash Flows and Plan Termination 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We made total contributions to the pension plans of $3,566 during 2024. In 2023, we made total contributions of $6,576 to the pension plans. For 2025, minimum funding requirements for our pension plans are approximately $1,936. Total benefit payments expected to be paid to plan participants, including pension benefits funded from the plans and other benefits funded from Company assets, are as follows: Expected Benefit Payments 2025 2026 2027 2028 2029 2030-2034 Pension Benefits $ 119,232 $ 80,359 $ 103,062 $ 72,257 $ 70,008 $ 291,879 Other Benefits 8,957 8,372 7,918 7,569 7,303 32,483 Annuitization of Other Post Employment Benefits On August 21, 2023, the Hershey Employee Benefits Committee approved the purchase of an irrevocable group annuity contract with an insurance company for eligible retirees of The Hershey Company Retiree Medical and Life Insurance Plan to cover their medical benefits. On August 31, 2023, we paid $88,689 for the irrevocable group annuity contract. As a result of this transaction, we remeasured the projected benefit obligation and recognized a $926 non-cash pre-tax settlement charge during the quarter ended October 1, 2023. Savings Plans 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74,094 in 2024, $67,763 in 2023 and $61,477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 Non-qualified stock options (“stock options”); • Performance stock units (“PSUs”) and performance stock; • Stock appreciation rights; • Restricted stock units (“RSUs”) and restricted stock; and • Other stock-based awards. As of December 31, 2024, 68.5 million shares were authorized and approved by our stockholders for grants under the EICP. The EICP also provides for the deferral of stock-based compensation awards by participants if approved by the Compensation and Human Capital Committee of our Board and if in accordance with an applicable deferred compensation plan of the Company. Currently, the Compensation and Human Capital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PSUs and RSUs become payable, Common Stock is issued from our accumulated treasury shares. Dividend equivalents are credited on RSUs on the same date and at the same rate as dividends paid on our Common Stock. Dividend equivalents are charged to retained earnings and included in accrued liabilities until paid. Awards to employees eligible for retirement prior to the award becoming fully vested are amortized to expense over the period through the date that the employee first becomes eligible to retire and is no longer required to provide service to earn the award. In addition, historical data is used to estimate forfeiture rates and record share-based compensation expense only for those awards that are expected to vest. For the periods presented, compensation expense for all types of stock-based compensation programs and the related income tax benefit recognized were as follows: For the years ended December 31, 2024 2023 2022 Pre-tax compensation expense $ 44,414 $ 81,021 $ 65,991 Related income tax benefit 5,418 11,910 9,635 Compensation expenses for stock compensation plans are primarily included in SM&amp;A expense. As of December 31, 2024, total stock-based compensation expense related to non-vested awards not yet recognized was $53,368 and the weighted-average period over which this amount is expected to be recognized was approximately 1.7 years. Stock Options The exercise price of each stock option awarded under the EICP equals the closing price of our Common Stock on the New York Stock Exchange on the date of grant. Each stock option has a maximum term of 10 years. Grants of stock options provide for pro-rated vesting, typically over a four-year period. Expense for stock options is based on grant date fair value and recognized on a straight-line method over the vesting period, net of estimated forfeitures. A summary of activity relating to grants of stock options for the year ended December 31, 2024 is as follows: Stock Options Shares Weighted-Average Weighted-Average Remaining Aggregate Intrinsic Value Outstanding at beginning of the period 726,701 $105.67 3.3 years Granted 2,455 $192.49 Exercised (146,202) $102.02 Forfeited (1,555) $147.98 Expired (1,565) $147.98 Outstanding as of December 31, 2024 579,834 $106.73 2.7 years $ 36,872 Options exercisable as of December 31, 2024 566,004 $104.69 2.6 years $ 36,756 The weighted-average fair value of options granted was $45.95, $57.65 and $37.28 per share in 2024, 2023 and 2022, respectively. The fair value was estimated on the date of grant using a Black-Scholes option-pricing model and the following weighted-average assumptions: For the years ended December 31, 2024 2023 2022 Dividend yields 2.0 % 1.7 % 1.9 % Expected volatility 21.3 % 20.9 % 21.1 % Risk-free interest rates 4.3 % 4.1 % 1.9 % Expected term in years 6.3 6.3 6.3 • “Dividend yields” means the sum of dividends declared for the four most recent quarterly periods, divided by the average price of our Common Stock for the comparable periods; • “Expected volatility” means the historical volatility of our Common Stock over the expected term of each grant; • “Risk-free interest rates” means the U.S. Treasury yield curve rate in effect at the time of grant for periods within the contractual life of the stock option; and • “Expected term” means the period of time that stock options granted are expected to be outstanding based on historical data. The total intrinsic value of options exercised was $14,018, $35,474 and $40,882 in 2024, 2023 and 2022, respectively. As of December 31, 2024, there was $545 of total unrecognized compensation expense related to non-vested stock option awards granted under the EICP, which we expect to recognize over a weighted-average period of 0.8 years. The following table summarizes information about stock options outstanding as of December 31, 2024: Options Outstanding Options Exercisable Range of Exercise Prices Number Outstanding as of 12/31/24 Weighted-Average Remaining Contractual Life in Years Weighted-Average Exercise Price Number Exercisable as of 12/31/24 Weighted-Average Exercise Price $60.68 - $99.90 337,308 2.6 $97.24 337,308 $97.24 $99.91 - $107.95 116,610 1.9 $107.68 116,610 $107.68 $107.96 - $240.90 125,916 3.7 $131.25 112,086 $124.00 $60.68 - $240.90 579,834 2.7 $106.73 566,004 $104.69 Performance Stock Units and Restricted Stock Units Under the EICP, we grant PSUs to selected executives and other key employees. Vesting is contingent upon the achievement of certain performance objectives. We grant PSUs over 3-year performance cycles. If we meet targets for financial measures at the end of the applicable 3-year performance cycle, we award a resulting number of shares of our Common Stock to the participants. The number of shares may be increased to the maximum or reduced to the minimum threshold based on the results of these performance metrics in accordance with the terms established at the time of the award . For PSUs granted, the target award is a combination of a market-based total shareholder return and performance-based components. For market-based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based condition components, we estimate the probability that the performance conditions will be achieved each quarter and adjust compensation expenses accordingly. The performance scores of PSUs granted in 2024, 2023, and 2022 can range from 0% to 250% of the targeted amounts. We recognize the compensation expense associated with PSUs ratably over the 3-year term. Compensation expense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In 2024, 2023 and 2022, we awarded RSUs to certain executive officers and other key employees under the EICP. We also awarded RSUs quarterly to non-employee directors. We recognize the compensation expense associated with employee RSUs over a specified award vesting period based on the grant date fair value of our Common Stock. We recognize expense for employee RSUs based on the straight-line method. The compensation expense associated with non-employee director RSUs is recognized ratably over the vesting period, net of estimated forfeitures. A summary of activity relating to grants of PSUs and RSUs for the period ended December 31, 2024 is as follows: Performance Stock Units and Restricted Stock Units Number of units Weighted-average grant date fair value for equity awards (per unit) Outstanding at beginning of year 1,039,691 $198.31 Granted 392,046 $194.43 Performance assumption change (1) (301,291) $210.95 Vested (506,293) $179.10 Forfeited (85,350) $210.01 Outstanding at end of year 538,803 $204.65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24 2023 2022 Units granted 392,046 341,374 313,285 Weighted-average fair value at date of grant $ 194.43 $ 241.41 $ 211.85 Monte Carlo simulation assumptions: Estimated values $ 84.13 $ 118.90 $ 100.41 Dividend yields 2.8 % 1.7 % 1.8 % Expected volatility 18.5 % 19.2 % 25.3 % • “Estimated values” means the fair value for the market-based total shareholder return component of each PSU at the date of grant using a Monte Carlo simulation model; • “Dividend yields” means the sum of dividends declared for the four most recently quarterly periods, divided by the average price of our Common Stock for the comparable periods; • “Expected volatility” means the historical volatility of our Common Stock over the expected term of each grant. The fair value of shares vested totaled $96,946, $106,243 and $105,668 in 2024, 2023 and 2022, respectively. Deferred PSUs, deferred RSUs and deferred stock units representing directors’ fees totaled 249,411 units as of December 31, 2024. Each unit is equivalent to one share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reports its operations through three segments: (i) North America Confectionery, (ii) North America Salty Snacks and (iii) International. This organizational structure aligns with how our CODM, Michele Buck, Chairman of the Board, President, and Chief Executive Officer manages our business, including resource allocation and performance assessment, and further aligns with our product categories and the key markets we serve. • North America Confectionery – This segment is responsible for our traditional chocolate and non-chocolate confectionery market position in the United States and Canada. This includes our business in chocolate and non-chocolate confectionery, gum and refreshment products, protein bars, spreads, snack bites and mixes, as well as pantry and food service lines. This segment also includes our retail operations, including Hershey’s Chocolate World stores in Hershey, Pennsylvania; New York, New York; Las Vegas, Nevada; Niagara Falls (Ontario) and Singapore, as well as operations associated with licensing the use of certain of the Company’s trademarks and products to third parties around the world. • North America Salty Snacks – This segment is responsible for our salty snacking products in the United States. This includes ready-to-eat popcorn, baked and trans fat free snacks, pretzels and other snacks. • International – International is a combination of all other operating segments that are not individually material, including those geographic regions where we operate outside of North America. We currently have operations and manufacture product in Mexico, Brazil, India and Malaysia, primarily for consumers in these regions, and also distribute and sell confectionery products in export markets of Asia, Latin America, Middle East, Europe, Africa and other regions. For segment reporting purposes, the CODM uses “segment income” to evaluate segment performance and allocate resources, including considering budget-to-actual variances and prior year-to-actual variances on a monthly basi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profit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 As discussed in Note 5 , derivatives used to manage commodity price risk are not designated for hedge accounting treatment. These derivatives are recognized at fair market value with the resulting realized and unrealized (gains)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year ended December 31, 2024 North America Confectionery North America Salty Snacks International Total Net sales $ 9,118,590 $ 1,135,720 $ 947,953 $ 11,202,263 Cost of sales 4,984,764 719,850 642,634 SM&amp;A expense 1,188,138 216,480 193,800 Total segment income $ 2,945,688 $ 199,390 $ 111,519 $ 3,256,597 Unallocated corporate expense (1) 701,266 Unallocated mark-to-market gains on commodity derivatives (460,437) Costs associated with business realignment activities (see Note 9 ) 117,536 Operating profit $ 2,898,232 Interest expense, net (see Note 4 ) 165,655 Other (income) expense, net (see Note 17 ) 258,641 Income before income taxes $ 2,473,936 For the year ended December 31, 2023 North America Confectionery North America Salty Snacks International Total Net sales $ 9,123,139 $ 1,092,689 $ 949,164 $ 11,164,992 Cost of sales 4,781,671 726,569 601,175 SM&amp;A expense 1,224,424 207,787 199,730 Total segment income $ 3,117,044 $ 158,333 $ 148,259 $ 3,423,636 Unallocated corporate expense (1) 800,390 Unallocated mark-to-market losses on commodity derivatives 58,939 Costs associated with business realignment activities (see Note 9 ) 3,440 Operating profit $ 2,560,867 Interest expense, net (see Note 4 ) 151,785 Other (income) expense, net (see Note 17 ) 237,218 Income before income taxes $ 2,171,864 For the year ended December 31, 2022 North America Confectionery North America Salty Snacks International Total Net sales $ 8,536,480 $ 1,029,405 $ 853,409 $ 10,419,294 Cost of sales 4,573,435 704,589 560,258 SM&amp;A expense 1,151,979 164,881 185,224 Total segment income $ 2,811,066 $ 159,935 $ 107,927 $ 3,078,928 Unallocated corporate expense (1) 735,542 Unallocated mark-to-market losses on commodity derivatives 78,182 Costs associated with business realignment activities (see Note 9 ) 4,417 Operating profit $ 2,260,787 Interest expense, net (see Note 4 ) 137,557 Other (income) expense, net (see Note 17 ) 206,159 Income before income taxes $ 1,917,071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 Activity within the unallocated mark-to-market losses (gains) on commodity derivatives is as follows: For the years ended December 31, 2024 2023 2022 Net (gains) losses on mark-to-market valuation of commodity derivative positions recognized in income $ (509,870) $ 53,085 $ (44,569) Net gains on commodity derivative positions reclassified from unallocated to segment income 49,433 5,854 122,751 Net (gains) losses on mark-to-market valuation of commodity derivative positions recognized in unallocated derivative losses (gains) $ (460,437) $ 58,939 $ 78,182 As of December 31, 2024, the cumulative amount of mark-to-market gains on commodity derivatives that have been recognized in our consolidated cost of sales and not yet allocated to reportable segments was $410,230. Based on our forecasts of the timing of the recognition of the underlying hedged items, we expect to reclassify net pretax gains on commodity derivatives of $143,779 to segment operating results in the next twelve months. Depreciation and amortization expense included within segment income presented above is as follows: For the years ended December 31, 2024 2023 2022 North America Confectionery $ 259,502 $ 238,786 $ 228,399 North America Salty Snacks 86,446 85,566 68,600 International 24,793 23,699 23,148 Corporate 84,514 71,764 58,812 Total $ 455,255 $ 419,815 $ 378,959 Additional information regarding our net sales and long-lived assets disaggregated by geographical region is as follows: For the years ended December 31, 2024 2023 2022 Net sales: United States $ 9,771,343 $ 9,752,314 $ 9,121,166 Other 1,430,920 1,412,678 1,298,128 Total $ 11,202,263 $ 11,164,992 $ 10,419,294 Long-lived assets: United States $ 2,925,420 $ 2,732,787 $ 2,272,811 Other 533,433 576,891 496,891 Total $ 3,458,853 $ 3,309,678 $ 2,769,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4</t>
        </is>
      </c>
    </row>
    <row r="3">
      <c r="A3" s="3" t="inlineStr">
        <is>
          <t>Equity [Abstract]</t>
        </is>
      </c>
      <c r="B3" s="4" t="inlineStr">
        <is>
          <t xml:space="preserve"> </t>
        </is>
      </c>
    </row>
    <row r="4">
      <c r="A4" s="4" t="inlineStr">
        <is>
          <t>EQUITY AND NONCONTROLLING INTEREST</t>
        </is>
      </c>
      <c r="B4" s="4" t="inlineStr">
        <is>
          <t>EQUITY AND TREASURY STOCK ACTIVITY We had 1,055,000,000 authorized shares of capital stock as of December 31, 2024. Of this total, 900,000,000 shares were designated as Common Stock, 150,000,000 shares were designated as Class B Common Stock (“Class B Stock”) and 5,000,000 shares were designated as Preferred Stock. Each class has a par value of one dollar per share. Holders of the Common Stock and the Class B Stock generally vote together without regard to class on matters submitted to stockholders, including the election of directors. The holders of Common Stock have 1 vote per share and the holders of Class B Common Stock have 10 votes per share. However, the Common Stock holders, voting separately as a class, are entitled to elect one-sixth of the Board. With respect to dividend rights, the Common Stock holders are entitled to cash dividends 10% higher than those declared and paid on the Class B Common Stock. Class B Stock can be converted into Common Stock on a share-for-share basis at any time. During 2024, no shares of Class B Stock were converted into Common Stock. During 2023 and 2022, 3,500,000 shares and 2,500,000 shares, respectively, of Class B Stock were converted to Common Stock by Hershey Trust Company, as trustee for the Milton Hershey School Trust (the “School Trust”). Changes in the outstanding shares of Common Stock for the past three years were as follows: For the years ended December 31, 2024 2023 2022 Shares issued 221,553,025 221,553,025 221,553,025 Treasury shares at beginning of year (17,160,099) (16,588,308) (15,444,011) Stock repurchases: Shares repurchased in the open market under pre-approved share repurchase programs (2,022,064) — — Milton Hershey School Trust repurchase — (1,000,000) (1,000,000) Shares repurchased in the open market to replace Treasury Stock issued for stock options and incentive compensation (483,033) (127,609) (824,701) Stock issuances: Shares issued for stock options and incentive compensation 495,240 555,818 680,404 Treasury shares at end of year (19,169,956) (17,160,099) (16,588,308) Net shares outstanding at end of year 202,383,069 204,392,926 204,964,717 On August 16, 2022, the IRA was signed into law, which enacted a 1% excise tax on share repurchases beginning after December 31, 2022. As of December 31, 2024 and December 31, 2023, Hershey’s excise tax associated with net share repurchases was $4.7 million and $2.4 million, respectively. A corresponding liability for the December 31, 2024 excise tax associated with net share repurchases is classified on our Consolidated Balance Sheets within accrued liabilities. In July 2018, our Board of Directors approved a $500 million share repurchase authorization to repurchase shares of our Common Stock. As a result of the February 2023 Stock Purchase Agreement with Hershey Trust Company, as trustee for the School Trust, the July 2018 share repurchase authorization was completed. In May 2021, our Board of Directors approved an additional $500 million share repurchase authorization, which was completed as of March 31, 2024. In December 2023, our Board of Directors approved an additional $500 million share repurchase authorization. This program commenced after the existing May 2021 authorization was completed and is to be utilized at management’s discretion. Approximately $470 million remains available for repurchases under our December 2023 share repurchase authorization.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 Purchases under approved share repurchase authorizations are in addition to our practice of buying back shares sufficient to offset those issued under incentive compensation plans. Hershey Trust Company Hershey Trust Company, as trustee for the School Trust and as direct owner of investment shares, held 2,105,749 shares of our Common Stock as of December 31, 2024. As trustee for the School Trust, Hershey Trust Company held 54,612,012 shares of the Class B Common Stock as of December 31, 2024, and was entitled to cast approximately 79% of all of the votes entitled to be cast on matters requiring the vote of both classes of our common stock voting together. Hershey Trust Company, as trustee for the School Trust, or any successor trustee, or Milton Hershey School, as appropriate, must approve any issuance of shares of Common Stock or other action that would result in it not continuing to have voting control of our Company. Stock Purchase Agreements In February 2023, the Company entered into a Stock Purchase Agreement with Hershey Trust Company, as trustee for the School Trust, pursuant to which the Company purchased 1,000,000 shares of the Company’s Common Stock from the School Trust at a price equal to $239.91 per share, for a total purchase price of $239,910. As a result of this repurchase, our July 2018 share repurchase authorization program was completed in February 2023. In February 2022, the Company entered into a Stock Purchase Agreement with Hershey Trust Company, as trustee for the School Trust, pursuant to which the Company purchased 1,000,000 shares of the Company’s Common Stock from the School Trust at a price equal to $203.35 per share, for a total purchase price of $203,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24. 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24, we satisfied these obligations by taking delivery of and making payment for the specific commodities. As of December 31, 2024, we had entered into agreements for the purchase of raw materials with various suppliers. Subject to meeting our quality standards, the purchase obligations covered by these agreements were as follows as of December 31, 2024: in millions 2025 2026 2027 2028 2029 Purchase obligations $ 1,143.4 $ 496.7 $ 13.9 $ 13.7 $ 13.7 Environmental contingencies 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Legal contingencies The Company is subject to certain legal proceedings and claims arising out of the ordinary course of our business, which cover a wide range of matters including trade regulation, product liability, advertising, contracts, environmental issues, patent and trademark matters, labor and employment matters, human and workplace rights matters and tax.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 Collective Bargaining As of December 31, 2024, the Company employed approximately 18,540 full-time and 1,490 part-time employees worldwide. Collective bargaining agreements covered approximately 6,525 employees, or approximately 33% of the Company’s employees worldwide. During 2025, agreements will be negotiated for certain employees at seven facilities, none of which are within the United States, comprising approximately 69% of total employees under collective bargaining agreements. We currently expect that we will be able to renegotiate such agreements on satisfactory terms when they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For the years ended December 31, 2024 2023 2022 Common Stock Class B Common Stock Common Stock Class B Common Stock Common Stock Class B Common Stock Basic earnings per share: Numerator: Allocation of distributed earnings (cash dividends paid) $ 812,826 $ 271,975 $ 663,176 $ 225,895 $ 567,897 $ 207,133 Allocation of undistributed earnings 851,549 284,889 728,175 244,541 637,438 232,349 Total earnings—basic $ 1,664,375 $ 556,864 $ 1,391,351 $ 470,436 $ 1,205,335 $ 439,482 Denominator (shares in thousands): Total weighted-average shares—basic 148,349 54,614 149,499 55,239 146,713 58,822 Earnings Per Share—basic $ 11.22 $ 10.20 $ 9.31 $ 8.52 $ 8.22 $ 7.47 Diluted earnings per share: Numerator: Allocation of total earnings used in basic computation $ 1,664,375 $ 556,864 $ 1,391,351 $ 470,436 $ 1,205,335 $ 439,482 Reallocation of total earnings as a result of conversion of Class B common stock to Common stock 556,864 — 470,436 — 439,482 — Reallocation of undistributed earnings — (753) — (987) — (1,201) Total earnings—diluted $ 2,221,239 $ 556,111 $ 1,861,787 $ 469,449 $ 1,644,817 $ 438,281 Denominator (shares in thousands): Number of shares used in basic computation 148,349 54,614 149,499 55,239 146,713 58,822 Weighted-average effect of dilutive securities: Conversion of Class B common stock to Common shares outstanding 54,614 — 55,239 — 58,822 — Employee stock options 285 — 424 — 571 — Performance and restricted stock units 239 — 385 — 469 — Total weighted-average shares—diluted 203,487 54,614 205,547 55,239 206,575 58,822 Earnings Per Share—diluted $ 10.92 $ 10.18 $ 9.06 $ 8.50 $ 7.96 $ 7.45 The earnings per share calculations for the years ended December 31, 2024, 2023 and 2022 excluded 13, 15 and 5 stock options (in thousands), respectively, tha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reports certain gains and losses associated with activities not directly related to our core operations. A summary of the components of other (income) expense, net is as follows: For the years ended December 31, 2024 2023 2022 Write-down of equity investments in partnerships qualifying for historic and renewable energy tax credits (see Note 8 ) $ 243,311 $ 210,484 $ 188,286 Non-service cost components of net periodic benefit cost relating to pension and other post-retirement benefit plans (see Note 11 ) 17,389 28,010 18,466 Other (income) expense, net (2,059) (1,276) (593) Total $ 258,641 $ 237,218 $ 206,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Hershey Trust Company, as trustee for the trust established by Milton S. and Catherine S. Hershey that has as its sole beneficiary the School Trust, maintains voting control over The Hershey Company. In any given year, we may engage in certain transactions with Hershey Trust Company, Milton Hershey School, the Milton Hershey School Trust and companies owned by and/or affiliated with any of the foregoing. Most transactions with these related parties are immaterial and do not require disclosure, but certain transactions are more significant in nature and have been deemed material for disclosure. There were no material related party transactions with Hershey Trust Company and/or its affiliates for the year ended December 31, 2024. A summary of material related party transactions with Hershey Trust Company and/or its affiliates for the years ended December 31, 2023 and 2022 is noted below. Sale and Donation of Property, Plant and Equipment In May 2022, the Company entered into a Purchase and Sale Agreement (the “Purchase Agreement”) with Hershey Trust Company, as trustee for the School Trust, pursuant to which the Company agreed to sell certain real and personal property consisting of approximately six acres of land located in Hershey, Pennsylvania, together with portions of a building located on the land. Additionally, in June 2022, the Company entered into a Donation Agreement with Hershey Trust Company, as trustee for The M.S. Hershey Foundation, pursuant to which the Company agreed to donate a portion of the building concurrently with the closing of the Purchase Agreement. The sale and donation transactions closed in June 2022. Total proceeds from the sale were approximately $6,300 (net of transaction and closing costs), resulting in a loss of $13,568, which was recorded in the SM&amp;A expense caption within the Consolidated Statements of Income. The fair values of the disposed assets were supported by a proposed sales price submitted by a third-party buyer received prior to executing the Purchase Agreement. Stock Purchase Agreements In February 2023 and February 2022, the Company entered into Stock Purchase Agreements with Hershey Trust Company, as trustee for the School Trust, pursuant to which the Company purchased shares of its Common Stock from the School Trust (see Note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The components of certain asset accounts included within our Consolidated Balance Sheets are as follows: December 31, 2024 2023 Inventories: Raw materials $ 477,592 $ 481,111 Goods in process 204,674 192,232 Finished goods 990,785 948,974 Inventories at FIFO 1,673,051 1,622,317 Adjustment to LIFO (418,957) (281,321) Total inventories $ 1,254,094 $ 1,340,996 Prepaid expenses and other: Prepaid expenses $ 269,792 $ 227,567 Other current assets 704,423 118,021 Total prepaid expenses and other $ 974,215 $ 345,588 Property, plant and equipment: Land $ 194,502 $ 180,751 Buildings 1,991,937 1,763,070 Machinery and equipment 4,147,530 3,861,006 Construction in progress 478,842 644,244 Property, plant and equipment, gross 6,812,811 6,449,071 Accumulated depreciation (3,353,958) (3,139,393) Property, plant and equipment, net $ 3,458,853 $ 3,309,678 Other non-current assets: Pension $ 41,298 $ 48,506 Capitalized software, net 367,087 360,205 Operating lease ROU assets 337,739 307,976 Investments in unconsolidated affiliates 212,928 207,177 Other non-current assets 152,815 137,563 Total other non-current assets $ 1,111,867 $ 1,061,427 The components of certain liability and stockholders’ equity accounts included within our Consolidated Balance Sheet accounts are as follows: December 31, 2024 2023 Accounts Payable: Accounts Payable—trade $ 807,918 $ 630,536 Supplier finance program obligations 215,122 149,261 Other 136,137 306,386 Total accounts payable $ 1,159,177 $ 1,086,183 Accrued liabilities: Payroll, compensation and benefits $ 226,774 $ 261,961 Advertising, promotion and product allowances 359,986 343,444 Operating lease liabilities 40,636 34,494 Other 179,945 227,916 Total accrued liabilities $ 807,341 $ 867,815 Other long-term liabilities: Post-retirement benefits liabilities $ 87,006 $ 90,718 Pension benefits liabilities 33,837 28,949 Operating lease liabilities 304,767 277,089 Other 262,649 263,917 Total other long-term liabilities $ 688,259 $ 660,673 Accumulated other comprehensive loss: Foreign currency translation adjustments $ (177,741) $ (87,706) Pension and post-retirement benefit plans, net of tax (122,098) (126,800) Cash flow hedges, net of tax (4,051) (15,572) Total accumulated other comprehensive loss $ (303,890) $ (230,0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For the Years Ended December 31, 2024, 2023 and 2022 Additions Description Balance at Beginning of Period Charged to Costs and Expenses Charged to Other Accounts Deductions from Reserves Balance at End of Period In thousands of dollars For the year ended December 31, 2024 Allowances deducted from assets Accounts receivable—trade, net (a) $ 31,663 $ 238,284 $ — $ (229,460) $ 40,487 Valuation allowance on net deferred taxes (b) 114,149 19,801 — (16,711) 117,239 Inventory obsolescence reserve (c) 41,839 48,548 — (45,682) 44,705 Total allowances deducted from assets $ 187,651 $ 306,633 $ — $ (291,853) $ 202,431 For the year ended December 31, 2023 Allowances deducted from assets Accounts receivable—trade, net (a) $ 26,001 $ 248,022 $ — $ (242,360) $ 31,663 Valuation allowance on net deferred taxes (b) 137,531 6,927 — (30,309) 114,149 Inventory obsolescence reserve (c) 29,354 73,687 — (61,202) 41,839 Total allowances deducted from assets $ 192,886 $ 328,636 $ — $ (333,871) $ 187,651 For the year ended December 31, 2022 Allowances deducted from assets Accounts receivable—trade, net (a) $ 28,837 $ 228,463 $ — $ (231,299) $ 26,001 Valuation allowance on net deferred taxes (b) 184,896 9,578 — (56,943) 137,531 Inventory obsolescence reserve (c) 19,472 44,497 — (34,615) 29,354 Total allowances deducted from assets $ 233,205 $ 282,538 $ — $ (322,857) $ 192,886 (a) Includes allowances for doubtful accounts, anticipated discounts and write-offs of uncollectible accounts receivable. (b) Includes adjustments to the valuation allowance for deferred tax assets that we do not expect to realize, as well as the release of valuation allowances. (c) Includes adjustments to the inventory reserve, transfers, disposals and write-offs of obsolete invent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Net sales</t>
        </is>
      </c>
      <c r="B3" s="5" t="n">
        <v>11202263</v>
      </c>
      <c r="C3" s="5" t="n">
        <v>11164992</v>
      </c>
      <c r="D3" s="5" t="n">
        <v>10419294</v>
      </c>
    </row>
    <row r="4">
      <c r="A4" s="4" t="inlineStr">
        <is>
          <t>Cost of sales</t>
        </is>
      </c>
      <c r="B4" s="7" t="n">
        <v>5901375</v>
      </c>
      <c r="C4" s="7" t="n">
        <v>6167176</v>
      </c>
      <c r="D4" s="7" t="n">
        <v>5920509</v>
      </c>
    </row>
    <row r="5">
      <c r="A5" s="4" t="inlineStr">
        <is>
          <t>Gross profit</t>
        </is>
      </c>
      <c r="B5" s="7" t="n">
        <v>5300888</v>
      </c>
      <c r="C5" s="7" t="n">
        <v>4997816</v>
      </c>
      <c r="D5" s="7" t="n">
        <v>4498785</v>
      </c>
    </row>
    <row r="6">
      <c r="A6" s="4" t="inlineStr">
        <is>
          <t>Selling, marketing and administrative expense</t>
        </is>
      </c>
      <c r="B6" s="7" t="n">
        <v>2373621</v>
      </c>
      <c r="C6" s="7" t="n">
        <v>2436508</v>
      </c>
      <c r="D6" s="7" t="n">
        <v>2236009</v>
      </c>
    </row>
    <row r="7">
      <c r="A7" s="4" t="inlineStr">
        <is>
          <t>Business realignment costs</t>
        </is>
      </c>
      <c r="B7" s="7" t="n">
        <v>29035</v>
      </c>
      <c r="C7" s="7" t="n">
        <v>441</v>
      </c>
      <c r="D7" s="7" t="n">
        <v>1989</v>
      </c>
    </row>
    <row r="8">
      <c r="A8" s="4" t="inlineStr">
        <is>
          <t>Operating profit</t>
        </is>
      </c>
      <c r="B8" s="7" t="n">
        <v>2898232</v>
      </c>
      <c r="C8" s="7" t="n">
        <v>2560867</v>
      </c>
      <c r="D8" s="7" t="n">
        <v>2260787</v>
      </c>
    </row>
    <row r="9">
      <c r="A9" s="4" t="inlineStr">
        <is>
          <t>Interest expense, net</t>
        </is>
      </c>
      <c r="B9" s="7" t="n">
        <v>165655</v>
      </c>
      <c r="C9" s="7" t="n">
        <v>151785</v>
      </c>
      <c r="D9" s="7" t="n">
        <v>137557</v>
      </c>
    </row>
    <row r="10">
      <c r="A10" s="4" t="inlineStr">
        <is>
          <t>Other (income) expense, net</t>
        </is>
      </c>
      <c r="B10" s="7" t="n">
        <v>258641</v>
      </c>
      <c r="C10" s="7" t="n">
        <v>237218</v>
      </c>
      <c r="D10" s="7" t="n">
        <v>206159</v>
      </c>
    </row>
    <row r="11">
      <c r="A11" s="4" t="inlineStr">
        <is>
          <t>Income before income taxes</t>
        </is>
      </c>
      <c r="B11" s="7" t="n">
        <v>2473936</v>
      </c>
      <c r="C11" s="7" t="n">
        <v>2171864</v>
      </c>
      <c r="D11" s="7" t="n">
        <v>1917071</v>
      </c>
    </row>
    <row r="12">
      <c r="A12" s="4" t="inlineStr">
        <is>
          <t>Provision for income taxes</t>
        </is>
      </c>
      <c r="B12" s="7" t="n">
        <v>252697</v>
      </c>
      <c r="C12" s="7" t="n">
        <v>310077</v>
      </c>
      <c r="D12" s="7" t="n">
        <v>272254</v>
      </c>
    </row>
    <row r="13">
      <c r="A13" s="4" t="inlineStr">
        <is>
          <t>Net income</t>
        </is>
      </c>
      <c r="B13" s="5" t="n">
        <v>2221239</v>
      </c>
      <c r="C13" s="5" t="n">
        <v>1861787</v>
      </c>
      <c r="D13" s="5" t="n">
        <v>1644817</v>
      </c>
    </row>
    <row r="14">
      <c r="A14" s="4" t="inlineStr">
        <is>
          <t>Common stock</t>
        </is>
      </c>
      <c r="B14" s="4" t="inlineStr">
        <is>
          <t xml:space="preserve"> </t>
        </is>
      </c>
      <c r="C14" s="4" t="inlineStr">
        <is>
          <t xml:space="preserve"> </t>
        </is>
      </c>
      <c r="D14" s="4" t="inlineStr">
        <is>
          <t xml:space="preserve"> </t>
        </is>
      </c>
    </row>
    <row r="15">
      <c r="A15" s="3" t="inlineStr">
        <is>
          <t>Net income per share—basic:</t>
        </is>
      </c>
      <c r="B15" s="4" t="inlineStr">
        <is>
          <t xml:space="preserve"> </t>
        </is>
      </c>
      <c r="C15" s="4" t="inlineStr">
        <is>
          <t xml:space="preserve"> </t>
        </is>
      </c>
      <c r="D15" s="4" t="inlineStr">
        <is>
          <t xml:space="preserve"> </t>
        </is>
      </c>
    </row>
    <row r="16">
      <c r="A16" s="4" t="inlineStr">
        <is>
          <t>Net income per share - basic (USD per share)</t>
        </is>
      </c>
      <c r="B16" s="6" t="n">
        <v>11.22</v>
      </c>
      <c r="C16" s="6" t="n">
        <v>9.31</v>
      </c>
      <c r="D16" s="6" t="n">
        <v>8.220000000000001</v>
      </c>
    </row>
    <row r="17">
      <c r="A17" s="3" t="inlineStr">
        <is>
          <t>Net income per share—diluted:</t>
        </is>
      </c>
      <c r="B17" s="4" t="inlineStr">
        <is>
          <t xml:space="preserve"> </t>
        </is>
      </c>
      <c r="C17" s="4" t="inlineStr">
        <is>
          <t xml:space="preserve"> </t>
        </is>
      </c>
      <c r="D17" s="4" t="inlineStr">
        <is>
          <t xml:space="preserve"> </t>
        </is>
      </c>
    </row>
    <row r="18">
      <c r="A18" s="4" t="inlineStr">
        <is>
          <t>Net income per share - diluted (USD per share)</t>
        </is>
      </c>
      <c r="B18" s="8" t="n">
        <v>10.92</v>
      </c>
      <c r="C18" s="8" t="n">
        <v>9.06</v>
      </c>
      <c r="D18" s="8" t="n">
        <v>7.96</v>
      </c>
    </row>
    <row r="19">
      <c r="A19" s="3" t="inlineStr">
        <is>
          <t>Dividends paid per share:</t>
        </is>
      </c>
      <c r="B19" s="4" t="inlineStr">
        <is>
          <t xml:space="preserve"> </t>
        </is>
      </c>
      <c r="C19" s="4" t="inlineStr">
        <is>
          <t xml:space="preserve"> </t>
        </is>
      </c>
      <c r="D19" s="4" t="inlineStr">
        <is>
          <t xml:space="preserve"> </t>
        </is>
      </c>
    </row>
    <row r="20">
      <c r="A20" s="4" t="inlineStr">
        <is>
          <t>Dividends paid per share (USD per share)</t>
        </is>
      </c>
      <c r="B20" s="9" t="n">
        <v>5.48</v>
      </c>
      <c r="C20" s="9" t="n">
        <v>4.456</v>
      </c>
      <c r="D20" s="9" t="n">
        <v>3.874</v>
      </c>
    </row>
    <row r="21">
      <c r="A21" s="4" t="inlineStr">
        <is>
          <t>Class B common stock</t>
        </is>
      </c>
      <c r="B21" s="4" t="inlineStr">
        <is>
          <t xml:space="preserve"> </t>
        </is>
      </c>
      <c r="C21" s="4" t="inlineStr">
        <is>
          <t xml:space="preserve"> </t>
        </is>
      </c>
      <c r="D21" s="4" t="inlineStr">
        <is>
          <t xml:space="preserve"> </t>
        </is>
      </c>
    </row>
    <row r="22">
      <c r="A22" s="3" t="inlineStr">
        <is>
          <t>Net income per share—basic:</t>
        </is>
      </c>
      <c r="B22" s="4" t="inlineStr">
        <is>
          <t xml:space="preserve"> </t>
        </is>
      </c>
      <c r="C22" s="4" t="inlineStr">
        <is>
          <t xml:space="preserve"> </t>
        </is>
      </c>
      <c r="D22" s="4" t="inlineStr">
        <is>
          <t xml:space="preserve"> </t>
        </is>
      </c>
    </row>
    <row r="23">
      <c r="A23" s="4" t="inlineStr">
        <is>
          <t>Net income per share - basic (USD per share)</t>
        </is>
      </c>
      <c r="B23" s="8" t="n">
        <v>10.2</v>
      </c>
      <c r="C23" s="8" t="n">
        <v>8.52</v>
      </c>
      <c r="D23" s="8" t="n">
        <v>7.47</v>
      </c>
    </row>
    <row r="24">
      <c r="A24" s="3" t="inlineStr">
        <is>
          <t>Net income per share—diluted:</t>
        </is>
      </c>
      <c r="B24" s="4" t="inlineStr">
        <is>
          <t xml:space="preserve"> </t>
        </is>
      </c>
      <c r="C24" s="4" t="inlineStr">
        <is>
          <t xml:space="preserve"> </t>
        </is>
      </c>
      <c r="D24" s="4" t="inlineStr">
        <is>
          <t xml:space="preserve"> </t>
        </is>
      </c>
    </row>
    <row r="25">
      <c r="A25" s="4" t="inlineStr">
        <is>
          <t>Net income per share - diluted (USD per share)</t>
        </is>
      </c>
      <c r="B25" s="8" t="n">
        <v>10.18</v>
      </c>
      <c r="C25" s="8" t="n">
        <v>8.5</v>
      </c>
      <c r="D25" s="8" t="n">
        <v>7.45</v>
      </c>
    </row>
    <row r="26">
      <c r="A26" s="3" t="inlineStr">
        <is>
          <t>Dividends paid per share:</t>
        </is>
      </c>
      <c r="B26" s="4" t="inlineStr">
        <is>
          <t xml:space="preserve"> </t>
        </is>
      </c>
      <c r="C26" s="4" t="inlineStr">
        <is>
          <t xml:space="preserve"> </t>
        </is>
      </c>
      <c r="D26" s="4" t="inlineStr">
        <is>
          <t xml:space="preserve"> </t>
        </is>
      </c>
    </row>
    <row r="27">
      <c r="A27" s="4" t="inlineStr">
        <is>
          <t>Dividends paid per share (USD per share)</t>
        </is>
      </c>
      <c r="B27" s="10" t="n">
        <v>4.98</v>
      </c>
      <c r="C27" s="10" t="n">
        <v>4.05</v>
      </c>
      <c r="D27" s="10" t="n">
        <v>3.5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221239</v>
      </c>
      <c r="C4" s="5" t="n">
        <v>1861787</v>
      </c>
      <c r="D4" s="5" t="n">
        <v>164481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technology is important to our business operations, and we are committed to protecting the privacy, security and integrity of our data, as well as our employee and customer data. The Company has a comprehensive cybersecurity program in place for assessing, identifying and managing cybersecurity risks that is designed to protect its systems and data from unauthorized access, use or other security impact, that is aligned with the National Institute of Standards and Technology (“NIST”). This program is integrated into the Company’s overall Enterprise Risk Management and Resiliency process. We continuously monitor and update our information technology networks and infrastructure to prevent, detect, address and mitigate risks associated with unauthorized access, misuse, computer viruses and other events that could have a security impact. We invest in industry standard security technology to protect the Company’s data and business processes against risk of cybersecurity incidents. Our data security management program includes identity, trust, vulnerability and threat management business processes, as well as adoption of standard data protection policies. We measure our data security effectiveness by benchmarking against industry-accepted methods and we work to remediate any significant findings. We maintain and routinely test backup systems and disaster recovery and also have processes in place to prevent disruptions resulting from our implementation of new software and systems. The Company has a comprehensive incident response plan to address cybersecurity incidents. The Company’s incident response plan includes procedures for identifying, containing and responding to cybersecurity incidents and is subject to regular review and assessment to ensure that it is effective in protecting the Company’s information technology. To date, the Company believes that its cybersecurity program has been effective in protecting the confidentiality, integrity, and availability of its information; however, the Company cannot guarantee that its cybersecurity program will be successful in preventing all cybersecurity incidents. Further, we currently maintain a cyber insurance policy that provides coverage for security breaches; however, such insurance may not be sufficient in type or amount to cover us against claims related to security breaches, cyber-attacks and other related breaches. The Company engages external parties, including consultants, computer security firms and risk management and governance experts, to enhance its cybersecurity oversight. In order to oversee and identify risks from cybersecurity threats associated with the Company’s use of third-party service providers, we also have a third-party risk management program designed to help protect against the misuse of information technology by third parties and business partners, which includes certification of our major technology suppliers and any outsourced services through accepted security certification standards. While we are regularly subject to cybersecurity attacks, ransomware and other security breaches, the Company has not experienced any material cybersecurity incidents or a series of related unauthorized occurrences for the year ended December 31, 2024. The Company does not believe that there are currently any known risks from cybersecurity threats that have materially affected or are reasonably likely to materially affect the Company or its business strategy, results of operations or financial condition. However, as discussed under “ Item 1A. Risk Factors ,” specifically the risks titled “Disruptions, failures or security breaches of our information technology infrastructure could have a negative impact on our operations,” the sophistication of cyber, ransomware and other security threats continues to increase, and the preventative actions we take to reduce the risk of these incidents and protect our systems and information may be insufficient. Accordingly, no matter how well designed or implemented our controls are, we will not be able to anticipate all cybersecurity attacks, ransomware and other security breaches and we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This program is integrated into the Company’s overall Enterprise Risk Management and Resiliency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has a mix of experiences, skills, qualifications and backgrounds to support strategy and risk oversight, including expertise in cybersecurity and oversight of cybersecurity matters. This oversight is achieved through the Company’s Finance and Risk Management (“F&amp;RM”) Committee, which is comprised of five members of our Board of Directors, and one Board member who serves in an ex-officio capacity. The F&amp;RM Committee is responsible for reviewing key enterprise risks identified through our Enterprise Risk Management and Resiliency process, which includes information security strategies and risks, as well as data privacy and protection risks and mitigation strategies (collectively, “Information Security”). At each regularly scheduled F&amp;RM Committee meeting, management, through the Company’s Chief Information Security Officer (“CISO”), reports on Information Security controls, audits, guidelines and developments and the F&amp;RM Committee is notified between such updates regarding significant new cybersecurity threats or incidents. The CISO, who reports to the Chief Technology Officer (“CTO”), oversees a dedicated Information Security team that is supported by the Privacy Center of Excellence, and works in partnership with internal audit to review certain information technology-related internal controls with our independent auditors as part of the overall internal controls process. The Chief Information Officer (“CIO”), who also reports to the CTO, focuses on our technology modernization priorities, integrating innovative technology solutions to support our business goals, and leading enterprise-wide IT transformation initiatives. Our CTO, who reports to the Chief Executive Officer, has oversight of our Information Security team and leads the company’s global technology strategy, architecting and deploying digital capabilities that are innovative, flexible and prepared to meet the changing needs of our consumers, retail partners and employees. The CISO’s cybersecurity experience includes over thirty years of Information Technology experience, including twenty years within the Information Security field. The CISO’s Information Security roles have included security engineering, security architecture, strategy development and execution, risk and compliance management and identity and access management and incident response. The Company’s CIO has over twenty years of experience, including leading digital transformation and global information technology governance. The Company’s CTO has over twenty years of experience, including deep expertise in developing cutting-edge automated systems, supply chain planning, optimization and simulation, artificial intelligence and predictive analytics. Additional experience held by the CTO is described further under Information about Our Executive Officers . To ensure our employees are educated on potential cybersecurity threats or actions, we train our executive officers and global workforce on an ongoing basis in the event of a potential cyber threat or cybersecurity incident. Our Company-wide Information Security training program includes security awareness training, including regular phishing simulations, acceptable use training, cyber wellness trainings and other targeted trainings throughout the year. Additional training mechanisms we may use to assess, identify, and manage risks from cybersecurity threats, include simulations, tabletop exercises and response readiness tests to test our preparedness and incident response process. These trainings provide employees the opportunity to gain an understanding of the various forms of cybersecurity incidents and enable our employees to handle and report any suspicious activity or threat.</t>
        </is>
      </c>
    </row>
    <row r="11">
      <c r="A11" s="4" t="inlineStr">
        <is>
          <t>Cybersecurity Risk Board Committee or Subcommittee Responsible for Oversight [Text Block]</t>
        </is>
      </c>
      <c r="B11" s="4" t="inlineStr">
        <is>
          <t>The Company’s Board of Directors has a mix of experiences, skills, qualifications and backgrounds to support strategy and risk oversight, including expertise in cybersecurity and oversight of cybersecurity matters. This oversight is achieved through the Company’s Finance and Risk Management (“F&amp;RM”) Committee, which is comprised of five members of our Board of Directors, and one Board member who serves in an ex-officio capacity. The F&amp;RM Committee is responsible for reviewing key enterprise risks identified through our Enterprise Risk Management and Resiliency process, which includes information security strategies and risks, as well as data privacy and protection risks and mitigation strategies (collectively, “Information Security”). At each regularly scheduled F&amp;RM Committee meeting, management, through the Company’s Chief Information Security Officer (“CISO”), reports on Information Security controls, audits, guidelines and developments and the F&amp;RM Committee is notified between such updates regarding significant new cybersecurity threats or incidents.</t>
        </is>
      </c>
    </row>
    <row r="12">
      <c r="A12" s="4" t="inlineStr">
        <is>
          <t>Cybersecurity Risk Process for Informing Board Committee or Subcommittee Responsible for Oversight [Text Block]</t>
        </is>
      </c>
      <c r="B12" s="4" t="inlineStr">
        <is>
          <t>At each regularly scheduled F&amp;amp;RM Committee meeting, management, through the Company’s Chief Information Security Officer (“CISO”), reports on Information Security controls, audits, guidelines and developments and the F&amp;amp;RM Committee is notified between such updates regarding significant new cybersecurity threats or incidents.</t>
        </is>
      </c>
    </row>
    <row r="13">
      <c r="A13" s="4" t="inlineStr">
        <is>
          <t>Cybersecurity Risk Role of Management [Text Block]</t>
        </is>
      </c>
      <c r="B13" s="4" t="inlineStr">
        <is>
          <t>The CISO, who reports to the Chief Technology Officer (“CTO”), oversees a dedicated Information Security team that is supported by the Privacy Center of Excellence, and works in partnership with internal audit to review certain information technology-related internal controls with our independent auditors as part of the overall internal controls process. The Chief Information Officer (“CIO”), who also reports to the CTO, focuses on our technology modernization priorities, integrating innovative technology solutions to support our business goals, and leading enterprise-wide IT transformation initiatives. Our CTO, who reports to the Chief Executive Officer, has oversight of our Information Security team and leads the company’s global technology strategy, architecting and deploying digital capabilities that are innovative, flexible and prepared to meet the changing needs of our consumers, retail partners and employees. The CISO’s cybersecurity experience includes over thirty years of Information Technology experience, including twenty years within the Information Security field. The CISO’s Information Security roles have included security engineering, security architecture, strategy development and execution, risk and compliance management and identity and access management and incident response. The Company’s CIO has over twenty years of experience, including leading digital transformation and global information technology governance. The Company’s CTO has over twenty years of experience, including deep expertise in developing cutting-edge automated systems, supply chain planning, optimization and simulation, artificial intelligence and predictive analytics. Additional experience held by the CTO is described further under Information about Our Executive Officers . To ensure our employees are educated on potential cybersecurity threats or actions, we train our executive officers and global workforce on an ongoing basis in the event of a potential cyber threat or cybersecurity incident. Our Company-wide Information Security training program includes security awareness training, including regular phishing simulations, acceptable use training, cyber wellness trainings and other targeted trainings throughout the year. Additional training mechanisms we may use to assess, identify, and manage risks from cybersecurity threats, include simulations, tabletop exercises and response readiness tests to test our preparedness and incident response process. These trainings provide employees the opportunity to gain an understanding of the various forms of cybersecurity incidents and enable our employees to handle and report any suspicious activity or threa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who reports to the Chief Technology Officer (“CTO”), oversees a dedicated Information Security team that is supported by the Privacy Center of Excellence, and works in partnership with internal audit to review certain information technology-related internal controls with our independent auditors as part of the overall internal controls process.  The Chief Information Officer (“CIO”), who also reports to the CTO, focuses on our technology modernization priorities, integrating innovative technology solutions to support our business goals, and leading enterprise-wide IT transformation initiatives. Our CTO, who reports to the Chief Executive Officer, has oversight of our Information Security team and leads the company’s global technology strategy, architecting and deploying digital capabilities that are innovative, flexible and prepared to meet the changing needs of our consumers, retail partners and employees.</t>
        </is>
      </c>
    </row>
    <row r="16">
      <c r="A16" s="4" t="inlineStr">
        <is>
          <t>Cybersecurity Risk Management Expertise of Management Responsible [Text Block]</t>
        </is>
      </c>
      <c r="B16" s="4" t="inlineStr">
        <is>
          <t>The CISO’s cybersecurity experience includes over thirty years of Information Technology experience, including twenty years within the Information Security field. The CISO’s Information Security roles have included security engineering, security architecture, strategy development and execution, risk and compliance management and identity and access management and incident response. The Company’s CIO has over twenty years of experience, including leading digital transformation and global information technology governance. The Company’s CTO has over twenty years of experience, including deep expertise in developing cutting-edge automated systems, supply chain planning, optimization and simulation, artificial intelligence and predictive analytics. Additional experience held by the CTO is described further under Information about Our Executive Officers</t>
        </is>
      </c>
    </row>
    <row r="17">
      <c r="A17" s="4" t="inlineStr">
        <is>
          <t>Cybersecurity Risk Process for Informing Management or Committees Responsible [Text Block]</t>
        </is>
      </c>
      <c r="B17" s="4" t="inlineStr">
        <is>
          <t>At each regularly scheduled F&amp;amp;RM Committee meeting, management, through the Company’s Chief Information Security Officer (“CISO”), reports on Information Security controls, audits, guidelines and developments and the F&amp;amp;RM Committee is notified between such updates regarding significant new cybersecurity threats o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In addition, we use the equity method of accounting for our investments in partnership entities which make equity investments in projects eligible to receive federal historic and energy tax credits. See Note 10 for additional information on our equity investments in partnership entities qualifying for tax credits. Other investments that are not controlled, and over which we do not have the ability to exercise significant influence, are accounted for at cost, less impairments. Both equity method and cost, less impairment investments are included as Other non-current assets in the Consolidated Balance Sheets. For additional information on our investments in unconsolidated affiliates, see Note 8 .</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is>
      </c>
    </row>
    <row r="6">
      <c r="A6" s="4" t="inlineStr">
        <is>
          <t>Revenue Recognition</t>
        </is>
      </c>
      <c r="B6" s="4" t="inlineStr">
        <is>
          <t>Revenue Recognition The majority of our revenue contracts represent a single performance obligation related to the fulfillment of customer orders for the purchase of our products, including chocolate, sweets, mints and other grocery and snack offerings. Net sales reflect the transaction prices for these contracts based on our selling list price which is then reduced by estimated costs for trade promotional programs, consumer incentives, and allowances and discounts associated with aged or potentially unsaleable products. We recognize revenue at the point in time that control of the ordered product(s) is transferred to the customer, which is typically upon delivery to the customer or other customer-designated delivery point. Amounts billed and due from our customers are classified as accounts receivables on the balance sheet and require payment on a short-term basis. Our trade promotional programs and consumer incentives are used to promote our products and include, but are not limited to, discounts, coupons, rebates, in-store display incentives, and volume-based incentives. The estimated costs associated with these programs and incentives are based upon our analysis of the programs offered, expectations regarding customer and consumer participation, historical sales and payment trends, and our experience with payment patterns associated with similar programs offered in the past. The estimated costs of these programs are reasonably likely to change in future periods due to changes in trends with regard to customer and consumer participation, particularly for new programs and for programs related to the introduction of new products. Differences between estimated expense and actual program performance are recognized as a change in estimate in a subsequent period and are normally not significant. During 2024, 2023 and 2022, actual promotional costs have not deviated from the estimated amount by more than 3%. The Company’s unsettled portion remaining in accrued liabilities at year-end for these activities was $221,275 and $194,032 at December 31, 2024 and 2023, respectively. We also recognize a minor amount of royalty income (less than 1% of our consolidated net sales) from sales-based licensing arrangements, pursuant to which revenue is recognized as the third-party licensee sales occur. Shipping and handling costs incurred to deliver product to the customer are recorded within cost of sales. Sales, value add and other taxes we collect concurrent with revenue producing activities are excluded from revenue. The majority of our products are confectionery or confectionery-based and, therefore, exhibit similar economic characteristics, as they are based on similar ingredients and are marketed and sold through the same channels to the same customers. In connection with our recent acquisitions, we have expanded our portfolio of salty snacking products, which also exhibit similar economic characteristics to our confectionery products and are sold through the same channels to the same customers. See Note 13 for revenues reported by geographic segment, which is consistent with how we organize and manage our operations, as well as product line net sales information.</t>
        </is>
      </c>
    </row>
    <row r="7">
      <c r="A7" s="4" t="inlineStr">
        <is>
          <t>Cost of Sales</t>
        </is>
      </c>
      <c r="B7" s="4" t="inlineStr">
        <is>
          <t xml:space="preserve">Cost of Sales </t>
        </is>
      </c>
    </row>
    <row r="8">
      <c r="A8" s="4" t="inlineStr">
        <is>
          <t>Selling, Marketing and Administrative Expense</t>
        </is>
      </c>
      <c r="B8" s="4" t="inlineStr">
        <is>
          <t xml:space="preserve">Selling, Marketing and Administrative Expense Selling, marketing and administrative expense (“SM&amp;A”) represents costs incurred in generating revenues and in managing our business. Such costs include advertising and other marketing expenses, selling expenses, research and development costs, administrative and other indirect overhead costs, amortization of capitalized software and intangible assets and depreciation of administrative facilities. </t>
        </is>
      </c>
    </row>
    <row r="9">
      <c r="A9" s="4" t="inlineStr">
        <is>
          <t>Cash Equivalents</t>
        </is>
      </c>
      <c r="B9" s="4" t="inlineStr">
        <is>
          <t>Cash Equivalents Cash equivalents consist of highly liquid debt instruments, time deposits and money market funds with original maturities of three months or less. The fair value of cash equivalents approximates the carrying amount.</t>
        </is>
      </c>
    </row>
    <row r="10">
      <c r="A10" s="4" t="inlineStr">
        <is>
          <t>Accounts Receivable - Trade</t>
        </is>
      </c>
      <c r="B10" s="4" t="inlineStr">
        <is>
          <t xml:space="preserve">Accounts Receivable—Trade </t>
        </is>
      </c>
    </row>
    <row r="11">
      <c r="A11" s="4" t="inlineStr">
        <is>
          <t>Inventories</t>
        </is>
      </c>
      <c r="B11" s="4" t="inlineStr">
        <is>
          <t>Inventories Inventories are valued at the lower of cost or net realizable value, adjusted for the value of inventory that is estimated to be excess, obsolete or otherwise unsaleable. As of December 31, 2024, approximately 75% of our inventories, representing the majority of our United States (“U.S.”) inventories, were valued under the last-in, first-out (“LIFO”) method. For the remainder of our inventories in the U.S. and inventories for our international businesses, cost is determined by either first-in, first-out ("FIFO") or average cost. LIFO cost of inventories valued using the LIFO method was $945,335 as of December 31, 2024 and $741,040 as of December 31, 2023. The adjustment to LIFO, as shown in Note 19</t>
        </is>
      </c>
    </row>
    <row r="12">
      <c r="A12" s="4" t="inlineStr">
        <is>
          <t>Property, Plant and Equipment</t>
        </is>
      </c>
      <c r="B12" s="4" t="inlineStr">
        <is>
          <t xml:space="preserve">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24 and December 31, 2023, property, plant and equipment included assets under finance lease arrangements with net book values totaling $62,484 and $69,863, respectively. Total depreciation expense for the years ended December 31, 2024, 2023 and 2022 was $292,170, $265,604 and $253,582, respectively, and included depreciation on assets recorded under finance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t>
        </is>
      </c>
    </row>
    <row r="13">
      <c r="A13" s="4" t="inlineStr">
        <is>
          <t>Computer Software</t>
        </is>
      </c>
      <c r="B13" s="4" t="inlineStr">
        <is>
          <t>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367,087 and $360,205 at December 31, 2024 and 2023, respectively. We amortize software costs using the straight-line method over the expected life of the software, generally 3 to 7 years. Accumulated amortization of capitalized software was $476,611 and $395,410 as of 2024 and 2023, respectively. Such amounts are recorded within other assets in the Consolidated Balance Sheets.</t>
        </is>
      </c>
    </row>
    <row r="14">
      <c r="A14" s="4" t="inlineStr">
        <is>
          <t>Goodwill and Other Intangible Assets</t>
        </is>
      </c>
      <c r="B14" s="4" t="inlineStr">
        <is>
          <t>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The cost of intangible assets with finite useful lives is amortized on a straight-line basis. Our finite-lived intangible assets consist primarily of certain trademarks, customer-related intangible assets and patents obtained through business acquisitions. The weighted-average amortization period for our finite-lived intangible assets is approximately 27 years, which is primarily driven by recently acquired trademarks. If certain events or changes in operating conditions indicate that the carrying value of these assets, or related asset groups, may not be recoverable, we perform an impairment assessment and may adjust the remaining useful lives. See Note 3 for additional information regarding the results of impairment tests.</t>
        </is>
      </c>
    </row>
    <row r="15">
      <c r="A15" s="4" t="inlineStr">
        <is>
          <t>Supplier Finance Program Obligations</t>
        </is>
      </c>
      <c r="B15" s="4" t="inlineStr">
        <is>
          <t>Supplier Finance Program Obligations</t>
        </is>
      </c>
    </row>
    <row r="16">
      <c r="A16" s="4" t="inlineStr">
        <is>
          <t>Currency Translation</t>
        </is>
      </c>
      <c r="B16" s="4" t="inlineStr">
        <is>
          <t>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In 2024, the Company recorded a reclassification related to foreign currency between additional paid-in capital and other comprehensive income (loss). This adjustment did not have a material impact on our consolidated financial statements.</t>
        </is>
      </c>
    </row>
    <row r="17">
      <c r="A17" s="4" t="inlineStr">
        <is>
          <t>Derivative Instruments</t>
        </is>
      </c>
      <c r="B17" s="4" t="inlineStr">
        <is>
          <t>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Consolidated Balance Sheets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t>
        </is>
      </c>
    </row>
    <row r="18">
      <c r="A18" s="4" t="inlineStr">
        <is>
          <t>Recent Accounting Pronouncements</t>
        </is>
      </c>
      <c r="B18" s="4" t="inlineStr">
        <is>
          <t>Recent Accounting Pronouncements Recently Adopted Accounting Pronouncements In November 2023, the Financial Accounting Standards Board (“FASB”) issued Accounting Standards Update (“ASU”) No. 2023-07, Segment Reporting (Topic 280): Improvements to Reportable Segment Disclosures . This ASU requires disclosure of significant segment expenses that are regularly provided to the chief operating decision maker (“CODM”), an amount for other segment items with a description of the composition, and disclosure of the title and position of the CODM. ASU 2023-07 is effective for annual period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solidated financial statements. In March 2020, the FASB issued ASU No. 2020-04, Reference Rate Reform (Topic 848): Facilitation of the Effects of Reference Rate Reform on Financial Reporting .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Entities may apply this ASU upon issuance through December 31, 2022 on a prospective basis. We early adopted the provisions of this ASU in the first quarter of 2022. Adoption of the new standard did not have a material impact on our consolidated financial statements. In September 2022, the FASB issued ASU No. 2022-04, Liabilities—Supplier Finance Programs (Subtopic 405-50): Disclosure of Supplier Finance Program Obligations . This ASU requires a buyer in a supplier finance program to disclose qualitative and quantitative information about the program including the program’s nature, activity during the period, changes from period to period and potential magnitude. ASU 2022-04 is effective for annual periods beginning after December 15, 2022 and interim periods within those annual periods. A rollforward of obligations during the annual period, including the amount of obligations confirmed and obligations subsequently paid, is effective for annual periods beginning after December 15, 2023 with early adoption permitted. This ASU should be applied retrospectively to each period in which a balance sheet is presented, except for the amendment on rollforward information, which should be applied prospectively. We early adopted provisions of this ASU in the fourth quarter of 2022, with the exception of the amendment on rollforward information, which we adopted in the fourth quarter of 2023. Adoption of the new standard did not have a material impact on our consolidated financial statements. In October 2021, the FASB issued ASU No. 2021-08, Business Combinations (Topic 805): Accounting for Contract Assets and Contract Liabilities from Contracts with Customers. This ASU requires an acquirer to recognize and measure contract assets and contract liabilities acquired in a business combination in accordance with Revenue from Contracts with Customers (Topic 606)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As a result, we adopted the provisions of this ASU in the first quarter of 2023, and was applied to acquisitions since the date of adoption. Recently Issued Accounting Pronouncements Not Yet Adopted In December 2023, the FASB issued ASU No. 2023-09, Income Taxes (Topic 740): Improvements to Income Tax Disclosures . This ASU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updated should be applied on a prospective basis, with a retrospective application permitted in the financial statements. We are currently evaluating the impact of the new standard on our consolidated financial statements and related disclosures. As a result, we intend to adopt the provisions of this ASU in the fourth quarter of 2025. In November 2024, the FASB issued ASU No. 2024-03, Income Statement—Reporting Comprehensive Income—Expense Disaggregation Disclosures (Subtopic 220-40): Disaggregation of Income Statement Expenses. This ASU requires entities to disclose certain additional expense information including, among other items, purchases of inventory, employee compensation, depreciation and intangible asset amortization included within each Consolidated Statement of Income expense caption. ASU 2024-03 is effective for annual reporting periods beginning after December 15, 2026, and interim reporting periods beginning after December 15, 2027. Early adoption is permitted and the update should be applied on a prospective basis, with a retrospective application permitted in the financial statement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ier Finance Program</t>
        </is>
      </c>
      <c r="B4" s="4" t="inlineStr">
        <is>
          <t xml:space="preserve">The rollforward of the Company’s outstanding obligations confirmed as valid under its supplier finance program, which are included in Accounts Payable in the Consolidated Balance Sheets, for the years ended December 31, 2024 and 2023 are as follows: 2024 2023 Supplier finance program obligations outstanding at beginning of the year $ 149,261 $ 105,293 Invoice amounts added during the year 860,250 585,872 Invoice amounts paid during the year (794,389) (541,904) Supplier finance program obligations outstanding at end of the year $ 215,122 $ 149,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Changes in the Carrying Value of Goodwill by Reportable Segment</t>
        </is>
      </c>
      <c r="B4" s="4" t="inlineStr">
        <is>
          <t xml:space="preserve">The changes in the carrying value of goodwill by segment for the years ended December 31, 2024 and 2023 are as follows: North America Confectionery North America Salty Snacks International Total Goodwill $ 2,023,403 $ 571,770 $ 374,131 $ 2,969,304 Accumulated impairment loss (4,973) — (357,375) (362,348) Balance at January 1, 2023 2,018,430 571,770 16,756 2,606,956 Acquired during the period — 85,231 — 85,231 Foreign currency translation 2,401 — 1,462 3,863 Balance at December 31, 2023 2,020,831 657,001 18,218 2,696,050 Acquired during the period (see Note 2 ) 20,723 — — 20,723 Foreign currency translation (8,697) — (2,323) (11,020) Balance at December 31, 2024 $ 2,032,857 $ 657,001 $ 15,895 $ 2,705,753 </t>
        </is>
      </c>
    </row>
    <row r="5">
      <c r="A5" s="4" t="inlineStr">
        <is>
          <t>Schedule of Gross Carrying Amount and Accumulated Amortization for Each Major Class of Intangible Asset</t>
        </is>
      </c>
      <c r="B5" s="4" t="inlineStr">
        <is>
          <t xml:space="preserve">The following table provides the gross carrying amount and accumulated amortization for each major class of intangible asset: December 31, 2024 2023 Gross Carrying Amount Accumulated Amortization Gross Carrying Amount Accumulated Amortization Intangible assets subject to amortization: Trademarks $ 1,721,159 $ (282,819) $ 1,703,029 $ (249,947) Customer-related 552,594 (151,409) 513,910 (123,282) Patents 7,579 (7,579) 8,233 (8,233) Total 2,281,332 (441,807) 2,225,172 (381,462) Intangible assets not subject to amortization: Trademarks 34,341 35,519 Total other intangible assets $ 1,873,866 $ 1,879,229 </t>
        </is>
      </c>
    </row>
    <row r="6">
      <c r="A6" s="4" t="inlineStr">
        <is>
          <t>Schedule of Amortization Expense, for the Next Five Years</t>
        </is>
      </c>
      <c r="B6" s="4" t="inlineStr">
        <is>
          <t xml:space="preserve">Amortization expense for the next five years, based on current intangible asset balances, is estimated to be as follows: Year ending December 31, 2025 2026 2027 2028 2029 Amortization expense $ 82,221 $ 82,174 $ 81,081 $ 81,081 $ 79,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ORT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Short-term debt consisted of the following: December 31, 2024 December 31, 2023 Short-term foreign bank borrowings against lines of credit $ 161,364 $ 192,278 U.S. commercial paper 1,145,612 527,561 Total short-term debt $ 1,306,976 $ 719,839 Weighted average interest rate on outstanding commercial paper 4.5 % 5.4 %</t>
        </is>
      </c>
    </row>
    <row r="5">
      <c r="A5" s="4" t="inlineStr">
        <is>
          <t>Schedule of Long-term Debt Instruments</t>
        </is>
      </c>
      <c r="B5" s="4" t="inlineStr">
        <is>
          <t>Long-term debt consisted of the following: December 31, Maturity Date 2024 2023 2.050% Notes (1) November 15, 2024 — 300,000 0.900% Notes June 1, 2025 300,000 300,000 3.200% Notes August 21, 2025 300,000 300,000 2.300% Notes August 15, 2026 500,000 500,000 7.200% Debentures August 15, 2027 193,639 193,639 4.250% Notes (2) May 4, 2028 350,000 350,000 2.450% Notes November 15, 2029 300,000 300,000 1.700% Notes June 1, 2030 350,000 350,000 4.500% Notes (2) May 4, 2033 400,000 400,000 3.375% Notes August 15, 2046 300,000 300,000 3.125% Notes November 15, 2049 400,000 400,000 2.650% Notes June 1, 2050 350,000 350,000 Finance lease obligations (see Note 7 ) 73,802 76,385 Net impact of interest rate swaps, debt issuance costs and unamortized debt discounts (22,266) (25,834) Total long-term debt 3,795,175 4,094,190 Less—current portion 604,965 305,058 Long-term portion $ 3,190,210 $ 3,789,132 (1) In November 2024, we repaid $300,000 of 2.050% Notes due upon their maturity.</t>
        </is>
      </c>
    </row>
    <row r="6">
      <c r="A6" s="4" t="inlineStr">
        <is>
          <t>Schedule of Maturities of Long-term Debt</t>
        </is>
      </c>
      <c r="B6" s="4" t="inlineStr">
        <is>
          <t xml:space="preserve">Aggregate annual maturities of our long-term Notes (excluding finance lease obligations and net impact of interest rate swaps, debt issuance costs and unamortized debt discounts) are as follows for the years ending December 31: 2025 $ 600,000 2026 500,000 2027 193,639 2028 350,000 2029 300,000 Thereafter 1,800,000 </t>
        </is>
      </c>
    </row>
    <row r="7">
      <c r="A7" s="4" t="inlineStr">
        <is>
          <t>Schedule of Net Interest Expense</t>
        </is>
      </c>
      <c r="B7" s="4" t="inlineStr">
        <is>
          <t xml:space="preserve">Net interest expense consists of the following: For the years ended December 31, 2024 2023 2022 Interest expense $ 194,240 $ 176,066 $ 148,226 Capitalized interest (19,923) (14,555) (8,131) Interest expense 174,317 161,511 140,095 Interest income (8,662) (9,726) (2,538) Interest expense, net $ 165,655 $ 151,785 $ 137,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Classification of Derivative Assets and Liabilities within the Consolidated Balance Sheets</t>
        </is>
      </c>
      <c r="B4" s="4" t="inlineStr">
        <is>
          <t>The following table presents the classification of derivative assets and liabilities within the Consolidated Balance Sheets as of December 31, 2024 and 2023: December 31, 2024 2023 Assets (1) Liabilities (1) Assets (1) Liabilities (1) Derivatives designated as cash flow hedging instruments: Foreign exchange contracts $ 8,598 $ 3,280 $ 1,219 $ 1,670 Derivatives not designated as hedging instruments: Commodities futures and options (2) 514,623 14,321 66 679 Deferred compensation derivatives 460 — 2,343 — Foreign exchange contracts 164 4,800 1,123 — 515,247 19,121 3,532 679 Total $ 523,845 $ 22,401 $ 4,751 $ 2,349 (1) Derivatives assets are classified on our Consolidated Balance Sheets Consolidated Balance Sheets (2)</t>
        </is>
      </c>
    </row>
    <row r="5">
      <c r="A5" s="4" t="inlineStr">
        <is>
          <t>Schedule of the Effect of Derivative Instruments on the Consolidated Statements of Income</t>
        </is>
      </c>
      <c r="B5" s="4" t="inlineStr">
        <is>
          <t>The effect of derivative instruments on the Consolidated Statements of Income for the years ended December 31, 2024 and 2023 was as follows: Non-designated Hedges Cash Flow Hedges Gains (losses) recognized in income (a) Gains (losses) recognized in other comprehensive income (“OCI”) Gains (losses) reclassified from AOCI into income (b) 2024 2023 2024 2023 2024 2023 Commodities futures and options $ 509,870 $ (53,085) $ — $ — $ — $ — Foreign exchange contracts (4,781) 1,111 11,036 (4,860) 5,268 (1,150) Interest rate swap agreements — — — 5,814 (9,199) (9,716) Deferred compensation derivatives 4,772 4,119 — — — — Total $ 509,861 $ (47,855) $ 11,036 $ 954 $ (3,931) $ (10,866)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t>
        </is>
      </c>
      <c r="B4" s="4" t="inlineStr">
        <is>
          <t>The following table presents assets and liabilities that were measured at fair value in the Consolidated Balance Sheets on a recurring basis as of December 31, 2024 and 2023: Assets / Liabilities Level 1 Level 2 Level 3 Total December 31, 2024: Derivative Instruments: Assets: Foreign exchange contracts (1) $ — $ 8,761 $ — $ 8,761 Deferred compensation derivatives (2) — 460 — 460 Commodities futures and options (3) 514,623 — — 514,623 Liabilities: Foreign exchange contracts (1) — 8,080 — 8,080 Commodities futures and options (3) 14,321 — — 14,321 December 31, 2023: Assets: Foreign exchange contracts (1) $ — $ 2,342 $ — $ 2,342 Deferred compensation derivatives (2) — 2,343 — 2,343 Commodities futures and options (3) 66 — — 66 Liabilities: Foreign exchange contracts (1) — 1,670 — 1,670 Commodities futures and options (3) 679 — — 679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t>
        </is>
      </c>
    </row>
    <row r="5">
      <c r="A5" s="4" t="inlineStr">
        <is>
          <t>Schedule of Fair Values and Carrying Values of Long-Term Debt</t>
        </is>
      </c>
      <c r="B5" s="4" t="inlineStr">
        <is>
          <t xml:space="preserve">The fair values and carrying values of long-term debt, including the current portion, were as follows: Fair Value Carrying Value At December 31, 2024 2023 2024 2023 Current portion of long-term debt $ 597,547 $ 297,842 $ 604,965 $ 305,058 Long-term debt 2,734,322 3,413,411 3,190,210 3,789,132 Total $ 3,331,869 $ 3,711,253 $ 3,795,175 $ 4,094,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21239</v>
      </c>
      <c r="C4" s="5" t="n">
        <v>1861787</v>
      </c>
      <c r="D4" s="5" t="n">
        <v>164481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losses) gains during period, pre-tax amount</t>
        </is>
      </c>
      <c r="B6" s="7" t="n">
        <v>-90036</v>
      </c>
      <c r="C6" s="7" t="n">
        <v>22659</v>
      </c>
      <c r="D6" s="7" t="n">
        <v>-10340</v>
      </c>
    </row>
    <row r="7">
      <c r="A7" s="4" t="inlineStr">
        <is>
          <t>Foreign currency translation (losses) gains during period, tax (expense) benefit</t>
        </is>
      </c>
      <c r="B7" s="7" t="n">
        <v>0</v>
      </c>
      <c r="C7" s="7" t="n">
        <v>0</v>
      </c>
      <c r="D7" s="7" t="n">
        <v>0</v>
      </c>
    </row>
    <row r="8">
      <c r="A8" s="4" t="inlineStr">
        <is>
          <t>Foreign currency translation (losses) gains during period, after-tax amount</t>
        </is>
      </c>
      <c r="B8" s="7" t="n">
        <v>-90036</v>
      </c>
      <c r="C8" s="7" t="n">
        <v>22659</v>
      </c>
      <c r="D8" s="7" t="n">
        <v>-10340</v>
      </c>
    </row>
    <row r="9">
      <c r="A9" s="3" t="inlineStr">
        <is>
          <t>Pension and post-retirement benefit plans:</t>
        </is>
      </c>
      <c r="B9" s="4" t="inlineStr">
        <is>
          <t xml:space="preserve"> </t>
        </is>
      </c>
      <c r="C9" s="4" t="inlineStr">
        <is>
          <t xml:space="preserve"> </t>
        </is>
      </c>
      <c r="D9" s="4" t="inlineStr">
        <is>
          <t xml:space="preserve"> </t>
        </is>
      </c>
    </row>
    <row r="10">
      <c r="A10" s="4" t="inlineStr">
        <is>
          <t>Net actuarial gain (loss) and prior service cost, pre-tax amount</t>
        </is>
      </c>
      <c r="B10" s="7" t="n">
        <v>-18617</v>
      </c>
      <c r="C10" s="7" t="n">
        <v>-39454</v>
      </c>
      <c r="D10" s="7" t="n">
        <v>-32970</v>
      </c>
    </row>
    <row r="11">
      <c r="A11" s="4" t="inlineStr">
        <is>
          <t>Net actuarial gain (loss) and prior service cost, tax (expense) benefit</t>
        </is>
      </c>
      <c r="B11" s="7" t="n">
        <v>4252</v>
      </c>
      <c r="C11" s="7" t="n">
        <v>9191</v>
      </c>
      <c r="D11" s="7" t="n">
        <v>7481</v>
      </c>
    </row>
    <row r="12">
      <c r="A12" s="4" t="inlineStr">
        <is>
          <t>Net actuarial gain (loss) and prior service cost, after-tax amount</t>
        </is>
      </c>
      <c r="B12" s="7" t="n">
        <v>-14365</v>
      </c>
      <c r="C12" s="7" t="n">
        <v>-30263</v>
      </c>
      <c r="D12" s="7" t="n">
        <v>-25489</v>
      </c>
    </row>
    <row r="13">
      <c r="A13" s="4" t="inlineStr">
        <is>
          <t>Reclassification to earnings, pre-tax amount</t>
        </is>
      </c>
      <c r="B13" s="7" t="n">
        <v>25055</v>
      </c>
      <c r="C13" s="7" t="n">
        <v>28612</v>
      </c>
      <c r="D13" s="7" t="n">
        <v>31009</v>
      </c>
    </row>
    <row r="14">
      <c r="A14" s="4" t="inlineStr">
        <is>
          <t>Reclassification to earnings, tax (expense) benefit</t>
        </is>
      </c>
      <c r="B14" s="7" t="n">
        <v>-5988</v>
      </c>
      <c r="C14" s="7" t="n">
        <v>-6895</v>
      </c>
      <c r="D14" s="7" t="n">
        <v>-7392</v>
      </c>
    </row>
    <row r="15">
      <c r="A15" s="4" t="inlineStr">
        <is>
          <t>Reclassification to earnings, after-tax amount</t>
        </is>
      </c>
      <c r="B15" s="7" t="n">
        <v>19067</v>
      </c>
      <c r="C15" s="7" t="n">
        <v>21717</v>
      </c>
      <c r="D15" s="7" t="n">
        <v>23617</v>
      </c>
    </row>
    <row r="16">
      <c r="A16" s="3" t="inlineStr">
        <is>
          <t>Cash flow hedges:</t>
        </is>
      </c>
      <c r="B16" s="4" t="inlineStr">
        <is>
          <t xml:space="preserve"> </t>
        </is>
      </c>
      <c r="C16" s="4" t="inlineStr">
        <is>
          <t xml:space="preserve"> </t>
        </is>
      </c>
      <c r="D16" s="4" t="inlineStr">
        <is>
          <t xml:space="preserve"> </t>
        </is>
      </c>
    </row>
    <row r="17">
      <c r="A17" s="4" t="inlineStr">
        <is>
          <t>(Losses) gains on cash flow hedging derivatives, before tax</t>
        </is>
      </c>
      <c r="B17" s="7" t="n">
        <v>11036</v>
      </c>
      <c r="C17" s="7" t="n">
        <v>954</v>
      </c>
      <c r="D17" s="7" t="n">
        <v>2056</v>
      </c>
    </row>
    <row r="18">
      <c r="A18" s="4" t="inlineStr">
        <is>
          <t>(Losses) gains on cash flow hedging derivatives, tax (expense) benefit</t>
        </is>
      </c>
      <c r="B18" s="7" t="n">
        <v>-5989</v>
      </c>
      <c r="C18" s="7" t="n">
        <v>-30</v>
      </c>
      <c r="D18" s="7" t="n">
        <v>-74</v>
      </c>
    </row>
    <row r="19">
      <c r="A19" s="4" t="inlineStr">
        <is>
          <t>(Losses) gains on cash flow hedging derivatives, after tax</t>
        </is>
      </c>
      <c r="B19" s="7" t="n">
        <v>5047</v>
      </c>
      <c r="C19" s="7" t="n">
        <v>924</v>
      </c>
      <c r="D19" s="7" t="n">
        <v>1982</v>
      </c>
    </row>
    <row r="20">
      <c r="A20" s="4" t="inlineStr">
        <is>
          <t>Reclassification to earnings, pre-tax amount</t>
        </is>
      </c>
      <c r="B20" s="7" t="n">
        <v>3931</v>
      </c>
      <c r="C20" s="7" t="n">
        <v>10866</v>
      </c>
      <c r="D20" s="7" t="n">
        <v>10200</v>
      </c>
    </row>
    <row r="21">
      <c r="A21" s="4" t="inlineStr">
        <is>
          <t>Reclassification to earnings, tax (expense) benefit</t>
        </is>
      </c>
      <c r="B21" s="7" t="n">
        <v>2544</v>
      </c>
      <c r="C21" s="7" t="n">
        <v>-3648</v>
      </c>
      <c r="D21" s="7" t="n">
        <v>-3088</v>
      </c>
    </row>
    <row r="22">
      <c r="A22" s="4" t="inlineStr">
        <is>
          <t>Reclassification to earnings, after-tax amount</t>
        </is>
      </c>
      <c r="B22" s="7" t="n">
        <v>6475</v>
      </c>
      <c r="C22" s="7" t="n">
        <v>7218</v>
      </c>
      <c r="D22" s="7" t="n">
        <v>7112</v>
      </c>
    </row>
    <row r="23">
      <c r="A23" s="4" t="inlineStr">
        <is>
          <t>Total other comprehensive income (loss), pre-tax amount</t>
        </is>
      </c>
      <c r="B23" s="7" t="n">
        <v>-68631</v>
      </c>
      <c r="C23" s="7" t="n">
        <v>23637</v>
      </c>
      <c r="D23" s="7" t="n">
        <v>-45</v>
      </c>
    </row>
    <row r="24">
      <c r="A24" s="4" t="inlineStr">
        <is>
          <t>Total other comprehensive income (loss), tax (expense) benefit</t>
        </is>
      </c>
      <c r="B24" s="7" t="n">
        <v>-5181</v>
      </c>
      <c r="C24" s="7" t="n">
        <v>-1382</v>
      </c>
      <c r="D24" s="7" t="n">
        <v>-3073</v>
      </c>
    </row>
    <row r="25">
      <c r="A25" s="4" t="inlineStr">
        <is>
          <t>Total other comprehensive income (loss), after-tax amount</t>
        </is>
      </c>
      <c r="B25" s="7" t="n">
        <v>-73812</v>
      </c>
      <c r="C25" s="7" t="n">
        <v>22255</v>
      </c>
      <c r="D25" s="7" t="n">
        <v>-3118</v>
      </c>
    </row>
    <row r="26">
      <c r="A26" s="4" t="inlineStr">
        <is>
          <t>Comprehensive income</t>
        </is>
      </c>
      <c r="B26" s="5" t="n">
        <v>2147427</v>
      </c>
      <c r="C26" s="5" t="n">
        <v>1884042</v>
      </c>
      <c r="D26" s="5" t="n">
        <v>16416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Lease expense Classification 2024 2023 Operating lease cost Cost of sales or SM&amp;A (1) $ 53,141 $ 48,577 Finance lease cost: Amortization of ROU assets Depreciation and amortization (1) 9,017 8,140 Interest on lease liabilities Interest expense, net 4,702 4,593 Net lease cost (2) $ 66,860 $ 61,310 (1) Supply chain-related amounts were included in cost of sales. (2) Net lease cost does not include short-term leases, variable lease costs or sublease income, all of which are immaterial. Information regarding our lease terms and discount rates were as follows: 2024 2023 Weighted-average remaining lease term (years) Operating leases 12.4 14.4 Finance leases 25.9 25.9 Weighted-average discount rate Operating leases 3.7 % 3.5 % Finance leases 6.3 % 6.2 %</t>
        </is>
      </c>
    </row>
    <row r="5">
      <c r="A5" s="4" t="inlineStr">
        <is>
          <t>Schedule of Supplemental Balance Sheet Information</t>
        </is>
      </c>
      <c r="B5" s="4" t="inlineStr">
        <is>
          <t>Supplemental balance sheet information related to leases were as follows: Leases Classification 2024 2023 Assets Operating lease ROU assets Other non-current assets $ 337,739 $ 307,976 Finance lease ROU assets, at cost Property, plant and equipment, gross 87,999 89,335 Accumulated amortization Accumulated depreciation (25,515) (19,472) Finance lease ROU assets, net Property, plant and equipment, net 62,484 69,863 Total leased assets $ 400,223 $ 377,839 Liabilities Current Operating Accrued liabilities $ 40,636 $ 34,494 Finance Current portion of long-term debt 5,666 5,900 Non-current Operating Other long-term liabilities 304,767 277,089 Finance Long-term debt 68,136 70,485 Total lease liabilities $ 419,205 $ 387,968 December 31, 2024 2023 Inventories: Raw materials $ 477,592 $ 481,111 Goods in process 204,674 192,232 Finished goods 990,785 948,974 Inventories at FIFO 1,673,051 1,622,317 Adjustment to LIFO (418,957) (281,321) Total inventories $ 1,254,094 $ 1,340,996 Prepaid expenses and other: Prepaid expenses $ 269,792 $ 227,567 Other current assets 704,423 118,021 Total prepaid expenses and other $ 974,215 $ 345,588 Property, plant and equipment: Land $ 194,502 $ 180,751 Buildings 1,991,937 1,763,070 Machinery and equipment 4,147,530 3,861,006 Construction in progress 478,842 644,244 Property, plant and equipment, gross 6,812,811 6,449,071 Accumulated depreciation (3,353,958) (3,139,393) Property, plant and equipment, net $ 3,458,853 $ 3,309,678 Other non-current assets: Pension $ 41,298 $ 48,506 Capitalized software, net 367,087 360,205 Operating lease ROU assets 337,739 307,976 Investments in unconsolidated affiliates 212,928 207,177 Other non-current assets 152,815 137,563 Total other non-current assets $ 1,111,867 $ 1,061,427 The components of certain liability and stockholders’ equity accounts included within our Consolidated Balance Sheet accounts are as follows: December 31, 2024 2023 Accounts Payable: Accounts Payable—trade $ 807,918 $ 630,536 Supplier finance program obligations 215,122 149,261 Other 136,137 306,386 Total accounts payable $ 1,159,177 $ 1,086,183 Accrued liabilities: Payroll, compensation and benefits $ 226,774 $ 261,961 Advertising, promotion and product allowances 359,986 343,444 Operating lease liabilities 40,636 34,494 Other 179,945 227,916 Total accrued liabilities $ 807,341 $ 867,815 Other long-term liabilities: Post-retirement benefits liabilities $ 87,006 $ 90,718 Pension benefits liabilities 33,837 28,949 Operating lease liabilities 304,767 277,089 Other 262,649 263,917 Total other long-term liabilities $ 688,259 $ 660,673 Accumulated other comprehensive loss: Foreign currency translation adjustments $ (177,741) $ (87,706) Pension and post-retirement benefit plans, net of tax (122,098) (126,800) Cash flow hedges, net of tax (4,051) (15,572) Total accumulated other comprehensive loss $ (303,890) $ (230,078)</t>
        </is>
      </c>
    </row>
    <row r="6">
      <c r="A6" s="4" t="inlineStr">
        <is>
          <t>Schedule of Maturity of Operating Lease Liabilities</t>
        </is>
      </c>
      <c r="B6" s="4" t="inlineStr">
        <is>
          <t xml:space="preserve">The maturity of our lease liabilities as of December 31, 2024 were as follows: Operating leases Finance leases Total 2025 $ 52,557 $ 9,951 $ 62,508 2026 48,923 6,824 55,747 2027 46,511 4,796 51,307 2028 28,973 4,366 33,339 2029 25,375 4,231 29,606 Thereafter 225,278 133,638 358,916 Total lease payments 427,617 163,806 591,423 Less: Imputed interest 82,214 90,004 172,218 Total lease liabilities $ 345,403 $ 73,802 $ 419,205 </t>
        </is>
      </c>
    </row>
    <row r="7">
      <c r="A7" s="4" t="inlineStr">
        <is>
          <t>Schedule of Maturity of Finance Lease Liabilities</t>
        </is>
      </c>
      <c r="B7" s="4" t="inlineStr">
        <is>
          <t xml:space="preserve">The maturity of our lease liabilities as of December 31, 2024 were as follows: Operating leases Finance leases Total 2025 $ 52,557 $ 9,951 $ 62,508 2026 48,923 6,824 55,747 2027 46,511 4,796 51,307 2028 28,973 4,366 33,339 2029 25,375 4,231 29,606 Thereafter 225,278 133,638 358,916 Total lease payments 427,617 163,806 591,423 Less: Imputed interest 82,214 90,004 172,218 Total lease liabilities $ 345,403 $ 73,802 $ 419,205 </t>
        </is>
      </c>
    </row>
    <row r="8">
      <c r="A8" s="4" t="inlineStr">
        <is>
          <t>Schedule of Supplemental Cash Flow Information Related To Leases</t>
        </is>
      </c>
      <c r="B8" s="4" t="inlineStr">
        <is>
          <t xml:space="preserve">Supplemental cash flow and other information related to leases were as follows: 2024 2023 Cash paid for amounts included in the measurement of lease liabilities: Operating cash flows from operating leases $ 48,757 $ 45,176 Operating cash flows from finance leases $ 4,702 $ 4,593 Financing cash flows from finance leases $ 6,507 $ 5,381 ROU assets obtained in exchange for lease liabilities: Operating leases $ 71,804 $ 18,469 Finance leases $ 3,875 $ 7,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Business Realignment Activity</t>
        </is>
      </c>
      <c r="B4" s="4" t="inlineStr">
        <is>
          <t>Costs associated with business realignment activities are classified in our Consolidated Statements of Income as follows: For the years ended December 31, 2024 2023 2022 Cost of sales $ 12,168 $ 527 $ 3 Selling, marketing and administrative expense 76,333 2,472 2,425 Business realignment costs 29,035 441 1,989 Costs associated with business realignment activities $ 117,536 $ 3,440 $ 4,417 Costs recorded by program in 2024, 2023 and 2022 related to these activities were as follows: For the years ended December 31, 2024 2023 2022 Advancing Agility &amp; Automation Initiative: Severance and employee benefit costs $ 29,035 $ — $ — Other program costs 88,501 — — International Optimization Program: Severance and employee benefit costs $ — $ 441 $ 2,001 Other program costs — 2,999 2,416 Total $ 117,536 $ 3,440 $ 4,417 The following table presents the liability activity for costs qualifying as exit and disposal costs for the year ended December 31, 2024: Total Liability balance at December 31, 2023 (1) $ — 2024 business realignment charges (2) 29,035 Cash payments (18,618) Liability balance at December 31, 2024 (1) $ 10,417 (1) The liability balances reflected above are reported within accrued liabilities and other long-term liabilities. (2) The costs reflected in the liability roll-forward represent employee-related char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The components of income before income taxes were as follows: For the years ended December 31, 2024 2023 2022 Domestic $ 1,796,428 $ 1,832,771 $ 1,816,622 Foreign 677,508 339,093 100,449 Income before income taxes $ 2,473,936 $ 2,171,864 $ 1,917,071</t>
        </is>
      </c>
    </row>
    <row r="5">
      <c r="A5" s="4" t="inlineStr">
        <is>
          <t>Schedule of Components of Income Tax Expense (Benefit)</t>
        </is>
      </c>
      <c r="B5" s="4" t="inlineStr">
        <is>
          <t xml:space="preserve">The components of our provision for income taxes were as follows: For the years ended December 31, 2024 2023 2022 Current: Federal $ 23,345 $ 141,753 $ 121,968 State 85,746 83,802 85,741 Foreign 70,371 68,289 27,656 179,462 293,844 235,365 Deferred: Federal 21,223 28,191 34,848 State 3,616 (9,531) 3,393 Foreign 48,396 (2,427) (1,352) 73,235 16,233 36,889 Total provision for income taxes $ 252,697 $ 310,077 $ 272,254 </t>
        </is>
      </c>
    </row>
    <row r="6">
      <c r="A6" s="4" t="inlineStr">
        <is>
          <t>Schedule of Deferred Tax Asset and Liabilities</t>
        </is>
      </c>
      <c r="B6" s="4" t="inlineStr">
        <is>
          <t>: December 31, 2024 2023 Deferred tax assets: Post-retirement benefit obligations $ 23,503 $ 24,969 Accrued expenses and other reserves 83,263 85,601 Stock-based compensation 16,656 21,656 Derivative instruments — 12,268 Lease liabilities 98,915 90,405 Accrued trade promotion reserves 18,706 18,796 Net operating loss carryforwards 98,159 110,342 Capital loss carryforwards 8,002 — Other 87,525 83,011 Gross deferred tax assets 434,729 447,048 Valuation allowance (117,239) (114,149) Total deferred tax assets 317,490 332,899 Deferred tax liabilities: Property, plant and equipment, net 295,911 271,465 Acquired intangibles 254,884 228,711 Lease ROU assets 78,852 71,150 Inventories 10,736 13,250 Derivative instruments 37,558 — Pension 8,440 10,001 Other 18,287 39,566 Total deferred tax liabilities 704,668 634,143 Net deferred tax liabilities $ (387,178) $ (301,244) Included in: Non-current deferred tax assets, net $ 37,065 $ 44,454 Non-current deferred tax liabilities, net (424,243) (345,698) Net deferred tax liabilities $ (387,178) $ (301,244)</t>
        </is>
      </c>
    </row>
    <row r="7">
      <c r="A7" s="4" t="inlineStr">
        <is>
          <t>Schedule of Effective Income Tax Rate Reconciliation</t>
        </is>
      </c>
      <c r="B7" s="4" t="inlineStr">
        <is>
          <t>The following table reconciles the federal statutory income tax rate with our effective income tax rate: For the years ended December 31, 2024 2023 2022 Federal statutory income tax rate 21.0 % 21.0 % 21.0 % Increase (reduction) resulting from: State income taxes, net of Federal income tax benefits 2.4 2.8 3.2 Foreign rate differences (1.2) (1.0) (0.1) Historic and solar tax credits (9.4) (9.5) (9.9) Tax contingencies (1.6) 1.1 0.4 Stock compensation (0.2) (0.5) (0.7) Other, net (0.8) 0.4 0.3 Effective income tax rate 10.2 % 14.3 % 14.2 %</t>
        </is>
      </c>
    </row>
    <row r="8">
      <c r="A8" s="4" t="inlineStr">
        <is>
          <t>Schedule of Unrecognized Tax Benefits Roll Forward</t>
        </is>
      </c>
      <c r="B8" s="4" t="inlineStr">
        <is>
          <t xml:space="preserve">A reconciliation of the beginning and ending amount of unrecognized tax benefits is as follows: December 31, 2024 2023 Balance at beginning of year $ 149,625 $ 148,345 Additions for tax positions taken during prior years 7,207 11,567 Reductions for tax positions taken during prior years (4,913) (26) Additions for tax positions taken during the current year 9,339 6,194 Settlements (201) (9,838) Expiration of statutes of limitations (43,479) (6,617) Balance at end of year $ 117,578 $ 149,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Obligations, Plan Assets, and Funded Status</t>
        </is>
      </c>
      <c r="B4" s="4" t="inlineStr">
        <is>
          <t>A summary of the changes in benefit obligations, plan assets and funded status of these plans is as follows: Pension Benefits Other Benefits December 31, 2024 2023 2024 2023 Change in benefit obligation Projected benefit obligation at beginning of year $ 822,035 $ 830,285 $ 100,311 $ 164,889 Service cost 15,323 14,991 131 221 Interest cost 38,675 41,205 4,852 7,171 Actuarial (gain) loss (5,337) 23,187 4,845 38,789 Curtailment — — — (740) Settlement (64,665) (66,132) — (88,689) Currency translation and other (5,008) 2,466 (2,143) (324) Benefits paid (22,341) (23,967) (12,033) (21,006) Projected benefit obligation at end of year 778,682 822,035 95,963 100,311 Change in plan assets Fair value of plan assets at beginning of year 836,843 848,432 — — Actual return on plan assets 30,626 70,096 — — Employer contributions 3,566 6,576 12,033 21,006 Settlement (64,665) (66,132) — (88,689) Annuity purchase — — — 88,689 Currency translation and other (4,052) 1,838 — — Benefits paid (22,341) (23,967) (12,033) (21,006) Fair value of plan assets at end of year 779,977 836,843 — — Funded status at end of year $ 1,295 $ 14,808 $ (95,963) $ (100,311) Amounts recognized in the Consolidated Balance Sheets: Other assets $ 41,298 $ 48,506 $ — $ — Accrued liabilities (6,166) (4,749) (8,957) (9,593) Other long-term liabilities (33,837) (28,949) (87,006) (90,718) Total $ 1,295 $ 14,808 $ (95,963) $ (100,311) Amounts recognized in Accumulated Other Comprehensive Income (Loss), net of tax: Actuarial net (loss) gain $ (117,030) $ (129,184) $ (10,903) $ (7,704) Net prior service credit 4,631 8,561 1,205 527 Net amounts recognized in AOCI $ (112,399) $ (120,623) $ (9,698) $ (7,177)</t>
        </is>
      </c>
    </row>
    <row r="5">
      <c r="A5" s="4" t="inlineStr">
        <is>
          <t>Schedule of Accumulated Benefit Obligations in Excess of Plan Assets</t>
        </is>
      </c>
      <c r="B5" s="4" t="inlineStr">
        <is>
          <t xml:space="preserve">Plans with accumulated benefit obligations in excess of plan assets were as follows: December 31, 2024 2023 Projected benefit obligation $ 46,812 $ 40,278 Accumulated benefit obligation 41,853 33,812 Fair value of plan assets 7,138 6,695 </t>
        </is>
      </c>
    </row>
    <row r="6">
      <c r="A6" s="4" t="inlineStr">
        <is>
          <t>Schedule of Accumulated Projected Benefit Obligations in Excess of Plan Assets</t>
        </is>
      </c>
      <c r="B6" s="4" t="inlineStr">
        <is>
          <t xml:space="preserve">Plans with projected benefit obligations in excess of plan assets were as follows: December 31, 2024 2023 Projected benefit obligation $ 49,539 $ 84,416 Accumulated benefit obligation 42,897 71,046 Fair value of plan assets 9,536 50,718 </t>
        </is>
      </c>
    </row>
    <row r="7">
      <c r="A7" s="4" t="inlineStr">
        <is>
          <t>Schedule of Components of Net Periodic Benefit Cost</t>
        </is>
      </c>
      <c r="B7" s="4" t="inlineStr">
        <is>
          <t>The components of net periodic benefit cost were as follows: Pension Benefits Other Benefits For the years ended December 31, 2024 2023 2022 2024 2023 2022 Amounts recognized in net periodic benefit cost Service cost $ 15,323 $ 14,991 $ 17,500 $ 131 $ 221 $ 302 Interest cost 38,675 41,205 30,491 4,852 7,171 4,603 Expected return on plan assets (51,193) (48,978) (47,637) — — — Amortization of prior service credit (5,493) (5,658) (5,651) (151) (50) — Amortization of net (gain) loss 15,248 19,846 16,060 557 (966) (92) Curtailment credit — — — — (740) — Settlement loss 14,894 15,254 20,692 — 926 — Total net periodic benefit cost $ 27,454 $ 36,660 $ 31,455 $ 5,389 $ 6,562 $ 4,813 Change in plan assets and benefit obligations recognized in AOCI, pre-tax Actuarial net (gain) loss $ (15,513) $ (32,720) $ 22,609 $ 4,609 $ 38,698 $ (26,212) Prior service cost (credit) 5,436 5,670 5,601 (963) (736) — Total recognized in other comprehensive (income) loss, pre-tax $ (10,077) $ (27,050) $ 28,210 $ 3,646 $ 37,962 $ (26,212) Net amounts recognized in periodic benefit cost and AOCI $ 17,377 $ 9,610 $ 59,665 $ 9,035 $ 44,524 $ (21,399)</t>
        </is>
      </c>
    </row>
    <row r="8">
      <c r="A8" s="4" t="inlineStr">
        <is>
          <t>Schedule of Weighted-Average Assumptions Used in Computing the Benefit Obligation</t>
        </is>
      </c>
      <c r="B8" s="4" t="inlineStr">
        <is>
          <t>The weighted-average assumptions used in computing the year end benefit obligations were as follows: Pension Benefits Other Benefits December 31, 2024 2023 2024 2023 Discount rate 5.5 % 5.1 % 5.7 % 5.2 % Rate of increase in compensation levels 3.6 % 3.6 % 4.0 % 4.0 % Interest crediting rate 4.6 % 4.8 % N/A N/A The weighted-average assumptions used in computing net periodic benefit cost were as follows: Pension Benefits Other Benefits For the years ended December 31, 2024 2023 2022 2024 2023 2022 Discount rate 5.1 % 5.5 % 2.7 % 5.2 % 5.5 % 2.9 % Expected long-term return on plan assets 6.6 % 6.2 % 4.9 % N/A N/A N/A Rate of compensation increase 3.6 % 3.4 % 3.5 % N/A N/A N/A</t>
        </is>
      </c>
    </row>
    <row r="9">
      <c r="A9" s="4" t="inlineStr">
        <is>
          <t>Schedule of Allocation of Plan Assets</t>
        </is>
      </c>
      <c r="B9" s="4" t="inlineStr">
        <is>
          <t>Our target asset allocation for our major domestic pension plans as of December 31, 2024 was as follows: Asset Class Target Asset Allocation Cash 1% Equity securities 27% Fixed income securities 48% Alternative investments, including real estate, listed infrastructure and other 24% The following table sets forth by level, within the fair value hierarchy (as defined in Note 6 ), pension plan assets at their fair values as of December 31, 2024: Quoted prices in active Significant other observable inputs Significant other unobservable inputs Investments Using NAV as a Practical Expedient Total Cash and cash equivalents $ 981 $ 32,404 $ — $ 598 $ 33,983 Equity securities: International all-cap — — — 483 483 Global all-cap (a) — — — 204,421 204,421 Fixed income securities: U.S. government/agency — — — 156,146 156,146 Corporate bonds (b) — — — 59,602 59,602 International government/corporate bonds (c) — — — 27,303 27,303 Diversified credit (d) — — — 120,259 120,259 Alternative investments: Global diversified assets (e) — — — 63,497 63,497 Real assets fund (f) — — — 114,283 114,283 Total pension plan assets $ 981 $ 32,404 $ — $ 746,592 $ 779,977 The following table sets forth by level, within the fair value hierarchy, pension plan assets at their fair values as of December 31, 2023: Quoted prices in active Significant other observable inputs Significant other unobservable inputs Investments Using NAV as a Practical Expedient Total Cash and cash equivalents $ 909 $ 42,202 $ — $ 600 $ 43,711 Equity securities: International all-cap — — — 395 395 Global all-cap (a) — — — 209,245 209,245 Fixed income securities: U.S. government/agency — — — 186,095 186,095 Corporate bonds (b) — — — 60,293 60,293 International government/corporate bonds (c) — — — 29,254 29,254 Diversified credit (d) — — — 123,081 123,081 Alternative investments: Global diversified assets (e) — — — 68,856 68,856 Real assets fund (f) — — — 115,913 115,913 Total pension plan assets $ 909 $ 42,202 $ — $ 793,732 $ 836,843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Canadian and other international bonds. (d) This category comprises fixed income funds primarily invested in high yield bonds, loans, securitized debt and emerging market debt. (e) This category comprises diversified funds invested across alternative asset classes. (f) This category comprises funds primarily invested in publicly traded real estate securities, publicly listed infrastructure securities and real estate debt.</t>
        </is>
      </c>
    </row>
    <row r="10">
      <c r="A10" s="4" t="inlineStr">
        <is>
          <t>Schedule of Expected Benefit Payments</t>
        </is>
      </c>
      <c r="B10" s="4" t="inlineStr">
        <is>
          <t xml:space="preserve">Total benefit payments expected to be paid to plan participants, including pension benefits funded from the plans and other benefits funded from Company assets, are as follows: Expected Benefit Payments 2025 2026 2027 2028 2029 2030-2034 Pension Benefits $ 119,232 $ 80,359 $ 103,062 $ 72,257 $ 70,008 $ 291,879 Other Benefits 8,957 8,372 7,918 7,569 7,303 32,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Costs</t>
        </is>
      </c>
      <c r="B4" s="4" t="inlineStr">
        <is>
          <t xml:space="preserve">For the periods presented, compensation expense for all types of stock-based compensation programs and the related income tax benefit recognized were as follows: For the years ended December 31, 2024 2023 2022 Pre-tax compensation expense $ 44,414 $ 81,021 $ 65,991 Related income tax benefit 5,418 11,910 9,635 </t>
        </is>
      </c>
    </row>
    <row r="5">
      <c r="A5" s="4" t="inlineStr">
        <is>
          <t>Schedule of Activity Relating to the Grants of Stock Options</t>
        </is>
      </c>
      <c r="B5" s="4" t="inlineStr">
        <is>
          <t xml:space="preserve">A summary of activity relating to grants of stock options for the year ended December 31, 2024 is as follows: Stock Options Shares Weighted-Average Weighted-Average Remaining Aggregate Intrinsic Value Outstanding at beginning of the period 726,701 $105.67 3.3 years Granted 2,455 $192.49 Exercised (146,202) $102.02 Forfeited (1,555) $147.98 Expired (1,565) $147.98 Outstanding as of December 31, 2024 579,834 $106.73 2.7 years $ 36,872 Options exercisable as of December 31, 2024 566,004 $104.69 2.6 years $ 36,756 </t>
        </is>
      </c>
    </row>
    <row r="6">
      <c r="A6" s="4" t="inlineStr">
        <is>
          <t>Schedule of Fair Value Estimated on the Grant Date and the Weighted Average Assumptions</t>
        </is>
      </c>
      <c r="B6" s="4" t="inlineStr">
        <is>
          <t>The fair value was estimated on the date of grant using a Black-Scholes option-pricing model and the following weighted-average assumptions: For the years ended December 31, 2024 2023 2022 Dividend yields 2.0 % 1.7 % 1.9 % Expected volatility 21.3 % 20.9 % 21.1 % Risk-free interest rates 4.3 % 4.1 % 1.9 % Expected term in years 6.3 6.3 6.3 • “Dividend yields” means the sum of dividends declared for the four most recent quarterly periods, divided by the average price of our Common Stock for the comparable periods; • “Expected volatility” means the historical volatility of our Common Stock over the expected term of each grant; • “Risk-free interest rates” means the U.S. Treasury yield curve rate in effect at the time of grant for periods within the contractual life of the stock option; and • “Expected term” means the period of time that stock options granted are expected to be outstanding based on historical data.</t>
        </is>
      </c>
    </row>
    <row r="7">
      <c r="A7" s="4" t="inlineStr">
        <is>
          <t>Schedule of Outstanding Stock Options</t>
        </is>
      </c>
      <c r="B7" s="4" t="inlineStr">
        <is>
          <t>The following table summarizes information about stock options outstanding as of December 31, 2024: Options Outstanding Options Exercisable Range of Exercise Prices Number Outstanding as of 12/31/24 Weighted-Average Remaining Contractual Life in Years Weighted-Average Exercise Price Number Exercisable as of 12/31/24 Weighted-Average Exercise Price $60.68 - $99.90 337,308 2.6 $97.24 337,308 $97.24 $99.91 - $107.95 116,610 1.9 $107.68 116,610 $107.68 $107.96 - $240.90 125,916 3.7 $131.25 112,086 $124.00 $60.68 - $240.90 579,834 2.7 $106.73 566,004 $104.69</t>
        </is>
      </c>
    </row>
    <row r="8">
      <c r="A8" s="4" t="inlineStr">
        <is>
          <t>Schedule of Activity Relating to Grants of PSUs and RSUs</t>
        </is>
      </c>
      <c r="B8" s="4" t="inlineStr">
        <is>
          <t>A summary of activity relating to grants of PSUs and RSUs for the period ended December 31, 2024 is as follows: Performance Stock Units and Restricted Stock Units Number of units Weighted-average grant date fair value for equity awards (per unit) Outstanding at beginning of year 1,039,691 $198.31 Granted 392,046 $194.43 Performance assumption change (1) (301,291) $210.95 Vested (506,293) $179.10 Forfeited (85,350) $210.01 Outstanding at end of year 538,803 $204.65 (1) Reflects the net number of PSUs above and below target levels based on the performance metrics.</t>
        </is>
      </c>
    </row>
    <row r="9">
      <c r="A9" s="4" t="inlineStr">
        <is>
          <t>Schedule of Information Pertaining to Fair Value of PSUs and RSUs Granted for Potential Future Distribution</t>
        </is>
      </c>
      <c r="B9" s="4" t="inlineStr">
        <is>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24 2023 2022 Units granted 392,046 341,374 313,285 Weighted-average fair value at date of grant $ 194.43 $ 241.41 $ 211.85 Monte Carlo simulation assumptions: Estimated values $ 84.13 $ 118.90 $ 100.41 Dividend yields 2.8 % 1.7 % 1.8 % Expected volatility 18.5 % 19.2 % 25.3 % • “Estimated values” means the fair value for the market-based total shareholder return component of each PSU at the date of grant using a Monte Carlo simulation model; • “Dividend yields” means the sum of dividends declared for the four most recently quarterly periods, divided by the average price of our Common Stock for the comparable periods; • “Expected volatility” means the historical volatility of our Common Stock over the expected term of each gr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and Earnings by Segment</t>
        </is>
      </c>
      <c r="B4" s="4" t="inlineStr">
        <is>
          <t>Our segment net sales and earnings were as follows: For the year ended December 31, 2024 North America Confectionery North America Salty Snacks International Total Net sales $ 9,118,590 $ 1,135,720 $ 947,953 $ 11,202,263 Cost of sales 4,984,764 719,850 642,634 SM&amp;A expense 1,188,138 216,480 193,800 Total segment income $ 2,945,688 $ 199,390 $ 111,519 $ 3,256,597 Unallocated corporate expense (1) 701,266 Unallocated mark-to-market gains on commodity derivatives (460,437) Costs associated with business realignment activities (see Note 9 ) 117,536 Operating profit $ 2,898,232 Interest expense, net (see Note 4 ) 165,655 Other (income) expense, net (see Note 17 ) 258,641 Income before income taxes $ 2,473,936 For the year ended December 31, 2023 North America Confectionery North America Salty Snacks International Total Net sales $ 9,123,139 $ 1,092,689 $ 949,164 $ 11,164,992 Cost of sales 4,781,671 726,569 601,175 SM&amp;A expense 1,224,424 207,787 199,730 Total segment income $ 3,117,044 $ 158,333 $ 148,259 $ 3,423,636 Unallocated corporate expense (1) 800,390 Unallocated mark-to-market losses on commodity derivatives 58,939 Costs associated with business realignment activities (see Note 9 ) 3,440 Operating profit $ 2,560,867 Interest expense, net (see Note 4 ) 151,785 Other (income) expense, net (see Note 17 ) 237,218 Income before income taxes $ 2,171,864 For the year ended December 31, 2022 North America Confectionery North America Salty Snacks International Total Net sales $ 8,536,480 $ 1,029,405 $ 853,409 $ 10,419,294 Cost of sales 4,573,435 704,589 560,258 SM&amp;A expense 1,151,979 164,881 185,224 Total segment income $ 2,811,066 $ 159,935 $ 107,927 $ 3,078,928 Unallocated corporate expense (1) 735,542 Unallocated mark-to-market losses on commodity derivatives 78,182 Costs associated with business realignment activities (see Note 9 ) 4,417 Operating profit $ 2,260,787 Interest expense, net (see Note 4 ) 137,557 Other (income) expense, net (see Note 17 ) 206,159 Income before income taxes $ 1,917,071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t>
        </is>
      </c>
    </row>
    <row r="5">
      <c r="A5" s="4" t="inlineStr">
        <is>
          <t>Schedule of Unallocated Mark-to-Market Losses (Gains) on Commodity Derivatives</t>
        </is>
      </c>
      <c r="B5" s="4" t="inlineStr">
        <is>
          <t xml:space="preserve">Activity within the unallocated mark-to-market losses (gains) on commodity derivatives is as follows: For the years ended December 31, 2024 2023 2022 Net (gains) losses on mark-to-market valuation of commodity derivative positions recognized in income $ (509,870) $ 53,085 $ (44,569) Net gains on commodity derivative positions reclassified from unallocated to segment income 49,433 5,854 122,751 Net (gains) losses on mark-to-market valuation of commodity derivative positions recognized in unallocated derivative losses (gains) $ (460,437) $ 58,939 $ 78,182 </t>
        </is>
      </c>
    </row>
    <row r="6">
      <c r="A6" s="4" t="inlineStr">
        <is>
          <t>Schedule of Depreciation and Amortization Expense Included within Segment Income</t>
        </is>
      </c>
      <c r="B6" s="4" t="inlineStr">
        <is>
          <t xml:space="preserve">Depreciation and amortization expense included within segment income presented above is as follows: For the years ended December 31, 2024 2023 2022 North America Confectionery $ 259,502 $ 238,786 $ 228,399 North America Salty Snacks 86,446 85,566 68,600 International 24,793 23,699 23,148 Corporate 84,514 71,764 58,812 Total $ 455,255 $ 419,815 $ 378,959 </t>
        </is>
      </c>
    </row>
    <row r="7">
      <c r="A7" s="4" t="inlineStr">
        <is>
          <t>Schedule of Segment Information by Geography</t>
        </is>
      </c>
      <c r="B7" s="4" t="inlineStr">
        <is>
          <t xml:space="preserve">Additional information regarding our net sales and long-lived assets disaggregated by geographical region is as follows: For the years ended December 31, 2024 2023 2022 Net sales: United States $ 9,771,343 $ 9,752,314 $ 9,121,166 Other 1,430,920 1,412,678 1,298,128 Total $ 11,202,263 $ 11,164,992 $ 10,419,294 Long-lived assets: United States $ 2,925,420 $ 2,732,787 $ 2,272,811 Other 533,433 576,891 496,891 Total $ 3,458,853 $ 3,309,678 $ 2,769,7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AND NONCONTROLLING INTEREST (Tables)</t>
        </is>
      </c>
      <c r="B1" s="2" t="inlineStr">
        <is>
          <t>12 Months Ended</t>
        </is>
      </c>
    </row>
    <row r="2">
      <c r="B2" s="2" t="inlineStr">
        <is>
          <t>Dec. 31, 2024</t>
        </is>
      </c>
    </row>
    <row r="3">
      <c r="A3" s="3" t="inlineStr">
        <is>
          <t>Equity [Abstract]</t>
        </is>
      </c>
      <c r="B3" s="4" t="inlineStr">
        <is>
          <t xml:space="preserve"> </t>
        </is>
      </c>
    </row>
    <row r="4">
      <c r="A4" s="4" t="inlineStr">
        <is>
          <t>Schedule of the Changes in the Outstanding Shares of Common Stock</t>
        </is>
      </c>
      <c r="B4" s="4" t="inlineStr">
        <is>
          <t xml:space="preserve">Changes in the outstanding shares of Common Stock for the past three years were as follows: For the years ended December 31, 2024 2023 2022 Shares issued 221,553,025 221,553,025 221,553,025 Treasury shares at beginning of year (17,160,099) (16,588,308) (15,444,011) Stock repurchases: Shares repurchased in the open market under pre-approved share repurchase programs (2,022,064) — — Milton Hershey School Trust repurchase — (1,000,000) (1,000,000) Shares repurchased in the open market to replace Treasury Stock issued for stock options and incentive compensation (483,033) (127,609) (824,701) Stock issuances: Shares issued for stock options and incentive compensation 495,240 555,818 680,404 Treasury shares at end of year (19,169,956) (17,160,099) (16,588,308) Net shares outstanding at end of year 202,383,069 204,392,926 204,964,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urchase Obligations Covered by Purchase Agreements with Various Suppliers Future Maturity Schedule</t>
        </is>
      </c>
      <c r="B4" s="4" t="inlineStr">
        <is>
          <t xml:space="preserve">As of December 31, 2024, we had entered into agreements for the purchase of raw materials with various suppliers. Subject to meeting our quality standards, the purchase obligations covered by these agreements were as follows as of December 31, 2024: in millions 2025 2026 2027 2028 2029 Purchase obligations $ 1,143.4 $ 496.7 $ 13.9 $ 13.7 $ 1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We compute basic and diluted earnings per share based on the weighted-average number of shares of Common Stock and Class B common stock outstanding as follows: For the years ended December 31, 2024 2023 2022 Common Stock Class B Common Stock Common Stock Class B Common Stock Common Stock Class B Common Stock Basic earnings per share: Numerator: Allocation of distributed earnings (cash dividends paid) $ 812,826 $ 271,975 $ 663,176 $ 225,895 $ 567,897 $ 207,133 Allocation of undistributed earnings 851,549 284,889 728,175 244,541 637,438 232,349 Total earnings—basic $ 1,664,375 $ 556,864 $ 1,391,351 $ 470,436 $ 1,205,335 $ 439,482 Denominator (shares in thousands): Total weighted-average shares—basic 148,349 54,614 149,499 55,239 146,713 58,822 Earnings Per Share—basic $ 11.22 $ 10.20 $ 9.31 $ 8.52 $ 8.22 $ 7.47 Diluted earnings per share: Numerator: Allocation of total earnings used in basic computation $ 1,664,375 $ 556,864 $ 1,391,351 $ 470,436 $ 1,205,335 $ 439,482 Reallocation of total earnings as a result of conversion of Class B common stock to Common stock 556,864 — 470,436 — 439,482 — Reallocation of undistributed earnings — (753) — (987) — (1,201) Total earnings—diluted $ 2,221,239 $ 556,111 $ 1,861,787 $ 469,449 $ 1,644,817 $ 438,281 Denominator (shares in thousands): Number of shares used in basic computation 148,349 54,614 149,499 55,239 146,713 58,822 Weighted-average effect of dilutive securities: Conversion of Class B common stock to Common shares outstanding 54,614 — 55,239 — 58,822 — Employee stock options 285 — 424 — 571 — Performance and restricted stock units 239 — 385 — 469 — Total weighted-average shares—diluted 203,487 54,614 205,547 55,239 206,575 58,822 Earnings Per Share—diluted $ 10.92 $ 10.18 $ 9.06 $ 8.50 $ 7.96 $ 7.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 xml:space="preserve">A summary of the components of other (income) expense, net is as follows: For the years ended December 31, 2024 2023 2022 Write-down of equity investments in partnerships qualifying for historic and renewable energy tax credits (see Note 8 ) $ 243,311 $ 210,484 $ 188,286 Non-service cost components of net periodic benefit cost relating to pension and other post-retirement benefit plans (see Note 11 ) 17,389 28,010 18,466 Other (income) expense, net (2,059) (1,276) (593) Total $ 258,641 $ 237,218 $ 206,1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0746</v>
      </c>
      <c r="C3" s="5" t="n">
        <v>401902</v>
      </c>
    </row>
    <row r="4">
      <c r="A4" s="4" t="inlineStr">
        <is>
          <t>Accounts receivable—trade, net</t>
        </is>
      </c>
      <c r="B4" s="7" t="n">
        <v>800402</v>
      </c>
      <c r="C4" s="7" t="n">
        <v>823617</v>
      </c>
    </row>
    <row r="5">
      <c r="A5" s="4" t="inlineStr">
        <is>
          <t>Inventories</t>
        </is>
      </c>
      <c r="B5" s="7" t="n">
        <v>1254094</v>
      </c>
      <c r="C5" s="7" t="n">
        <v>1340996</v>
      </c>
    </row>
    <row r="6">
      <c r="A6" s="4" t="inlineStr">
        <is>
          <t>Prepaid expenses and other</t>
        </is>
      </c>
      <c r="B6" s="7" t="n">
        <v>974215</v>
      </c>
      <c r="C6" s="7" t="n">
        <v>345588</v>
      </c>
    </row>
    <row r="7">
      <c r="A7" s="4" t="inlineStr">
        <is>
          <t>Total current assets</t>
        </is>
      </c>
      <c r="B7" s="7" t="n">
        <v>3759457</v>
      </c>
      <c r="C7" s="7" t="n">
        <v>2912103</v>
      </c>
    </row>
    <row r="8">
      <c r="A8" s="4" t="inlineStr">
        <is>
          <t>Property, plant and equipment, net</t>
        </is>
      </c>
      <c r="B8" s="7" t="n">
        <v>3458853</v>
      </c>
      <c r="C8" s="7" t="n">
        <v>3309678</v>
      </c>
    </row>
    <row r="9">
      <c r="A9" s="4" t="inlineStr">
        <is>
          <t>Goodwill</t>
        </is>
      </c>
      <c r="B9" s="7" t="n">
        <v>2705753</v>
      </c>
      <c r="C9" s="7" t="n">
        <v>2696050</v>
      </c>
    </row>
    <row r="10">
      <c r="A10" s="4" t="inlineStr">
        <is>
          <t>Other intangibles</t>
        </is>
      </c>
      <c r="B10" s="7" t="n">
        <v>1873866</v>
      </c>
      <c r="C10" s="7" t="n">
        <v>1879229</v>
      </c>
    </row>
    <row r="11">
      <c r="A11" s="4" t="inlineStr">
        <is>
          <t>Other non-current assets</t>
        </is>
      </c>
      <c r="B11" s="7" t="n">
        <v>1111867</v>
      </c>
      <c r="C11" s="7" t="n">
        <v>1061427</v>
      </c>
    </row>
    <row r="12">
      <c r="A12" s="4" t="inlineStr">
        <is>
          <t>Deferred income taxes</t>
        </is>
      </c>
      <c r="B12" s="7" t="n">
        <v>37065</v>
      </c>
      <c r="C12" s="7" t="n">
        <v>44454</v>
      </c>
    </row>
    <row r="13">
      <c r="A13" s="4" t="inlineStr">
        <is>
          <t>Total assets</t>
        </is>
      </c>
      <c r="B13" s="7" t="n">
        <v>12946861</v>
      </c>
      <c r="C13" s="7" t="n">
        <v>11902941</v>
      </c>
    </row>
    <row r="14">
      <c r="A14" s="3" t="inlineStr">
        <is>
          <t>Current liabilities:</t>
        </is>
      </c>
      <c r="B14" s="4" t="inlineStr">
        <is>
          <t xml:space="preserve"> </t>
        </is>
      </c>
      <c r="C14" s="4" t="inlineStr">
        <is>
          <t xml:space="preserve"> </t>
        </is>
      </c>
    </row>
    <row r="15">
      <c r="A15" s="4" t="inlineStr">
        <is>
          <t>Accounts payable</t>
        </is>
      </c>
      <c r="B15" s="7" t="n">
        <v>1159177</v>
      </c>
      <c r="C15" s="7" t="n">
        <v>1086183</v>
      </c>
    </row>
    <row r="16">
      <c r="A16" s="4" t="inlineStr">
        <is>
          <t>Accrued liabilities</t>
        </is>
      </c>
      <c r="B16" s="7" t="n">
        <v>807341</v>
      </c>
      <c r="C16" s="7" t="n">
        <v>867815</v>
      </c>
    </row>
    <row r="17">
      <c r="A17" s="4" t="inlineStr">
        <is>
          <t>Accrued income taxes</t>
        </is>
      </c>
      <c r="B17" s="7" t="n">
        <v>51036</v>
      </c>
      <c r="C17" s="7" t="n">
        <v>29457</v>
      </c>
    </row>
    <row r="18">
      <c r="A18" s="4" t="inlineStr">
        <is>
          <t>Short-term debt</t>
        </is>
      </c>
      <c r="B18" s="7" t="n">
        <v>1306976</v>
      </c>
      <c r="C18" s="7" t="n">
        <v>719839</v>
      </c>
    </row>
    <row r="19">
      <c r="A19" s="4" t="inlineStr">
        <is>
          <t>Current portion of long-term debt</t>
        </is>
      </c>
      <c r="B19" s="7" t="n">
        <v>604965</v>
      </c>
      <c r="C19" s="7" t="n">
        <v>305058</v>
      </c>
    </row>
    <row r="20">
      <c r="A20" s="4" t="inlineStr">
        <is>
          <t>Total current liabilities</t>
        </is>
      </c>
      <c r="B20" s="7" t="n">
        <v>3929495</v>
      </c>
      <c r="C20" s="7" t="n">
        <v>3008352</v>
      </c>
    </row>
    <row r="21">
      <c r="A21" s="4" t="inlineStr">
        <is>
          <t>Long-term debt</t>
        </is>
      </c>
      <c r="B21" s="7" t="n">
        <v>3190210</v>
      </c>
      <c r="C21" s="7" t="n">
        <v>3789132</v>
      </c>
    </row>
    <row r="22">
      <c r="A22" s="4" t="inlineStr">
        <is>
          <t>Other long-term liabilities</t>
        </is>
      </c>
      <c r="B22" s="7" t="n">
        <v>688259</v>
      </c>
      <c r="C22" s="7" t="n">
        <v>660673</v>
      </c>
    </row>
    <row r="23">
      <c r="A23" s="4" t="inlineStr">
        <is>
          <t>Deferred income taxes</t>
        </is>
      </c>
      <c r="B23" s="7" t="n">
        <v>424243</v>
      </c>
      <c r="C23" s="7" t="n">
        <v>345698</v>
      </c>
    </row>
    <row r="24">
      <c r="A24" s="4" t="inlineStr">
        <is>
          <t>Total liabilities</t>
        </is>
      </c>
      <c r="B24" s="7" t="n">
        <v>8232207</v>
      </c>
      <c r="C24" s="7" t="n">
        <v>7803855</v>
      </c>
    </row>
    <row r="25">
      <c r="A25" s="3" t="inlineStr">
        <is>
          <t>Stockholders’ equity:</t>
        </is>
      </c>
      <c r="B25" s="4" t="inlineStr">
        <is>
          <t xml:space="preserve"> </t>
        </is>
      </c>
      <c r="C25" s="4" t="inlineStr">
        <is>
          <t xml:space="preserve"> </t>
        </is>
      </c>
    </row>
    <row r="26">
      <c r="A26" s="4" t="inlineStr">
        <is>
          <t>Preferred stock, shares issued: none in 2024 and 2023</t>
        </is>
      </c>
      <c r="B26" s="7" t="n">
        <v>0</v>
      </c>
      <c r="C26" s="7" t="n">
        <v>0</v>
      </c>
    </row>
    <row r="27">
      <c r="A27" s="4" t="inlineStr">
        <is>
          <t>Additional paid-in capital</t>
        </is>
      </c>
      <c r="B27" s="7" t="n">
        <v>1377226</v>
      </c>
      <c r="C27" s="7" t="n">
        <v>1345580</v>
      </c>
    </row>
    <row r="28">
      <c r="A28" s="4" t="inlineStr">
        <is>
          <t>Retained earnings</t>
        </is>
      </c>
      <c r="B28" s="7" t="n">
        <v>5698316</v>
      </c>
      <c r="C28" s="7" t="n">
        <v>4562263</v>
      </c>
    </row>
    <row r="29">
      <c r="A29" s="4" t="inlineStr">
        <is>
          <t>Treasury—common stock shares, at cost: 19,169,956 in 2024 and 17,160,099 in 2023</t>
        </is>
      </c>
      <c r="B29" s="7" t="n">
        <v>-2278551</v>
      </c>
      <c r="C29" s="7" t="n">
        <v>-1800232</v>
      </c>
    </row>
    <row r="30">
      <c r="A30" s="4" t="inlineStr">
        <is>
          <t>Accumulated other comprehensive loss</t>
        </is>
      </c>
      <c r="B30" s="7" t="n">
        <v>-303890</v>
      </c>
      <c r="C30" s="7" t="n">
        <v>-230078</v>
      </c>
    </row>
    <row r="31">
      <c r="A31" s="4" t="inlineStr">
        <is>
          <t>Total stockholders’ equity</t>
        </is>
      </c>
      <c r="B31" s="7" t="n">
        <v>4714654</v>
      </c>
      <c r="C31" s="7" t="n">
        <v>4099086</v>
      </c>
    </row>
    <row r="32">
      <c r="A32" s="4" t="inlineStr">
        <is>
          <t>Total liabilities and stockholders’ equity</t>
        </is>
      </c>
      <c r="B32" s="7" t="n">
        <v>12946861</v>
      </c>
      <c r="C32" s="7" t="n">
        <v>11902941</v>
      </c>
    </row>
    <row r="33">
      <c r="A33" s="4" t="inlineStr">
        <is>
          <t>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7" t="n">
        <v>166939</v>
      </c>
      <c r="C35" s="7" t="n">
        <v>166939</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54614</v>
      </c>
      <c r="C38" s="5" t="n">
        <v>54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Supplemental balance sheet information related to leases were as follows: Leases Classification 2024 2023 Assets Operating lease ROU assets Other non-current assets $ 337,739 $ 307,976 Finance lease ROU assets, at cost Property, plant and equipment, gross 87,999 89,335 Accumulated amortization Accumulated depreciation (25,515) (19,472) Finance lease ROU assets, net Property, plant and equipment, net 62,484 69,863 Total leased assets $ 400,223 $ 377,839 Liabilities Current Operating Accrued liabilities $ 40,636 $ 34,494 Finance Current portion of long-term debt 5,666 5,900 Non-current Operating Other long-term liabilities 304,767 277,089 Finance Long-term debt 68,136 70,485 Total lease liabilities $ 419,205 $ 387,968 December 31, 2024 2023 Inventories: Raw materials $ 477,592 $ 481,111 Goods in process 204,674 192,232 Finished goods 990,785 948,974 Inventories at FIFO 1,673,051 1,622,317 Adjustment to LIFO (418,957) (281,321) Total inventories $ 1,254,094 $ 1,340,996 Prepaid expenses and other: Prepaid expenses $ 269,792 $ 227,567 Other current assets 704,423 118,021 Total prepaid expenses and other $ 974,215 $ 345,588 Property, plant and equipment: Land $ 194,502 $ 180,751 Buildings 1,991,937 1,763,070 Machinery and equipment 4,147,530 3,861,006 Construction in progress 478,842 644,244 Property, plant and equipment, gross 6,812,811 6,449,071 Accumulated depreciation (3,353,958) (3,139,393) Property, plant and equipment, net $ 3,458,853 $ 3,309,678 Other non-current assets: Pension $ 41,298 $ 48,506 Capitalized software, net 367,087 360,205 Operating lease ROU assets 337,739 307,976 Investments in unconsolidated affiliates 212,928 207,177 Other non-current assets 152,815 137,563 Total other non-current assets $ 1,111,867 $ 1,061,427 The components of certain liability and stockholders’ equity accounts included within our Consolidated Balance Sheet accounts are as follows: December 31, 2024 2023 Accounts Payable: Accounts Payable—trade $ 807,918 $ 630,536 Supplier finance program obligations 215,122 149,261 Other 136,137 306,386 Total accounts payable $ 1,159,177 $ 1,086,183 Accrued liabilities: Payroll, compensation and benefits $ 226,774 $ 261,961 Advertising, promotion and product allowances 359,986 343,444 Operating lease liabilities 40,636 34,494 Other 179,945 227,916 Total accrued liabilities $ 807,341 $ 867,815 Other long-term liabilities: Post-retirement benefits liabilities $ 87,006 $ 90,718 Pension benefits liabilities 33,837 28,949 Operating lease liabilities 304,767 277,089 Other 262,649 263,917 Total other long-term liabilities $ 688,259 $ 660,673 Accumulated other comprehensive loss: Foreign currency translation adjustments $ (177,741) $ (87,706) Pension and post-retirement benefit plans, net of tax (122,098) (126,800) Cash flow hedges, net of tax (4,051) (15,572) Total accumulated other comprehensive loss $ (303,890) $ (230,0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DESCRIPTION OF BUSINESS AND BASIS OF PRESENTATION (Details)</t>
        </is>
      </c>
      <c r="B1" s="2" t="inlineStr">
        <is>
          <t>12 Months Ended</t>
        </is>
      </c>
    </row>
    <row r="2">
      <c r="B2" s="2" t="inlineStr">
        <is>
          <t>Dec. 31, 2024 segment country brandName</t>
        </is>
      </c>
    </row>
    <row r="3">
      <c r="A3" s="3" t="inlineStr">
        <is>
          <t>Accounting Policies [Abstract]</t>
        </is>
      </c>
      <c r="B3" s="4" t="inlineStr">
        <is>
          <t xml:space="preserve"> </t>
        </is>
      </c>
    </row>
    <row r="4">
      <c r="A4" s="4" t="inlineStr">
        <is>
          <t>Number of brand names | brandName</t>
        </is>
      </c>
      <c r="B4" s="7" t="n">
        <v>90</v>
      </c>
    </row>
    <row r="5">
      <c r="A5" s="4" t="inlineStr">
        <is>
          <t>Number of countries in which products are marketed, sold and distributed (country) | country</t>
        </is>
      </c>
      <c r="B5" s="7" t="n">
        <v>70</v>
      </c>
    </row>
    <row r="6">
      <c r="A6" s="4" t="inlineStr">
        <is>
          <t>Number of reportable segments (segment)</t>
        </is>
      </c>
      <c r="B6" s="7" t="n">
        <v>3</v>
      </c>
    </row>
    <row r="7">
      <c r="A7" s="4" t="inlineStr">
        <is>
          <t>Number of operating segments (segment)</t>
        </is>
      </c>
      <c r="B7" s="7"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4" t="inlineStr">
        <is>
          <t>Promotional costs, estimate deviation, percentage (less than)</t>
        </is>
      </c>
      <c r="B3" s="11" t="n">
        <v>0.03</v>
      </c>
      <c r="C3" s="11" t="n">
        <v>0.03</v>
      </c>
      <c r="D3" s="11" t="n">
        <v>0.03</v>
      </c>
    </row>
    <row r="4">
      <c r="A4" s="4" t="inlineStr">
        <is>
          <t>Unsettled accrued liabilities</t>
        </is>
      </c>
      <c r="B4" s="5" t="n">
        <v>221275</v>
      </c>
      <c r="C4" s="5" t="n">
        <v>194032</v>
      </c>
      <c r="D4" s="4" t="inlineStr">
        <is>
          <t xml:space="preserve"> </t>
        </is>
      </c>
    </row>
    <row r="5">
      <c r="A5" s="4" t="inlineStr">
        <is>
          <t>Revenue from Contract with Customer Benchmark | Customer Concentration Risk | McLane Company, Inc.</t>
        </is>
      </c>
      <c r="B5" s="4" t="inlineStr">
        <is>
          <t xml:space="preserve"> </t>
        </is>
      </c>
      <c r="C5" s="4" t="inlineStr">
        <is>
          <t xml:space="preserve"> </t>
        </is>
      </c>
      <c r="D5" s="4" t="inlineStr">
        <is>
          <t xml:space="preserve"> </t>
        </is>
      </c>
    </row>
    <row r="6">
      <c r="A6" s="4" t="inlineStr">
        <is>
          <t>Concentration risk, percentage</t>
        </is>
      </c>
      <c r="B6" s="11" t="n">
        <v>0.27</v>
      </c>
      <c r="C6" s="11" t="n">
        <v>0.28</v>
      </c>
      <c r="D6" s="11" t="n">
        <v>0.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MARKETING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55798</v>
      </c>
      <c r="C4" s="5" t="n">
        <v>50030</v>
      </c>
      <c r="D4" s="5" t="n">
        <v>46943</v>
      </c>
    </row>
    <row r="5">
      <c r="A5" s="4" t="inlineStr">
        <is>
          <t>Advertising expense</t>
        </is>
      </c>
      <c r="B5" s="7" t="n">
        <v>600094</v>
      </c>
      <c r="C5" s="7" t="n">
        <v>604853</v>
      </c>
      <c r="D5" s="5" t="n">
        <v>517677</v>
      </c>
    </row>
    <row r="6">
      <c r="A6" s="4" t="inlineStr">
        <is>
          <t>Prepaid advertising expense</t>
        </is>
      </c>
      <c r="B6" s="5" t="n">
        <v>1351</v>
      </c>
      <c r="C6" s="5" t="n">
        <v>0</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 TRADE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Allowance for doubtful accounts</t>
        </is>
      </c>
      <c r="B4" s="5" t="n">
        <v>40487</v>
      </c>
      <c r="C4" s="5" t="n">
        <v>31663</v>
      </c>
    </row>
    <row r="5">
      <c r="A5" s="4" t="inlineStr">
        <is>
          <t>McLane Company, Inc. | Customer Concentration Risk | Accounts Receivable</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1" t="n">
        <v>0.23</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NTORIES (Details) - USD ($) $ in Thousands</t>
        </is>
      </c>
      <c r="B1" s="2" t="inlineStr">
        <is>
          <t>Dec. 31, 2024</t>
        </is>
      </c>
      <c r="C1" s="2" t="inlineStr">
        <is>
          <t>Dec. 31, 2023</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Percentage of LIFO inventory</t>
        </is>
      </c>
      <c r="B3" s="11" t="n">
        <v>0.75</v>
      </c>
      <c r="C3" s="4" t="inlineStr">
        <is>
          <t xml:space="preserve"> </t>
        </is>
      </c>
      <c r="D3" s="4" t="inlineStr">
        <is>
          <t xml:space="preserve"> </t>
        </is>
      </c>
    </row>
    <row r="4">
      <c r="A4" s="4" t="inlineStr">
        <is>
          <t>LIFO inventory amount</t>
        </is>
      </c>
      <c r="B4" s="5" t="n">
        <v>945335</v>
      </c>
      <c r="C4" s="5" t="n">
        <v>741040</v>
      </c>
      <c r="D4" s="4" t="inlineStr">
        <is>
          <t xml:space="preserve"> </t>
        </is>
      </c>
    </row>
    <row r="5">
      <c r="A5" s="4" t="inlineStr">
        <is>
          <t>Net impact of LIFO acquisitions and liquidations</t>
        </is>
      </c>
      <c r="B5" s="5" t="n">
        <v>32139</v>
      </c>
      <c r="C5" s="5" t="n">
        <v>0</v>
      </c>
      <c r="D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t>
        </is>
      </c>
      <c r="B4" s="5" t="n">
        <v>62484</v>
      </c>
      <c r="C4" s="5" t="n">
        <v>69863</v>
      </c>
      <c r="D4" s="4" t="inlineStr">
        <is>
          <t xml:space="preserve"> </t>
        </is>
      </c>
    </row>
    <row r="5">
      <c r="A5" s="4" t="inlineStr">
        <is>
          <t>Depreciation</t>
        </is>
      </c>
      <c r="B5" s="5" t="n">
        <v>292170</v>
      </c>
      <c r="C5" s="5" t="n">
        <v>265604</v>
      </c>
      <c r="D5" s="5" t="n">
        <v>253582</v>
      </c>
    </row>
    <row r="6">
      <c r="A6" s="4" t="inlineStr">
        <is>
          <t>Machinery and Equipment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3 years</t>
        </is>
      </c>
      <c r="C8" s="4" t="inlineStr">
        <is>
          <t xml:space="preserve"> </t>
        </is>
      </c>
      <c r="D8" s="4" t="inlineStr">
        <is>
          <t xml:space="preserve"> </t>
        </is>
      </c>
    </row>
    <row r="9">
      <c r="A9" s="4" t="inlineStr">
        <is>
          <t>Machinery and Equipment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15 years</t>
        </is>
      </c>
      <c r="C11" s="4" t="inlineStr">
        <is>
          <t xml:space="preserve"> </t>
        </is>
      </c>
      <c r="D11" s="4" t="inlineStr">
        <is>
          <t xml:space="preserve"> </t>
        </is>
      </c>
    </row>
    <row r="12">
      <c r="A12" s="4" t="inlineStr">
        <is>
          <t>Building and Building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5 years</t>
        </is>
      </c>
      <c r="C14" s="4" t="inlineStr">
        <is>
          <t xml:space="preserve"> </t>
        </is>
      </c>
      <c r="D14" s="4" t="inlineStr">
        <is>
          <t xml:space="preserve"> </t>
        </is>
      </c>
    </row>
    <row r="15">
      <c r="A15" s="4" t="inlineStr">
        <is>
          <t>Building and Building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UTER SOFTWARE (Details) - USD ($) $ in Thousands</t>
        </is>
      </c>
      <c r="B1" s="2" t="inlineStr">
        <is>
          <t>Dec. 31, 2024</t>
        </is>
      </c>
      <c r="C1" s="2" t="inlineStr">
        <is>
          <t>Dec. 31, 2023</t>
        </is>
      </c>
    </row>
    <row r="2">
      <c r="A2" s="3" t="inlineStr">
        <is>
          <t>Capitalized Software [Line Items]</t>
        </is>
      </c>
      <c r="B2" s="4" t="inlineStr">
        <is>
          <t xml:space="preserve"> </t>
        </is>
      </c>
      <c r="C2" s="4" t="inlineStr">
        <is>
          <t xml:space="preserve"> </t>
        </is>
      </c>
    </row>
    <row r="3">
      <c r="A3" s="4" t="inlineStr">
        <is>
          <t>Capitalized software, net</t>
        </is>
      </c>
      <c r="B3" s="5" t="n">
        <v>367087</v>
      </c>
      <c r="C3" s="5" t="n">
        <v>360205</v>
      </c>
    </row>
    <row r="4">
      <c r="A4" s="4" t="inlineStr">
        <is>
          <t>Computer Software</t>
        </is>
      </c>
      <c r="B4" s="4" t="inlineStr">
        <is>
          <t xml:space="preserve"> </t>
        </is>
      </c>
      <c r="C4" s="4" t="inlineStr">
        <is>
          <t xml:space="preserve"> </t>
        </is>
      </c>
    </row>
    <row r="5">
      <c r="A5" s="3" t="inlineStr">
        <is>
          <t>Capitalized Software [Line Items]</t>
        </is>
      </c>
      <c r="B5" s="4" t="inlineStr">
        <is>
          <t xml:space="preserve"> </t>
        </is>
      </c>
      <c r="C5" s="4" t="inlineStr">
        <is>
          <t xml:space="preserve"> </t>
        </is>
      </c>
    </row>
    <row r="6">
      <c r="A6" s="4" t="inlineStr">
        <is>
          <t>Capitalized software, net</t>
        </is>
      </c>
      <c r="B6" s="7" t="n">
        <v>367087</v>
      </c>
      <c r="C6" s="7" t="n">
        <v>360205</v>
      </c>
    </row>
    <row r="7">
      <c r="A7" s="4" t="inlineStr">
        <is>
          <t>Capitalized computer software, accumulated amortization</t>
        </is>
      </c>
      <c r="B7" s="5" t="n">
        <v>476611</v>
      </c>
      <c r="C7" s="5" t="n">
        <v>395410</v>
      </c>
    </row>
    <row r="8">
      <c r="A8" s="4" t="inlineStr">
        <is>
          <t>Computer Software | Minimum</t>
        </is>
      </c>
      <c r="B8" s="4" t="inlineStr">
        <is>
          <t xml:space="preserve"> </t>
        </is>
      </c>
      <c r="C8" s="4" t="inlineStr">
        <is>
          <t xml:space="preserve"> </t>
        </is>
      </c>
    </row>
    <row r="9">
      <c r="A9" s="3" t="inlineStr">
        <is>
          <t>Capitalized Software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Computer Software | Maximum</t>
        </is>
      </c>
      <c r="B11" s="4" t="inlineStr">
        <is>
          <t xml:space="preserve"> </t>
        </is>
      </c>
      <c r="C11" s="4" t="inlineStr">
        <is>
          <t xml:space="preserve"> </t>
        </is>
      </c>
    </row>
    <row r="12">
      <c r="A12" s="3" t="inlineStr">
        <is>
          <t>Capitalized Software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S ASSETS (Details)</t>
        </is>
      </c>
      <c r="B1" s="2" t="inlineStr">
        <is>
          <t>Dec. 31, 2024</t>
        </is>
      </c>
    </row>
    <row r="2">
      <c r="A2" s="3" t="inlineStr">
        <is>
          <t>Accounting Policies [Abstract]</t>
        </is>
      </c>
      <c r="B2" s="4" t="inlineStr">
        <is>
          <t xml:space="preserve"> </t>
        </is>
      </c>
    </row>
    <row r="3">
      <c r="A3" s="4" t="inlineStr">
        <is>
          <t>Finite-Lived intangible assets, weighted-average amortization period</t>
        </is>
      </c>
      <c r="B3" s="4" t="inlineStr">
        <is>
          <t>2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SUMMARY OF SIGNIFICANT ACCOUNTING POLICIES - SUPPLIER FINANCE PROGRAM OBLIGATIONS (Details) $ in Thousands</t>
        </is>
      </c>
      <c r="B1" s="2" t="inlineStr">
        <is>
          <t>12 Months Ended</t>
        </is>
      </c>
    </row>
    <row r="2">
      <c r="B2" s="2" t="inlineStr">
        <is>
          <t>Dec. 31, 2024 USD ($)</t>
        </is>
      </c>
      <c r="C2" s="2" t="inlineStr">
        <is>
          <t>Dec. 31, 2023 USD ($)</t>
        </is>
      </c>
      <c r="D2" s="2" t="inlineStr">
        <is>
          <t>Dec. 31, 2021 institution</t>
        </is>
      </c>
    </row>
    <row r="3">
      <c r="A3" s="3" t="inlineStr">
        <is>
          <t>Accounting Policies [Abstract]</t>
        </is>
      </c>
      <c r="B3" s="4" t="inlineStr">
        <is>
          <t xml:space="preserve"> </t>
        </is>
      </c>
      <c r="C3" s="4" t="inlineStr">
        <is>
          <t xml:space="preserve"> </t>
        </is>
      </c>
      <c r="D3" s="4" t="inlineStr">
        <is>
          <t xml:space="preserve"> </t>
        </is>
      </c>
    </row>
    <row r="4">
      <c r="A4" s="4" t="inlineStr">
        <is>
          <t>Supplier finance program, obligation, number of agreements entered with third-party financial institutions | institution</t>
        </is>
      </c>
      <c r="B4" s="4" t="inlineStr">
        <is>
          <t xml:space="preserve"> </t>
        </is>
      </c>
      <c r="C4" s="4" t="inlineStr">
        <is>
          <t xml:space="preserve"> </t>
        </is>
      </c>
      <c r="D4" s="7" t="n">
        <v>2</v>
      </c>
    </row>
    <row r="5">
      <c r="A5" s="3" t="inlineStr">
        <is>
          <t>Supplier Finance Program, Obligation [Roll Forward]</t>
        </is>
      </c>
      <c r="B5" s="4" t="inlineStr">
        <is>
          <t xml:space="preserve"> </t>
        </is>
      </c>
      <c r="C5" s="4" t="inlineStr">
        <is>
          <t xml:space="preserve"> </t>
        </is>
      </c>
      <c r="D5" s="4" t="inlineStr">
        <is>
          <t xml:space="preserve"> </t>
        </is>
      </c>
    </row>
    <row r="6">
      <c r="A6" s="4" t="inlineStr">
        <is>
          <t>Supplier finance program obligations outstanding at beginning of the year</t>
        </is>
      </c>
      <c r="B6" s="5" t="n">
        <v>149261</v>
      </c>
      <c r="C6" s="5" t="n">
        <v>105293</v>
      </c>
      <c r="D6" s="4" t="inlineStr">
        <is>
          <t xml:space="preserve"> </t>
        </is>
      </c>
    </row>
    <row r="7">
      <c r="A7" s="4" t="inlineStr">
        <is>
          <t>Invoice amounts added during the year</t>
        </is>
      </c>
      <c r="B7" s="7" t="n">
        <v>860250</v>
      </c>
      <c r="C7" s="7" t="n">
        <v>585872</v>
      </c>
      <c r="D7" s="4" t="inlineStr">
        <is>
          <t xml:space="preserve"> </t>
        </is>
      </c>
    </row>
    <row r="8">
      <c r="A8" s="4" t="inlineStr">
        <is>
          <t>Invoice amounts paid during the year</t>
        </is>
      </c>
      <c r="B8" s="7" t="n">
        <v>-794389</v>
      </c>
      <c r="C8" s="7" t="n">
        <v>-541904</v>
      </c>
      <c r="D8" s="4" t="inlineStr">
        <is>
          <t xml:space="preserve"> </t>
        </is>
      </c>
    </row>
    <row r="9">
      <c r="A9" s="4" t="inlineStr">
        <is>
          <t>Supplier finance program obligations outstanding at end of the year</t>
        </is>
      </c>
      <c r="B9" s="5" t="n">
        <v>215122</v>
      </c>
      <c r="C9" s="5" t="n">
        <v>149261</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Preferred stock, shares issued (shares)</t>
        </is>
      </c>
      <c r="B2" s="7" t="n">
        <v>0</v>
      </c>
      <c r="C2" s="7" t="n">
        <v>0</v>
      </c>
    </row>
    <row r="3">
      <c r="A3" s="4" t="inlineStr">
        <is>
          <t>Common stock, shares issued (shares)</t>
        </is>
      </c>
      <c r="B3" s="7" t="n">
        <v>221553025</v>
      </c>
      <c r="C3" s="7" t="n">
        <v>221553025</v>
      </c>
    </row>
    <row r="4">
      <c r="A4" s="4" t="inlineStr">
        <is>
          <t>Treasury stock, shares (shares)</t>
        </is>
      </c>
      <c r="B4" s="7" t="n">
        <v>19169956</v>
      </c>
      <c r="C4" s="7" t="n">
        <v>17160099</v>
      </c>
    </row>
    <row r="5">
      <c r="A5" s="4" t="inlineStr">
        <is>
          <t>Common stock</t>
        </is>
      </c>
      <c r="B5" s="4" t="inlineStr">
        <is>
          <t xml:space="preserve"> </t>
        </is>
      </c>
      <c r="C5" s="4" t="inlineStr">
        <is>
          <t xml:space="preserve"> </t>
        </is>
      </c>
    </row>
    <row r="6">
      <c r="A6" s="4" t="inlineStr">
        <is>
          <t>Common stock, shares issued (shares)</t>
        </is>
      </c>
      <c r="B6" s="7" t="n">
        <v>166939511</v>
      </c>
      <c r="C6" s="7" t="n">
        <v>166939511</v>
      </c>
    </row>
    <row r="7">
      <c r="A7" s="4" t="inlineStr">
        <is>
          <t>Class B common stock</t>
        </is>
      </c>
      <c r="B7" s="4" t="inlineStr">
        <is>
          <t xml:space="preserve"> </t>
        </is>
      </c>
      <c r="C7" s="4" t="inlineStr">
        <is>
          <t xml:space="preserve"> </t>
        </is>
      </c>
    </row>
    <row r="8">
      <c r="A8" s="4" t="inlineStr">
        <is>
          <t>Common stock, shares issued (shares)</t>
        </is>
      </c>
      <c r="B8" s="7" t="n">
        <v>54613514</v>
      </c>
      <c r="C8" s="7" t="n">
        <v>54613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OUR STRIPS NARRATIVE (Details) - Sour Strips $ in Thousands</t>
        </is>
      </c>
      <c r="B1" s="2" t="inlineStr">
        <is>
          <t>Nov. 08, 2024 USD ($)</t>
        </is>
      </c>
    </row>
    <row r="2">
      <c r="A2" s="3" t="inlineStr">
        <is>
          <t>Business Acquisition [Line Items]</t>
        </is>
      </c>
      <c r="B2" s="4" t="inlineStr">
        <is>
          <t xml:space="preserve"> </t>
        </is>
      </c>
    </row>
    <row r="3">
      <c r="A3" s="4" t="inlineStr">
        <is>
          <t>Trademarks</t>
        </is>
      </c>
      <c r="B3" s="5" t="n">
        <v>41800</v>
      </c>
    </row>
    <row r="4">
      <c r="A4" s="4" t="inlineStr">
        <is>
          <t>Customer relationships</t>
        </is>
      </c>
      <c r="B4" s="5" t="n">
        <v>41300</v>
      </c>
    </row>
    <row r="5">
      <c r="A5" s="4" t="inlineStr">
        <is>
          <t>Trademarks</t>
        </is>
      </c>
      <c r="B5" s="4" t="inlineStr">
        <is>
          <t xml:space="preserve"> </t>
        </is>
      </c>
    </row>
    <row r="6">
      <c r="A6" s="3" t="inlineStr">
        <is>
          <t>Business Acquisition [Line Items]</t>
        </is>
      </c>
      <c r="B6" s="4" t="inlineStr">
        <is>
          <t xml:space="preserve"> </t>
        </is>
      </c>
    </row>
    <row r="7">
      <c r="A7" s="4" t="inlineStr">
        <is>
          <t>Useful life</t>
        </is>
      </c>
      <c r="B7" s="4" t="inlineStr">
        <is>
          <t>22 years</t>
        </is>
      </c>
    </row>
    <row r="8">
      <c r="A8" s="4" t="inlineStr">
        <is>
          <t>Customer Relationships | Minimum</t>
        </is>
      </c>
      <c r="B8" s="4" t="inlineStr">
        <is>
          <t xml:space="preserve"> </t>
        </is>
      </c>
    </row>
    <row r="9">
      <c r="A9" s="3" t="inlineStr">
        <is>
          <t>Business Acquisition [Line Items]</t>
        </is>
      </c>
      <c r="B9" s="4" t="inlineStr">
        <is>
          <t xml:space="preserve"> </t>
        </is>
      </c>
    </row>
    <row r="10">
      <c r="A10" s="4" t="inlineStr">
        <is>
          <t>Useful life</t>
        </is>
      </c>
      <c r="B10" s="4" t="inlineStr">
        <is>
          <t>14 years</t>
        </is>
      </c>
    </row>
    <row r="11">
      <c r="A11" s="4" t="inlineStr">
        <is>
          <t>Customer Relationships | Maximum</t>
        </is>
      </c>
      <c r="B11" s="4" t="inlineStr">
        <is>
          <t xml:space="preserve"> </t>
        </is>
      </c>
    </row>
    <row r="12">
      <c r="A12" s="3" t="inlineStr">
        <is>
          <t>Business Acquisition [Line Items]</t>
        </is>
      </c>
      <c r="B12" s="4" t="inlineStr">
        <is>
          <t xml:space="preserve"> </t>
        </is>
      </c>
    </row>
    <row r="13">
      <c r="A13" s="4" t="inlineStr">
        <is>
          <t>Useful life</t>
        </is>
      </c>
      <c r="B13" s="4" t="inlineStr">
        <is>
          <t>1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ACQUISITIONS - WEAVER POPCRON MANUFACTURING, INC NARRATIVE (Details) - USD ($) $ in Thousands</t>
        </is>
      </c>
      <c r="B1" s="2" t="inlineStr">
        <is>
          <t>May 31, 2023</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705753</v>
      </c>
      <c r="D3" s="5" t="n">
        <v>2696050</v>
      </c>
      <c r="E3" s="5" t="n">
        <v>2606956</v>
      </c>
    </row>
    <row r="4">
      <c r="A4" s="4" t="inlineStr">
        <is>
          <t>Weaver Popcorn Manufacturing,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transferred</t>
        </is>
      </c>
      <c r="B6" s="5" t="n">
        <v>165818</v>
      </c>
      <c r="C6" s="4" t="inlineStr">
        <is>
          <t xml:space="preserve"> </t>
        </is>
      </c>
      <c r="D6" s="4" t="inlineStr">
        <is>
          <t xml:space="preserve"> </t>
        </is>
      </c>
      <c r="E6" s="4" t="inlineStr">
        <is>
          <t xml:space="preserve"> </t>
        </is>
      </c>
    </row>
    <row r="7">
      <c r="A7" s="4" t="inlineStr">
        <is>
          <t>Goodwill</t>
        </is>
      </c>
      <c r="B7" s="7" t="n">
        <v>85231</v>
      </c>
      <c r="C7" s="4" t="inlineStr">
        <is>
          <t xml:space="preserve"> </t>
        </is>
      </c>
      <c r="D7" s="4" t="inlineStr">
        <is>
          <t xml:space="preserve"> </t>
        </is>
      </c>
      <c r="E7" s="4" t="inlineStr">
        <is>
          <t xml:space="preserve"> </t>
        </is>
      </c>
    </row>
    <row r="8">
      <c r="A8" s="4" t="inlineStr">
        <is>
          <t>Property, plant and equipment, net</t>
        </is>
      </c>
      <c r="B8" s="7" t="n">
        <v>79136</v>
      </c>
      <c r="C8" s="4" t="inlineStr">
        <is>
          <t xml:space="preserve"> </t>
        </is>
      </c>
      <c r="D8" s="4" t="inlineStr">
        <is>
          <t xml:space="preserve"> </t>
        </is>
      </c>
      <c r="E8" s="4" t="inlineStr">
        <is>
          <t xml:space="preserve"> </t>
        </is>
      </c>
    </row>
    <row r="9">
      <c r="A9" s="4" t="inlineStr">
        <is>
          <t>Other net assets acquired</t>
        </is>
      </c>
      <c r="B9" s="5" t="n">
        <v>1451</v>
      </c>
      <c r="C9" s="4" t="inlineStr">
        <is>
          <t xml:space="preserve"> </t>
        </is>
      </c>
      <c r="D9" s="4" t="inlineStr">
        <is>
          <t xml:space="preserve"> </t>
        </is>
      </c>
      <c r="E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VALUE OF GOODWILL BY REPORTABLE SEGMENT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gross</t>
        </is>
      </c>
      <c r="B4" s="4" t="inlineStr">
        <is>
          <t xml:space="preserve"> </t>
        </is>
      </c>
      <c r="C4" s="4" t="inlineStr">
        <is>
          <t xml:space="preserve"> </t>
        </is>
      </c>
      <c r="D4" s="5" t="n">
        <v>2969304</v>
      </c>
    </row>
    <row r="5">
      <c r="A5" s="4" t="inlineStr">
        <is>
          <t>Accumulated impairment loss</t>
        </is>
      </c>
      <c r="B5" s="4" t="inlineStr">
        <is>
          <t xml:space="preserve"> </t>
        </is>
      </c>
      <c r="C5" s="4" t="inlineStr">
        <is>
          <t xml:space="preserve"> </t>
        </is>
      </c>
      <c r="D5" s="7" t="n">
        <v>-362348</v>
      </c>
    </row>
    <row r="6">
      <c r="A6" s="3" t="inlineStr">
        <is>
          <t>Goodwill [Roll Forward]</t>
        </is>
      </c>
      <c r="B6" s="4" t="inlineStr">
        <is>
          <t xml:space="preserve"> </t>
        </is>
      </c>
      <c r="C6" s="4" t="inlineStr">
        <is>
          <t xml:space="preserve"> </t>
        </is>
      </c>
      <c r="D6" s="4" t="inlineStr">
        <is>
          <t xml:space="preserve"> </t>
        </is>
      </c>
    </row>
    <row r="7">
      <c r="A7" s="4" t="inlineStr">
        <is>
          <t>Goodwill, beginning balance</t>
        </is>
      </c>
      <c r="B7" s="5" t="n">
        <v>2696050</v>
      </c>
      <c r="C7" s="5" t="n">
        <v>2606956</v>
      </c>
      <c r="D7" s="4" t="inlineStr">
        <is>
          <t xml:space="preserve"> </t>
        </is>
      </c>
    </row>
    <row r="8">
      <c r="A8" s="4" t="inlineStr">
        <is>
          <t>Acquired during the period</t>
        </is>
      </c>
      <c r="B8" s="7" t="n">
        <v>20723</v>
      </c>
      <c r="C8" s="7" t="n">
        <v>85231</v>
      </c>
      <c r="D8" s="4" t="inlineStr">
        <is>
          <t xml:space="preserve"> </t>
        </is>
      </c>
    </row>
    <row r="9">
      <c r="A9" s="4" t="inlineStr">
        <is>
          <t>Foreign currency translation</t>
        </is>
      </c>
      <c r="B9" s="7" t="n">
        <v>-11020</v>
      </c>
      <c r="C9" s="7" t="n">
        <v>3863</v>
      </c>
      <c r="D9" s="4" t="inlineStr">
        <is>
          <t xml:space="preserve"> </t>
        </is>
      </c>
    </row>
    <row r="10">
      <c r="A10" s="4" t="inlineStr">
        <is>
          <t>Goodwill, ending balance</t>
        </is>
      </c>
      <c r="B10" s="7" t="n">
        <v>2705753</v>
      </c>
      <c r="C10" s="7" t="n">
        <v>2696050</v>
      </c>
      <c r="D10" s="4" t="inlineStr">
        <is>
          <t xml:space="preserve"> </t>
        </is>
      </c>
    </row>
    <row r="11">
      <c r="A11" s="4" t="inlineStr">
        <is>
          <t>Operating Segments | North America Confectionery</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4" t="inlineStr">
        <is>
          <t xml:space="preserve"> </t>
        </is>
      </c>
      <c r="C13" s="4" t="inlineStr">
        <is>
          <t xml:space="preserve"> </t>
        </is>
      </c>
      <c r="D13" s="7" t="n">
        <v>2023403</v>
      </c>
    </row>
    <row r="14">
      <c r="A14" s="4" t="inlineStr">
        <is>
          <t>Accumulated impairment loss</t>
        </is>
      </c>
      <c r="B14" s="4" t="inlineStr">
        <is>
          <t xml:space="preserve"> </t>
        </is>
      </c>
      <c r="C14" s="4" t="inlineStr">
        <is>
          <t xml:space="preserve"> </t>
        </is>
      </c>
      <c r="D14" s="7" t="n">
        <v>-4973</v>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7" t="n">
        <v>2020831</v>
      </c>
      <c r="C16" s="7" t="n">
        <v>2018430</v>
      </c>
      <c r="D16" s="4" t="inlineStr">
        <is>
          <t xml:space="preserve"> </t>
        </is>
      </c>
    </row>
    <row r="17">
      <c r="A17" s="4" t="inlineStr">
        <is>
          <t>Acquired during the period</t>
        </is>
      </c>
      <c r="B17" s="7" t="n">
        <v>20723</v>
      </c>
      <c r="C17" s="7" t="n">
        <v>0</v>
      </c>
      <c r="D17" s="4" t="inlineStr">
        <is>
          <t xml:space="preserve"> </t>
        </is>
      </c>
    </row>
    <row r="18">
      <c r="A18" s="4" t="inlineStr">
        <is>
          <t>Foreign currency translation</t>
        </is>
      </c>
      <c r="B18" s="7" t="n">
        <v>-8697</v>
      </c>
      <c r="C18" s="7" t="n">
        <v>2401</v>
      </c>
      <c r="D18" s="4" t="inlineStr">
        <is>
          <t xml:space="preserve"> </t>
        </is>
      </c>
    </row>
    <row r="19">
      <c r="A19" s="4" t="inlineStr">
        <is>
          <t>Goodwill, ending balance</t>
        </is>
      </c>
      <c r="B19" s="7" t="n">
        <v>2032857</v>
      </c>
      <c r="C19" s="7" t="n">
        <v>2020831</v>
      </c>
      <c r="D19" s="4" t="inlineStr">
        <is>
          <t xml:space="preserve"> </t>
        </is>
      </c>
    </row>
    <row r="20">
      <c r="A20" s="4" t="inlineStr">
        <is>
          <t>Operating Segments | North America Salty Snack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gross</t>
        </is>
      </c>
      <c r="B22" s="4" t="inlineStr">
        <is>
          <t xml:space="preserve"> </t>
        </is>
      </c>
      <c r="C22" s="4" t="inlineStr">
        <is>
          <t xml:space="preserve"> </t>
        </is>
      </c>
      <c r="D22" s="7" t="n">
        <v>571770</v>
      </c>
    </row>
    <row r="23">
      <c r="A23" s="4" t="inlineStr">
        <is>
          <t>Accumulated impairment loss</t>
        </is>
      </c>
      <c r="B23" s="4" t="inlineStr">
        <is>
          <t xml:space="preserve"> </t>
        </is>
      </c>
      <c r="C23" s="4" t="inlineStr">
        <is>
          <t xml:space="preserve"> </t>
        </is>
      </c>
      <c r="D23" s="7" t="n">
        <v>0</v>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7" t="n">
        <v>657001</v>
      </c>
      <c r="C25" s="7" t="n">
        <v>571770</v>
      </c>
      <c r="D25" s="4" t="inlineStr">
        <is>
          <t xml:space="preserve"> </t>
        </is>
      </c>
    </row>
    <row r="26">
      <c r="A26" s="4" t="inlineStr">
        <is>
          <t>Acquired during the period</t>
        </is>
      </c>
      <c r="B26" s="7" t="n">
        <v>0</v>
      </c>
      <c r="C26" s="7" t="n">
        <v>85231</v>
      </c>
      <c r="D26" s="4" t="inlineStr">
        <is>
          <t xml:space="preserve"> </t>
        </is>
      </c>
    </row>
    <row r="27">
      <c r="A27" s="4" t="inlineStr">
        <is>
          <t>Foreign currency translation</t>
        </is>
      </c>
      <c r="B27" s="7" t="n">
        <v>0</v>
      </c>
      <c r="C27" s="7" t="n">
        <v>0</v>
      </c>
      <c r="D27" s="4" t="inlineStr">
        <is>
          <t xml:space="preserve"> </t>
        </is>
      </c>
    </row>
    <row r="28">
      <c r="A28" s="4" t="inlineStr">
        <is>
          <t>Goodwill, ending balance</t>
        </is>
      </c>
      <c r="B28" s="7" t="n">
        <v>657001</v>
      </c>
      <c r="C28" s="7" t="n">
        <v>657001</v>
      </c>
      <c r="D28" s="4" t="inlineStr">
        <is>
          <t xml:space="preserve"> </t>
        </is>
      </c>
    </row>
    <row r="29">
      <c r="A29" s="4" t="inlineStr">
        <is>
          <t>Operating Segments | International</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 gross</t>
        </is>
      </c>
      <c r="B31" s="4" t="inlineStr">
        <is>
          <t xml:space="preserve"> </t>
        </is>
      </c>
      <c r="C31" s="4" t="inlineStr">
        <is>
          <t xml:space="preserve"> </t>
        </is>
      </c>
      <c r="D31" s="7" t="n">
        <v>374131</v>
      </c>
    </row>
    <row r="32">
      <c r="A32" s="4" t="inlineStr">
        <is>
          <t>Accumulated impairment loss</t>
        </is>
      </c>
      <c r="B32" s="4" t="inlineStr">
        <is>
          <t xml:space="preserve"> </t>
        </is>
      </c>
      <c r="C32" s="4" t="inlineStr">
        <is>
          <t xml:space="preserve"> </t>
        </is>
      </c>
      <c r="D32" s="5" t="n">
        <v>-357375</v>
      </c>
    </row>
    <row r="33">
      <c r="A33" s="3" t="inlineStr">
        <is>
          <t>Goodwill [Roll Forward]</t>
        </is>
      </c>
      <c r="B33" s="4" t="inlineStr">
        <is>
          <t xml:space="preserve"> </t>
        </is>
      </c>
      <c r="C33" s="4" t="inlineStr">
        <is>
          <t xml:space="preserve"> </t>
        </is>
      </c>
      <c r="D33" s="4" t="inlineStr">
        <is>
          <t xml:space="preserve"> </t>
        </is>
      </c>
    </row>
    <row r="34">
      <c r="A34" s="4" t="inlineStr">
        <is>
          <t>Goodwill, beginning balance</t>
        </is>
      </c>
      <c r="B34" s="7" t="n">
        <v>18218</v>
      </c>
      <c r="C34" s="7" t="n">
        <v>16756</v>
      </c>
      <c r="D34" s="4" t="inlineStr">
        <is>
          <t xml:space="preserve"> </t>
        </is>
      </c>
    </row>
    <row r="35">
      <c r="A35" s="4" t="inlineStr">
        <is>
          <t>Acquired during the period</t>
        </is>
      </c>
      <c r="B35" s="7" t="n">
        <v>0</v>
      </c>
      <c r="C35" s="7" t="n">
        <v>0</v>
      </c>
      <c r="D35" s="4" t="inlineStr">
        <is>
          <t xml:space="preserve"> </t>
        </is>
      </c>
    </row>
    <row r="36">
      <c r="A36" s="4" t="inlineStr">
        <is>
          <t>Foreign currency translation</t>
        </is>
      </c>
      <c r="B36" s="7" t="n">
        <v>-2323</v>
      </c>
      <c r="C36" s="7" t="n">
        <v>1462</v>
      </c>
      <c r="D36" s="4" t="inlineStr">
        <is>
          <t xml:space="preserve"> </t>
        </is>
      </c>
    </row>
    <row r="37">
      <c r="A37" s="4" t="inlineStr">
        <is>
          <t>Goodwill, ending balance</t>
        </is>
      </c>
      <c r="B37" s="5" t="n">
        <v>15895</v>
      </c>
      <c r="C37" s="5" t="n">
        <v>18218</v>
      </c>
      <c r="D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Amortization of intangible assets</t>
        </is>
      </c>
      <c r="B5" s="5" t="n">
        <v>84640000</v>
      </c>
      <c r="C5" s="5" t="n">
        <v>88771000</v>
      </c>
      <c r="D5" s="5" t="n">
        <v>7969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EACH MAJOR CLASS OF INTANGIBLE ASS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5" t="n">
        <v>2281332</v>
      </c>
      <c r="C3" s="5" t="n">
        <v>2225172</v>
      </c>
    </row>
    <row r="4">
      <c r="A4" s="4" t="inlineStr">
        <is>
          <t>Finite-lived intangible assets, accumulated amortization</t>
        </is>
      </c>
      <c r="B4" s="7" t="n">
        <v>-441807</v>
      </c>
      <c r="C4" s="7" t="n">
        <v>-381462</v>
      </c>
    </row>
    <row r="5">
      <c r="A5" s="4" t="inlineStr">
        <is>
          <t>Total other intangible assets</t>
        </is>
      </c>
      <c r="B5" s="7" t="n">
        <v>1873866</v>
      </c>
      <c r="C5" s="7" t="n">
        <v>1879229</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7" t="n">
        <v>34341</v>
      </c>
      <c r="C8" s="7" t="n">
        <v>35519</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7" t="n">
        <v>1721159</v>
      </c>
      <c r="C11" s="7" t="n">
        <v>1703029</v>
      </c>
    </row>
    <row r="12">
      <c r="A12" s="4" t="inlineStr">
        <is>
          <t>Finite-lived intangible assets, accumulated amortization</t>
        </is>
      </c>
      <c r="B12" s="7" t="n">
        <v>-282819</v>
      </c>
      <c r="C12" s="7" t="n">
        <v>-249947</v>
      </c>
    </row>
    <row r="13">
      <c r="A13" s="4" t="inlineStr">
        <is>
          <t>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7" t="n">
        <v>552594</v>
      </c>
      <c r="C15" s="7" t="n">
        <v>513910</v>
      </c>
    </row>
    <row r="16">
      <c r="A16" s="4" t="inlineStr">
        <is>
          <t>Finite-lived intangible assets, accumulated amortization</t>
        </is>
      </c>
      <c r="B16" s="7" t="n">
        <v>-151409</v>
      </c>
      <c r="C16" s="7" t="n">
        <v>-123282</v>
      </c>
    </row>
    <row r="17">
      <c r="A17" s="4" t="inlineStr">
        <is>
          <t>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7" t="n">
        <v>7579</v>
      </c>
      <c r="C19" s="7" t="n">
        <v>8233</v>
      </c>
    </row>
    <row r="20">
      <c r="A20" s="4" t="inlineStr">
        <is>
          <t>Finite-lived intangible assets, accumulated amortization</t>
        </is>
      </c>
      <c r="B20" s="5" t="n">
        <v>-7579</v>
      </c>
      <c r="C20" s="5" t="n">
        <v>-8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THE NEXT FIVE YEARS (Details) $ in Thousands</t>
        </is>
      </c>
      <c r="B1" s="2" t="inlineStr">
        <is>
          <t>Dec. 31, 2024 USD ($)</t>
        </is>
      </c>
    </row>
    <row r="2">
      <c r="A2" s="3" t="inlineStr">
        <is>
          <t>Goodwill and Intangible Assets Disclosure [Abstract]</t>
        </is>
      </c>
      <c r="B2" s="4" t="inlineStr">
        <is>
          <t xml:space="preserve"> </t>
        </is>
      </c>
    </row>
    <row r="3">
      <c r="A3" s="4" t="inlineStr">
        <is>
          <t>2025</t>
        </is>
      </c>
      <c r="B3" s="5" t="n">
        <v>82221</v>
      </c>
    </row>
    <row r="4">
      <c r="A4" s="4" t="inlineStr">
        <is>
          <t>2026</t>
        </is>
      </c>
      <c r="B4" s="7" t="n">
        <v>82174</v>
      </c>
    </row>
    <row r="5">
      <c r="A5" s="4" t="inlineStr">
        <is>
          <t>2027</t>
        </is>
      </c>
      <c r="B5" s="7" t="n">
        <v>81081</v>
      </c>
    </row>
    <row r="6">
      <c r="A6" s="4" t="inlineStr">
        <is>
          <t>2028</t>
        </is>
      </c>
      <c r="B6" s="7" t="n">
        <v>81081</v>
      </c>
    </row>
    <row r="7">
      <c r="A7" s="4" t="inlineStr">
        <is>
          <t>2029</t>
        </is>
      </c>
      <c r="B7" s="5" t="n">
        <v>79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ORT AND LONG-TERM DEBT - SHORT-TERM DEBT NARRATIVE (Details)</t>
        </is>
      </c>
      <c r="B1" s="2" t="inlineStr">
        <is>
          <t>12 Months Ended</t>
        </is>
      </c>
    </row>
    <row r="2">
      <c r="B2" s="2" t="inlineStr">
        <is>
          <t>Dec. 31, 2024 USD ($) period</t>
        </is>
      </c>
      <c r="C2" s="2" t="inlineStr">
        <is>
          <t>Dec. 31, 2023 USD ($)</t>
        </is>
      </c>
    </row>
    <row r="3">
      <c r="A3" s="3" t="inlineStr">
        <is>
          <t>Line of Credit Facility [Line Items]</t>
        </is>
      </c>
      <c r="B3" s="4" t="inlineStr">
        <is>
          <t xml:space="preserve"> </t>
        </is>
      </c>
      <c r="C3" s="4" t="inlineStr">
        <is>
          <t xml:space="preserve"> </t>
        </is>
      </c>
    </row>
    <row r="4">
      <c r="A4" s="4" t="inlineStr">
        <is>
          <t>Short-term debt, weighted average interest rate</t>
        </is>
      </c>
      <c r="B4" s="12" t="n">
        <v>0.048</v>
      </c>
      <c r="C4" s="12" t="n">
        <v>0.058</v>
      </c>
    </row>
    <row r="5">
      <c r="A5" s="4" t="inlineStr">
        <is>
          <t>Maximum amount of short term borrowing outstanding</t>
        </is>
      </c>
      <c r="B5" s="5" t="n">
        <v>1321274000</v>
      </c>
      <c r="C5" s="5" t="n">
        <v>859773000</v>
      </c>
    </row>
    <row r="6">
      <c r="A6" s="4" t="inlineStr">
        <is>
          <t>Revolving Credit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covenant, pre-tax income from operations to consolidated interest expense, minimum</t>
        </is>
      </c>
      <c r="B8" s="11" t="n">
        <v>2</v>
      </c>
      <c r="C8" s="4" t="inlineStr">
        <is>
          <t xml:space="preserve"> </t>
        </is>
      </c>
    </row>
    <row r="9">
      <c r="A9" s="4" t="inlineStr">
        <is>
          <t>Revolving Credit Facility | Foreign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5" t="n">
        <v>391279000</v>
      </c>
      <c r="C11" s="5" t="n">
        <v>411553000</v>
      </c>
    </row>
    <row r="12">
      <c r="A12" s="4" t="inlineStr">
        <is>
          <t>Line of Credit | Revolving Credit Facility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maximum borrowing capacity</t>
        </is>
      </c>
      <c r="B14" s="7" t="n">
        <v>1350000000</v>
      </c>
      <c r="C14" s="4" t="inlineStr">
        <is>
          <t xml:space="preserve"> </t>
        </is>
      </c>
    </row>
    <row r="15">
      <c r="A15" s="4" t="inlineStr">
        <is>
          <t>Line of credit facility, accordion feature increase limit</t>
        </is>
      </c>
      <c r="B15" s="5" t="n">
        <v>500000000</v>
      </c>
      <c r="C15" s="4" t="inlineStr">
        <is>
          <t xml:space="preserve"> </t>
        </is>
      </c>
    </row>
    <row r="16">
      <c r="A16" s="4" t="inlineStr">
        <is>
          <t>Debt, termination date, number of extension option | period</t>
        </is>
      </c>
      <c r="B16" s="7" t="n">
        <v>2</v>
      </c>
      <c r="C16" s="4" t="inlineStr">
        <is>
          <t xml:space="preserve"> </t>
        </is>
      </c>
    </row>
    <row r="17">
      <c r="A17" s="4" t="inlineStr">
        <is>
          <t>Debt, termination date, extension term</t>
        </is>
      </c>
      <c r="B17" s="4" t="inlineStr">
        <is>
          <t>1 year</t>
        </is>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 SCHEDULE OF LONG-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Short-term debt</t>
        </is>
      </c>
      <c r="B3" s="5" t="n">
        <v>1306976</v>
      </c>
      <c r="C3" s="5" t="n">
        <v>719839</v>
      </c>
    </row>
    <row r="4">
      <c r="A4" s="4" t="inlineStr">
        <is>
          <t>Short-term debt, weighted average interest rate</t>
        </is>
      </c>
      <c r="B4" s="12" t="n">
        <v>0.048</v>
      </c>
      <c r="C4" s="12" t="n">
        <v>0.058</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5" t="n">
        <v>1145612</v>
      </c>
      <c r="C7" s="5" t="n">
        <v>527561</v>
      </c>
    </row>
    <row r="8">
      <c r="A8" s="4" t="inlineStr">
        <is>
          <t>Short-term debt, weighted average interest rate</t>
        </is>
      </c>
      <c r="B8" s="12" t="n">
        <v>0.045</v>
      </c>
      <c r="C8" s="12" t="n">
        <v>0.054</v>
      </c>
    </row>
    <row r="9">
      <c r="A9" s="4" t="inlineStr">
        <is>
          <t>Revolving Credit Facility | Foreign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hort-term foreign bank loans against the lines of credit</t>
        </is>
      </c>
      <c r="B11" s="5" t="n">
        <v>161364</v>
      </c>
      <c r="C11" s="5" t="n">
        <v>192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1" customWidth="1" min="5" max="5"/>
  </cols>
  <sheetData>
    <row r="1">
      <c r="A1" s="1" t="inlineStr">
        <is>
          <t>SHORT AND LONG-TERM DEBT - SCHEDULE OF LONG-TERM DEBT INSTRUMENTS (Details) - USD ($) $ in Thousands</t>
        </is>
      </c>
      <c r="C1" s="2" t="inlineStr">
        <is>
          <t>3 Months Ended</t>
        </is>
      </c>
    </row>
    <row r="2">
      <c r="B2" s="2" t="inlineStr">
        <is>
          <t>Nov. 01, 2024</t>
        </is>
      </c>
      <c r="C2" s="2" t="inlineStr">
        <is>
          <t>Jul. 02,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4" t="inlineStr">
        <is>
          <t xml:space="preserve"> </t>
        </is>
      </c>
      <c r="C4" s="4" t="inlineStr">
        <is>
          <t xml:space="preserve"> </t>
        </is>
      </c>
      <c r="D4" s="5" t="n">
        <v>73802</v>
      </c>
      <c r="E4" s="5" t="n">
        <v>76385</v>
      </c>
    </row>
    <row r="5">
      <c r="A5" s="4" t="inlineStr">
        <is>
          <t>Net impact of interest rate swaps, debt issuance costs and unamortized debt discounts</t>
        </is>
      </c>
      <c r="B5" s="4" t="inlineStr">
        <is>
          <t xml:space="preserve"> </t>
        </is>
      </c>
      <c r="C5" s="4" t="inlineStr">
        <is>
          <t xml:space="preserve"> </t>
        </is>
      </c>
      <c r="D5" s="7" t="n">
        <v>-22266</v>
      </c>
      <c r="E5" s="7" t="n">
        <v>-25834</v>
      </c>
    </row>
    <row r="6">
      <c r="A6" s="4" t="inlineStr">
        <is>
          <t>Total long-term debt</t>
        </is>
      </c>
      <c r="B6" s="4" t="inlineStr">
        <is>
          <t xml:space="preserve"> </t>
        </is>
      </c>
      <c r="C6" s="4" t="inlineStr">
        <is>
          <t xml:space="preserve"> </t>
        </is>
      </c>
      <c r="D6" s="5" t="n">
        <v>3795175</v>
      </c>
      <c r="E6" s="5" t="n">
        <v>4094190</v>
      </c>
    </row>
    <row r="7">
      <c r="A7" s="4" t="inlineStr">
        <is>
          <t>Finance lease obligations, extensible enumeration</t>
        </is>
      </c>
      <c r="B7" s="4" t="inlineStr">
        <is>
          <t xml:space="preserve"> </t>
        </is>
      </c>
      <c r="C7" s="4" t="inlineStr">
        <is>
          <t xml:space="preserve"> </t>
        </is>
      </c>
      <c r="D7" s="4" t="inlineStr">
        <is>
          <t>Total long-term debt</t>
        </is>
      </c>
      <c r="E7" s="4" t="inlineStr">
        <is>
          <t>Total long-term debt</t>
        </is>
      </c>
    </row>
    <row r="8">
      <c r="A8" s="4" t="inlineStr">
        <is>
          <t>Less—current portion</t>
        </is>
      </c>
      <c r="B8" s="4" t="inlineStr">
        <is>
          <t xml:space="preserve"> </t>
        </is>
      </c>
      <c r="C8" s="4" t="inlineStr">
        <is>
          <t xml:space="preserve"> </t>
        </is>
      </c>
      <c r="D8" s="5" t="n">
        <v>604965</v>
      </c>
      <c r="E8" s="5" t="n">
        <v>305058</v>
      </c>
    </row>
    <row r="9">
      <c r="A9" s="4" t="inlineStr">
        <is>
          <t>Long-term debt</t>
        </is>
      </c>
      <c r="B9" s="4" t="inlineStr">
        <is>
          <t xml:space="preserve"> </t>
        </is>
      </c>
      <c r="C9" s="4" t="inlineStr">
        <is>
          <t xml:space="preserve"> </t>
        </is>
      </c>
      <c r="D9" s="5" t="n">
        <v>3190210</v>
      </c>
      <c r="E9" s="5" t="n">
        <v>3789132</v>
      </c>
    </row>
    <row r="10">
      <c r="A10" s="4" t="inlineStr">
        <is>
          <t>Proceeds from issuance of other long-term debt</t>
        </is>
      </c>
      <c r="B10" s="4" t="inlineStr">
        <is>
          <t xml:space="preserve"> </t>
        </is>
      </c>
      <c r="C10" s="5" t="n">
        <v>744092</v>
      </c>
      <c r="D10" s="4" t="inlineStr">
        <is>
          <t xml:space="preserve"> </t>
        </is>
      </c>
      <c r="E10" s="4" t="inlineStr">
        <is>
          <t xml:space="preserve"> </t>
        </is>
      </c>
    </row>
    <row r="11">
      <c r="A11" s="4" t="inlineStr">
        <is>
          <t>Corporate Debt Securities | 2.050%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stated percentage</t>
        </is>
      </c>
      <c r="B13" s="12" t="n">
        <v>0.0205</v>
      </c>
      <c r="C13" s="4" t="inlineStr">
        <is>
          <t xml:space="preserve"> </t>
        </is>
      </c>
      <c r="D13" s="12" t="n">
        <v>0.0205</v>
      </c>
      <c r="E13" s="12" t="n">
        <v>0.0205</v>
      </c>
    </row>
    <row r="14">
      <c r="A14" s="4" t="inlineStr">
        <is>
          <t>Long-term debt</t>
        </is>
      </c>
      <c r="B14" s="4" t="inlineStr">
        <is>
          <t xml:space="preserve"> </t>
        </is>
      </c>
      <c r="C14" s="4" t="inlineStr">
        <is>
          <t xml:space="preserve"> </t>
        </is>
      </c>
      <c r="D14" s="5" t="n">
        <v>0</v>
      </c>
      <c r="E14" s="5" t="n">
        <v>300000</v>
      </c>
    </row>
    <row r="15">
      <c r="A15" s="4" t="inlineStr">
        <is>
          <t>Repayments of debt</t>
        </is>
      </c>
      <c r="B15" s="5" t="n">
        <v>300000</v>
      </c>
      <c r="C15" s="4" t="inlineStr">
        <is>
          <t xml:space="preserve"> </t>
        </is>
      </c>
      <c r="D15" s="4" t="inlineStr">
        <is>
          <t xml:space="preserve"> </t>
        </is>
      </c>
      <c r="E15" s="4" t="inlineStr">
        <is>
          <t xml:space="preserve"> </t>
        </is>
      </c>
    </row>
    <row r="16">
      <c r="A16" s="4" t="inlineStr">
        <is>
          <t>Corporate Debt Securities | 0.900%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stated percentage</t>
        </is>
      </c>
      <c r="B18" s="4" t="inlineStr">
        <is>
          <t xml:space="preserve"> </t>
        </is>
      </c>
      <c r="C18" s="4" t="inlineStr">
        <is>
          <t xml:space="preserve"> </t>
        </is>
      </c>
      <c r="D18" s="12" t="n">
        <v>0.008999999999999999</v>
      </c>
      <c r="E18" s="12" t="n">
        <v>0.008999999999999999</v>
      </c>
    </row>
    <row r="19">
      <c r="A19" s="4" t="inlineStr">
        <is>
          <t>Long-term debt</t>
        </is>
      </c>
      <c r="B19" s="4" t="inlineStr">
        <is>
          <t xml:space="preserve"> </t>
        </is>
      </c>
      <c r="C19" s="4" t="inlineStr">
        <is>
          <t xml:space="preserve"> </t>
        </is>
      </c>
      <c r="D19" s="5" t="n">
        <v>300000</v>
      </c>
      <c r="E19" s="5" t="n">
        <v>300000</v>
      </c>
    </row>
    <row r="20">
      <c r="A20" s="4" t="inlineStr">
        <is>
          <t>Corporate Debt Securities | 3.200%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4" t="inlineStr">
        <is>
          <t xml:space="preserve"> </t>
        </is>
      </c>
      <c r="C22" s="4" t="inlineStr">
        <is>
          <t xml:space="preserve"> </t>
        </is>
      </c>
      <c r="D22" s="12" t="n">
        <v>0.032</v>
      </c>
      <c r="E22" s="12" t="n">
        <v>0.032</v>
      </c>
    </row>
    <row r="23">
      <c r="A23" s="4" t="inlineStr">
        <is>
          <t>Long-term debt</t>
        </is>
      </c>
      <c r="B23" s="4" t="inlineStr">
        <is>
          <t xml:space="preserve"> </t>
        </is>
      </c>
      <c r="C23" s="4" t="inlineStr">
        <is>
          <t xml:space="preserve"> </t>
        </is>
      </c>
      <c r="D23" s="5" t="n">
        <v>300000</v>
      </c>
      <c r="E23" s="5" t="n">
        <v>300000</v>
      </c>
    </row>
    <row r="24">
      <c r="A24" s="4" t="inlineStr">
        <is>
          <t>Corporate Debt Securities | 2.300%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stated percentage</t>
        </is>
      </c>
      <c r="B26" s="4" t="inlineStr">
        <is>
          <t xml:space="preserve"> </t>
        </is>
      </c>
      <c r="C26" s="4" t="inlineStr">
        <is>
          <t xml:space="preserve"> </t>
        </is>
      </c>
      <c r="D26" s="12" t="n">
        <v>0.023</v>
      </c>
      <c r="E26" s="12" t="n">
        <v>0.023</v>
      </c>
    </row>
    <row r="27">
      <c r="A27" s="4" t="inlineStr">
        <is>
          <t>Long-term debt</t>
        </is>
      </c>
      <c r="B27" s="4" t="inlineStr">
        <is>
          <t xml:space="preserve"> </t>
        </is>
      </c>
      <c r="C27" s="4" t="inlineStr">
        <is>
          <t xml:space="preserve"> </t>
        </is>
      </c>
      <c r="D27" s="5" t="n">
        <v>500000</v>
      </c>
      <c r="E27" s="5" t="n">
        <v>500000</v>
      </c>
    </row>
    <row r="28">
      <c r="A28" s="4" t="inlineStr">
        <is>
          <t>Corporate Debt Securities | 7.200% Debentur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stated percentage</t>
        </is>
      </c>
      <c r="B30" s="4" t="inlineStr">
        <is>
          <t xml:space="preserve"> </t>
        </is>
      </c>
      <c r="C30" s="4" t="inlineStr">
        <is>
          <t xml:space="preserve"> </t>
        </is>
      </c>
      <c r="D30" s="12" t="n">
        <v>0.07199999999999999</v>
      </c>
      <c r="E30" s="12" t="n">
        <v>0.07199999999999999</v>
      </c>
    </row>
    <row r="31">
      <c r="A31" s="4" t="inlineStr">
        <is>
          <t>Long-term debt</t>
        </is>
      </c>
      <c r="B31" s="4" t="inlineStr">
        <is>
          <t xml:space="preserve"> </t>
        </is>
      </c>
      <c r="C31" s="4" t="inlineStr">
        <is>
          <t xml:space="preserve"> </t>
        </is>
      </c>
      <c r="D31" s="5" t="n">
        <v>193639</v>
      </c>
      <c r="E31" s="5" t="n">
        <v>193639</v>
      </c>
    </row>
    <row r="32">
      <c r="A32" s="4" t="inlineStr">
        <is>
          <t>Corporate Debt Securities | 4.250%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4" t="inlineStr">
        <is>
          <t xml:space="preserve"> </t>
        </is>
      </c>
      <c r="C34" s="12" t="n">
        <v>0.0425</v>
      </c>
      <c r="D34" s="12" t="n">
        <v>0.0425</v>
      </c>
      <c r="E34" s="12" t="n">
        <v>0.0425</v>
      </c>
    </row>
    <row r="35">
      <c r="A35" s="4" t="inlineStr">
        <is>
          <t>Long-term debt</t>
        </is>
      </c>
      <c r="B35" s="4" t="inlineStr">
        <is>
          <t xml:space="preserve"> </t>
        </is>
      </c>
      <c r="C35" s="5" t="n">
        <v>350000</v>
      </c>
      <c r="D35" s="5" t="n">
        <v>350000</v>
      </c>
      <c r="E35" s="5" t="n">
        <v>350000</v>
      </c>
    </row>
    <row r="36">
      <c r="A36" s="4" t="inlineStr">
        <is>
          <t>Corporate Debt Securities | 2.450%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stated percentage</t>
        </is>
      </c>
      <c r="B38" s="4" t="inlineStr">
        <is>
          <t xml:space="preserve"> </t>
        </is>
      </c>
      <c r="C38" s="4" t="inlineStr">
        <is>
          <t xml:space="preserve"> </t>
        </is>
      </c>
      <c r="D38" s="12" t="n">
        <v>0.0245</v>
      </c>
      <c r="E38" s="12" t="n">
        <v>0.0245</v>
      </c>
    </row>
    <row r="39">
      <c r="A39" s="4" t="inlineStr">
        <is>
          <t>Long-term debt</t>
        </is>
      </c>
      <c r="B39" s="4" t="inlineStr">
        <is>
          <t xml:space="preserve"> </t>
        </is>
      </c>
      <c r="C39" s="4" t="inlineStr">
        <is>
          <t xml:space="preserve"> </t>
        </is>
      </c>
      <c r="D39" s="5" t="n">
        <v>300000</v>
      </c>
      <c r="E39" s="5" t="n">
        <v>300000</v>
      </c>
    </row>
    <row r="40">
      <c r="A40" s="4" t="inlineStr">
        <is>
          <t>Corporate Debt Securities | 1.700%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stated percentage</t>
        </is>
      </c>
      <c r="B42" s="4" t="inlineStr">
        <is>
          <t xml:space="preserve"> </t>
        </is>
      </c>
      <c r="C42" s="4" t="inlineStr">
        <is>
          <t xml:space="preserve"> </t>
        </is>
      </c>
      <c r="D42" s="12" t="n">
        <v>0.017</v>
      </c>
      <c r="E42" s="12" t="n">
        <v>0.017</v>
      </c>
    </row>
    <row r="43">
      <c r="A43" s="4" t="inlineStr">
        <is>
          <t>Long-term debt</t>
        </is>
      </c>
      <c r="B43" s="4" t="inlineStr">
        <is>
          <t xml:space="preserve"> </t>
        </is>
      </c>
      <c r="C43" s="4" t="inlineStr">
        <is>
          <t xml:space="preserve"> </t>
        </is>
      </c>
      <c r="D43" s="5" t="n">
        <v>350000</v>
      </c>
      <c r="E43" s="5" t="n">
        <v>350000</v>
      </c>
    </row>
    <row r="44">
      <c r="A44" s="4" t="inlineStr">
        <is>
          <t>Corporate Debt Securities | 4.500%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4" t="inlineStr">
        <is>
          <t xml:space="preserve"> </t>
        </is>
      </c>
      <c r="C46" s="12" t="n">
        <v>0.045</v>
      </c>
      <c r="D46" s="12" t="n">
        <v>0.045</v>
      </c>
      <c r="E46" s="12" t="n">
        <v>0.045</v>
      </c>
    </row>
    <row r="47">
      <c r="A47" s="4" t="inlineStr">
        <is>
          <t>Long-term debt</t>
        </is>
      </c>
      <c r="B47" s="4" t="inlineStr">
        <is>
          <t xml:space="preserve"> </t>
        </is>
      </c>
      <c r="C47" s="5" t="n">
        <v>400000</v>
      </c>
      <c r="D47" s="5" t="n">
        <v>400000</v>
      </c>
      <c r="E47" s="5" t="n">
        <v>400000</v>
      </c>
    </row>
    <row r="48">
      <c r="A48" s="4" t="inlineStr">
        <is>
          <t>Corporate Debt Securities | 3.375%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 stated percentage</t>
        </is>
      </c>
      <c r="B50" s="4" t="inlineStr">
        <is>
          <t xml:space="preserve"> </t>
        </is>
      </c>
      <c r="C50" s="4" t="inlineStr">
        <is>
          <t xml:space="preserve"> </t>
        </is>
      </c>
      <c r="D50" s="13" t="n">
        <v>0.03375</v>
      </c>
      <c r="E50" s="13" t="n">
        <v>0.03375</v>
      </c>
    </row>
    <row r="51">
      <c r="A51" s="4" t="inlineStr">
        <is>
          <t>Long-term debt</t>
        </is>
      </c>
      <c r="B51" s="4" t="inlineStr">
        <is>
          <t xml:space="preserve"> </t>
        </is>
      </c>
      <c r="C51" s="4" t="inlineStr">
        <is>
          <t xml:space="preserve"> </t>
        </is>
      </c>
      <c r="D51" s="5" t="n">
        <v>300000</v>
      </c>
      <c r="E51" s="5" t="n">
        <v>300000</v>
      </c>
    </row>
    <row r="52">
      <c r="A52" s="4" t="inlineStr">
        <is>
          <t>Corporate Debt Securities | 3.125%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stated percentage</t>
        </is>
      </c>
      <c r="B54" s="4" t="inlineStr">
        <is>
          <t xml:space="preserve"> </t>
        </is>
      </c>
      <c r="C54" s="4" t="inlineStr">
        <is>
          <t xml:space="preserve"> </t>
        </is>
      </c>
      <c r="D54" s="13" t="n">
        <v>0.03125</v>
      </c>
      <c r="E54" s="13" t="n">
        <v>0.03125</v>
      </c>
    </row>
    <row r="55">
      <c r="A55" s="4" t="inlineStr">
        <is>
          <t>Long-term debt</t>
        </is>
      </c>
      <c r="B55" s="4" t="inlineStr">
        <is>
          <t xml:space="preserve"> </t>
        </is>
      </c>
      <c r="C55" s="4" t="inlineStr">
        <is>
          <t xml:space="preserve"> </t>
        </is>
      </c>
      <c r="D55" s="5" t="n">
        <v>400000</v>
      </c>
      <c r="E55" s="5" t="n">
        <v>400000</v>
      </c>
    </row>
    <row r="56">
      <c r="A56" s="4" t="inlineStr">
        <is>
          <t>Corporate Debt Securities | 2.650%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 stated percentage</t>
        </is>
      </c>
      <c r="B58" s="4" t="inlineStr">
        <is>
          <t xml:space="preserve"> </t>
        </is>
      </c>
      <c r="C58" s="4" t="inlineStr">
        <is>
          <t xml:space="preserve"> </t>
        </is>
      </c>
      <c r="D58" s="12" t="n">
        <v>0.0265</v>
      </c>
      <c r="E58" s="12" t="n">
        <v>0.0265</v>
      </c>
    </row>
    <row r="59">
      <c r="A59" s="4" t="inlineStr">
        <is>
          <t>Long-term debt</t>
        </is>
      </c>
      <c r="B59" s="4" t="inlineStr">
        <is>
          <t xml:space="preserve"> </t>
        </is>
      </c>
      <c r="C59" s="4" t="inlineStr">
        <is>
          <t xml:space="preserve"> </t>
        </is>
      </c>
      <c r="D59" s="5" t="n">
        <v>350000</v>
      </c>
      <c r="E59" s="5" t="n">
        <v>35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 AND LONG-TERM DEBT - SCHEDULE OF MATURITIES OF LONG-TERM DEBT (Details) $ in Thousands</t>
        </is>
      </c>
      <c r="B1" s="2" t="inlineStr">
        <is>
          <t>Dec. 31, 2024 USD ($)</t>
        </is>
      </c>
    </row>
    <row r="2">
      <c r="A2" s="3" t="inlineStr">
        <is>
          <t>Long-term Debt, Fiscal Year Maturity [Abstract]</t>
        </is>
      </c>
      <c r="B2" s="4" t="inlineStr">
        <is>
          <t xml:space="preserve"> </t>
        </is>
      </c>
    </row>
    <row r="3">
      <c r="A3" s="4" t="inlineStr">
        <is>
          <t>2025</t>
        </is>
      </c>
      <c r="B3" s="5" t="n">
        <v>600000</v>
      </c>
    </row>
    <row r="4">
      <c r="A4" s="4" t="inlineStr">
        <is>
          <t>2026</t>
        </is>
      </c>
      <c r="B4" s="7" t="n">
        <v>500000</v>
      </c>
    </row>
    <row r="5">
      <c r="A5" s="4" t="inlineStr">
        <is>
          <t>2027</t>
        </is>
      </c>
      <c r="B5" s="7" t="n">
        <v>193639</v>
      </c>
    </row>
    <row r="6">
      <c r="A6" s="4" t="inlineStr">
        <is>
          <t>2028</t>
        </is>
      </c>
      <c r="B6" s="7" t="n">
        <v>350000</v>
      </c>
    </row>
    <row r="7">
      <c r="A7" s="4" t="inlineStr">
        <is>
          <t>2029</t>
        </is>
      </c>
      <c r="B7" s="7" t="n">
        <v>300000</v>
      </c>
    </row>
    <row r="8">
      <c r="A8" s="4" t="inlineStr">
        <is>
          <t>Thereafter</t>
        </is>
      </c>
      <c r="B8" s="5" t="n">
        <v>1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21239</v>
      </c>
      <c r="C4" s="5" t="n">
        <v>1861787</v>
      </c>
      <c r="D4" s="5" t="n">
        <v>16448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455255</v>
      </c>
      <c r="C6" s="7" t="n">
        <v>419815</v>
      </c>
      <c r="D6" s="7" t="n">
        <v>378959</v>
      </c>
    </row>
    <row r="7">
      <c r="A7" s="4" t="inlineStr">
        <is>
          <t>Stock-based compensation expense</t>
        </is>
      </c>
      <c r="B7" s="7" t="n">
        <v>44414</v>
      </c>
      <c r="C7" s="7" t="n">
        <v>81021</v>
      </c>
      <c r="D7" s="7" t="n">
        <v>65991</v>
      </c>
    </row>
    <row r="8">
      <c r="A8" s="4" t="inlineStr">
        <is>
          <t>Deferred income taxes</t>
        </is>
      </c>
      <c r="B8" s="7" t="n">
        <v>73235</v>
      </c>
      <c r="C8" s="7" t="n">
        <v>16233</v>
      </c>
      <c r="D8" s="7" t="n">
        <v>36889</v>
      </c>
    </row>
    <row r="9">
      <c r="A9" s="4" t="inlineStr">
        <is>
          <t>Write-down of equity investments</t>
        </is>
      </c>
      <c r="B9" s="7" t="n">
        <v>243311</v>
      </c>
      <c r="C9" s="7" t="n">
        <v>210484</v>
      </c>
      <c r="D9" s="7" t="n">
        <v>188286</v>
      </c>
    </row>
    <row r="10">
      <c r="A10" s="4" t="inlineStr">
        <is>
          <t>Unrealized gains on derivative contracts</t>
        </is>
      </c>
      <c r="B10" s="7" t="n">
        <v>-513800</v>
      </c>
      <c r="C10" s="7" t="n">
        <v>0</v>
      </c>
      <c r="D10" s="7" t="n">
        <v>0</v>
      </c>
    </row>
    <row r="11">
      <c r="A11" s="4" t="inlineStr">
        <is>
          <t>Other</t>
        </is>
      </c>
      <c r="B11" s="7" t="n">
        <v>76604</v>
      </c>
      <c r="C11" s="7" t="n">
        <v>103287</v>
      </c>
      <c r="D11" s="7" t="n">
        <v>120818</v>
      </c>
    </row>
    <row r="12">
      <c r="A12" s="3" t="inlineStr">
        <is>
          <t>Changes in assets and liabilities, net of business acquisitions and divestitures:</t>
        </is>
      </c>
      <c r="B12" s="4" t="inlineStr">
        <is>
          <t xml:space="preserve"> </t>
        </is>
      </c>
      <c r="C12" s="4" t="inlineStr">
        <is>
          <t xml:space="preserve"> </t>
        </is>
      </c>
      <c r="D12" s="4" t="inlineStr">
        <is>
          <t xml:space="preserve"> </t>
        </is>
      </c>
    </row>
    <row r="13">
      <c r="A13" s="4" t="inlineStr">
        <is>
          <t>Accounts receivable—trade, net</t>
        </is>
      </c>
      <c r="B13" s="7" t="n">
        <v>4456</v>
      </c>
      <c r="C13" s="7" t="n">
        <v>-102080</v>
      </c>
      <c r="D13" s="7" t="n">
        <v>-38165</v>
      </c>
    </row>
    <row r="14">
      <c r="A14" s="4" t="inlineStr">
        <is>
          <t>Inventories</t>
        </is>
      </c>
      <c r="B14" s="7" t="n">
        <v>68831</v>
      </c>
      <c r="C14" s="7" t="n">
        <v>-157153</v>
      </c>
      <c r="D14" s="7" t="n">
        <v>-186963</v>
      </c>
    </row>
    <row r="15">
      <c r="A15" s="4" t="inlineStr">
        <is>
          <t>Prepaid expenses and other current assets</t>
        </is>
      </c>
      <c r="B15" s="7" t="n">
        <v>-89809</v>
      </c>
      <c r="C15" s="7" t="n">
        <v>-22444</v>
      </c>
      <c r="D15" s="7" t="n">
        <v>-14507</v>
      </c>
    </row>
    <row r="16">
      <c r="A16" s="4" t="inlineStr">
        <is>
          <t>Accounts payable and accrued liabilities</t>
        </is>
      </c>
      <c r="B16" s="7" t="n">
        <v>28901</v>
      </c>
      <c r="C16" s="7" t="n">
        <v>50234</v>
      </c>
      <c r="D16" s="7" t="n">
        <v>216479</v>
      </c>
    </row>
    <row r="17">
      <c r="A17" s="4" t="inlineStr">
        <is>
          <t>Accrued income taxes</t>
        </is>
      </c>
      <c r="B17" s="7" t="n">
        <v>-17093</v>
      </c>
      <c r="C17" s="7" t="n">
        <v>-32481</v>
      </c>
      <c r="D17" s="7" t="n">
        <v>5005</v>
      </c>
    </row>
    <row r="18">
      <c r="A18" s="4" t="inlineStr">
        <is>
          <t>Contributions to pension and other benefit plans</t>
        </is>
      </c>
      <c r="B18" s="7" t="n">
        <v>-15599</v>
      </c>
      <c r="C18" s="7" t="n">
        <v>-27581</v>
      </c>
      <c r="D18" s="7" t="n">
        <v>-78547</v>
      </c>
    </row>
    <row r="19">
      <c r="A19" s="4" t="inlineStr">
        <is>
          <t>Other assets and liabilities</t>
        </is>
      </c>
      <c r="B19" s="7" t="n">
        <v>-48349</v>
      </c>
      <c r="C19" s="7" t="n">
        <v>-77932</v>
      </c>
      <c r="D19" s="7" t="n">
        <v>-11225</v>
      </c>
    </row>
    <row r="20">
      <c r="A20" s="4" t="inlineStr">
        <is>
          <t>Net cash provided by operating activities</t>
        </is>
      </c>
      <c r="B20" s="7" t="n">
        <v>2531596</v>
      </c>
      <c r="C20" s="7" t="n">
        <v>2323190</v>
      </c>
      <c r="D20" s="7" t="n">
        <v>2327837</v>
      </c>
    </row>
    <row r="21">
      <c r="A21" s="3" t="inlineStr">
        <is>
          <t>Investing Activities</t>
        </is>
      </c>
      <c r="B21" s="4" t="inlineStr">
        <is>
          <t xml:space="preserve"> </t>
        </is>
      </c>
      <c r="C21" s="4" t="inlineStr">
        <is>
          <t xml:space="preserve"> </t>
        </is>
      </c>
      <c r="D21" s="4" t="inlineStr">
        <is>
          <t xml:space="preserve"> </t>
        </is>
      </c>
    </row>
    <row r="22">
      <c r="A22" s="4" t="inlineStr">
        <is>
          <t>Capital additions (including software)</t>
        </is>
      </c>
      <c r="B22" s="7" t="n">
        <v>-605942</v>
      </c>
      <c r="C22" s="7" t="n">
        <v>-771109</v>
      </c>
      <c r="D22" s="7" t="n">
        <v>-519481</v>
      </c>
    </row>
    <row r="23">
      <c r="A23" s="4" t="inlineStr">
        <is>
          <t>Equity investments in tax credit qualifying partnerships</t>
        </is>
      </c>
      <c r="B23" s="7" t="n">
        <v>-285499</v>
      </c>
      <c r="C23" s="7" t="n">
        <v>-256815</v>
      </c>
      <c r="D23" s="7" t="n">
        <v>-275534</v>
      </c>
    </row>
    <row r="24">
      <c r="A24" s="4" t="inlineStr">
        <is>
          <t>Business acquisitions, net of cash and cash equivalents acquired</t>
        </is>
      </c>
      <c r="B24" s="7" t="n">
        <v>-75500</v>
      </c>
      <c r="C24" s="7" t="n">
        <v>-165818</v>
      </c>
      <c r="D24" s="7" t="n">
        <v>0</v>
      </c>
    </row>
    <row r="25">
      <c r="A25" s="4" t="inlineStr">
        <is>
          <t>Other investing activities</t>
        </is>
      </c>
      <c r="B25" s="7" t="n">
        <v>6627</v>
      </c>
      <c r="C25" s="7" t="n">
        <v>-4934</v>
      </c>
      <c r="D25" s="7" t="n">
        <v>7639</v>
      </c>
    </row>
    <row r="26">
      <c r="A26" s="4" t="inlineStr">
        <is>
          <t>Net cash used in investing activities</t>
        </is>
      </c>
      <c r="B26" s="7" t="n">
        <v>-960314</v>
      </c>
      <c r="C26" s="7" t="n">
        <v>-1198676</v>
      </c>
      <c r="D26" s="7" t="n">
        <v>-787376</v>
      </c>
    </row>
    <row r="27">
      <c r="A27" s="3" t="inlineStr">
        <is>
          <t>Financing Activities</t>
        </is>
      </c>
      <c r="B27" s="4" t="inlineStr">
        <is>
          <t xml:space="preserve"> </t>
        </is>
      </c>
      <c r="C27" s="4" t="inlineStr">
        <is>
          <t xml:space="preserve"> </t>
        </is>
      </c>
      <c r="D27" s="4" t="inlineStr">
        <is>
          <t xml:space="preserve"> </t>
        </is>
      </c>
    </row>
    <row r="28">
      <c r="A28" s="4" t="inlineStr">
        <is>
          <t>Net increase (decrease) in short-term debt</t>
        </is>
      </c>
      <c r="B28" s="7" t="n">
        <v>607006</v>
      </c>
      <c r="C28" s="7" t="n">
        <v>26049</v>
      </c>
      <c r="D28" s="7" t="n">
        <v>-245633</v>
      </c>
    </row>
    <row r="29">
      <c r="A29" s="4" t="inlineStr">
        <is>
          <t>Long-term borrowings, net of debt issuance costs</t>
        </is>
      </c>
      <c r="B29" s="7" t="n">
        <v>0</v>
      </c>
      <c r="C29" s="7" t="n">
        <v>744092</v>
      </c>
      <c r="D29" s="7" t="n">
        <v>0</v>
      </c>
    </row>
    <row r="30">
      <c r="A30" s="4" t="inlineStr">
        <is>
          <t>Repayment of long-term debt and finance leases</t>
        </is>
      </c>
      <c r="B30" s="7" t="n">
        <v>-306359</v>
      </c>
      <c r="C30" s="7" t="n">
        <v>-755414</v>
      </c>
      <c r="D30" s="7" t="n">
        <v>-4741</v>
      </c>
    </row>
    <row r="31">
      <c r="A31" s="4" t="inlineStr">
        <is>
          <t>Cash dividends paid</t>
        </is>
      </c>
      <c r="B31" s="7" t="n">
        <v>-1084802</v>
      </c>
      <c r="C31" s="7" t="n">
        <v>-889071</v>
      </c>
      <c r="D31" s="7" t="n">
        <v>-775030</v>
      </c>
    </row>
    <row r="32">
      <c r="A32" s="4" t="inlineStr">
        <is>
          <t>Repurchase of common stock</t>
        </is>
      </c>
      <c r="B32" s="7" t="n">
        <v>-494191</v>
      </c>
      <c r="C32" s="7" t="n">
        <v>-264913</v>
      </c>
      <c r="D32" s="7" t="n">
        <v>-388964</v>
      </c>
    </row>
    <row r="33">
      <c r="A33" s="4" t="inlineStr">
        <is>
          <t>Exercise of stock options</t>
        </is>
      </c>
      <c r="B33" s="7" t="n">
        <v>14663</v>
      </c>
      <c r="C33" s="7" t="n">
        <v>26015</v>
      </c>
      <c r="D33" s="7" t="n">
        <v>34158</v>
      </c>
    </row>
    <row r="34">
      <c r="A34" s="4" t="inlineStr">
        <is>
          <t>Payment, Tax Withholding, Share-Based Payment Arrangement</t>
        </is>
      </c>
      <c r="B34" s="7" t="n">
        <v>-32818</v>
      </c>
      <c r="C34" s="7" t="n">
        <v>-35009</v>
      </c>
      <c r="D34" s="7" t="n">
        <v>-35515</v>
      </c>
    </row>
    <row r="35">
      <c r="A35" s="4" t="inlineStr">
        <is>
          <t>Net cash used in financing activities</t>
        </is>
      </c>
      <c r="B35" s="7" t="n">
        <v>-1296501</v>
      </c>
      <c r="C35" s="7" t="n">
        <v>-1148251</v>
      </c>
      <c r="D35" s="7" t="n">
        <v>-1415725</v>
      </c>
    </row>
    <row r="36">
      <c r="A36" s="4" t="inlineStr">
        <is>
          <t>Effect of exchange rate changes on cash and cash equivalents</t>
        </is>
      </c>
      <c r="B36" s="7" t="n">
        <v>54063</v>
      </c>
      <c r="C36" s="7" t="n">
        <v>-38250</v>
      </c>
      <c r="D36" s="7" t="n">
        <v>9887</v>
      </c>
    </row>
    <row r="37">
      <c r="A37" s="4" t="inlineStr">
        <is>
          <t>Net (decrease) increase in cash and cash equivalents</t>
        </is>
      </c>
      <c r="B37" s="7" t="n">
        <v>328844</v>
      </c>
      <c r="C37" s="7" t="n">
        <v>-61987</v>
      </c>
      <c r="D37" s="7" t="n">
        <v>134623</v>
      </c>
    </row>
    <row r="38">
      <c r="A38" s="4" t="inlineStr">
        <is>
          <t>Cash and cash equivalents, beginning of period</t>
        </is>
      </c>
      <c r="B38" s="7" t="n">
        <v>401902</v>
      </c>
      <c r="C38" s="7" t="n">
        <v>463889</v>
      </c>
      <c r="D38" s="7" t="n">
        <v>329266</v>
      </c>
    </row>
    <row r="39">
      <c r="A39" s="4" t="inlineStr">
        <is>
          <t>Cash and cash equivalents, end of period</t>
        </is>
      </c>
      <c r="B39" s="7" t="n">
        <v>730746</v>
      </c>
      <c r="C39" s="7" t="n">
        <v>401902</v>
      </c>
      <c r="D39" s="7" t="n">
        <v>463889</v>
      </c>
    </row>
    <row r="40">
      <c r="A40" s="3" t="inlineStr">
        <is>
          <t>Supplemental Disclosure</t>
        </is>
      </c>
      <c r="B40" s="4" t="inlineStr">
        <is>
          <t xml:space="preserve"> </t>
        </is>
      </c>
      <c r="C40" s="4" t="inlineStr">
        <is>
          <t xml:space="preserve"> </t>
        </is>
      </c>
      <c r="D40" s="4" t="inlineStr">
        <is>
          <t xml:space="preserve"> </t>
        </is>
      </c>
    </row>
    <row r="41">
      <c r="A41" s="4" t="inlineStr">
        <is>
          <t>Interest paid</t>
        </is>
      </c>
      <c r="B41" s="7" t="n">
        <v>179777</v>
      </c>
      <c r="C41" s="7" t="n">
        <v>160729</v>
      </c>
      <c r="D41" s="7" t="n">
        <v>131757</v>
      </c>
    </row>
    <row r="42">
      <c r="A42" s="4" t="inlineStr">
        <is>
          <t>Income taxes paid</t>
        </is>
      </c>
      <c r="B42" s="5" t="n">
        <v>201799</v>
      </c>
      <c r="C42" s="5" t="n">
        <v>303942</v>
      </c>
      <c r="D42" s="5" t="n">
        <v>2213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AND LONG-TERM DEBT - SCHEDULE OF NET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94240</v>
      </c>
      <c r="C4" s="5" t="n">
        <v>176066</v>
      </c>
      <c r="D4" s="5" t="n">
        <v>148226</v>
      </c>
    </row>
    <row r="5">
      <c r="A5" s="4" t="inlineStr">
        <is>
          <t>Capitalized interest</t>
        </is>
      </c>
      <c r="B5" s="7" t="n">
        <v>-19923</v>
      </c>
      <c r="C5" s="7" t="n">
        <v>-14555</v>
      </c>
      <c r="D5" s="7" t="n">
        <v>-8131</v>
      </c>
    </row>
    <row r="6">
      <c r="A6" s="4" t="inlineStr">
        <is>
          <t>Interest expense</t>
        </is>
      </c>
      <c r="B6" s="7" t="n">
        <v>174317</v>
      </c>
      <c r="C6" s="7" t="n">
        <v>161511</v>
      </c>
      <c r="D6" s="7" t="n">
        <v>140095</v>
      </c>
    </row>
    <row r="7">
      <c r="A7" s="4" t="inlineStr">
        <is>
          <t>Interest income</t>
        </is>
      </c>
      <c r="B7" s="7" t="n">
        <v>-8662</v>
      </c>
      <c r="C7" s="7" t="n">
        <v>-9726</v>
      </c>
      <c r="D7" s="7" t="n">
        <v>-2538</v>
      </c>
    </row>
    <row r="8">
      <c r="A8" s="4" t="inlineStr">
        <is>
          <t>Interest expense, net</t>
        </is>
      </c>
      <c r="B8" s="5" t="n">
        <v>165655</v>
      </c>
      <c r="C8" s="5" t="n">
        <v>151785</v>
      </c>
      <c r="D8" s="5" t="n">
        <v>1375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ash flow hedge loss to be reclassified within twelve months</t>
        </is>
      </c>
      <c r="B4" s="5" t="n">
        <v>4088</v>
      </c>
      <c r="C4" s="4" t="inlineStr">
        <is>
          <t xml:space="preserve"> </t>
        </is>
      </c>
    </row>
    <row r="5">
      <c r="A5" s="4" t="inlineStr">
        <is>
          <t>Commodities futures and options | 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667421</v>
      </c>
      <c r="C7" s="5" t="n">
        <v>94917</v>
      </c>
    </row>
    <row r="8">
      <c r="A8" s="4" t="inlineStr">
        <is>
          <t>Commodities futures and options | Non-designated Hedges | 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3 months</t>
        </is>
      </c>
      <c r="C10" s="4" t="inlineStr">
        <is>
          <t xml:space="preserve"> </t>
        </is>
      </c>
    </row>
    <row r="11">
      <c r="A11" s="4" t="inlineStr">
        <is>
          <t>Commodities futures and options | Non-designated Hedges | 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term of contract</t>
        </is>
      </c>
      <c r="B13" s="4" t="inlineStr">
        <is>
          <t>24 months</t>
        </is>
      </c>
      <c r="C13" s="4" t="inlineStr">
        <is>
          <t xml:space="preserve"> </t>
        </is>
      </c>
    </row>
    <row r="14">
      <c r="A14" s="4" t="inlineStr">
        <is>
          <t>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inimum length of time, hedged in cash flow hedge</t>
        </is>
      </c>
      <c r="B16" s="4" t="inlineStr">
        <is>
          <t>3 months</t>
        </is>
      </c>
      <c r="C16" s="4" t="inlineStr">
        <is>
          <t xml:space="preserve"> </t>
        </is>
      </c>
    </row>
    <row r="17">
      <c r="A17" s="4" t="inlineStr">
        <is>
          <t>Maximum length of time, hedged in cash flow hedge</t>
        </is>
      </c>
      <c r="B17" s="4" t="inlineStr">
        <is>
          <t>12 months</t>
        </is>
      </c>
      <c r="C17" s="4" t="inlineStr">
        <is>
          <t xml:space="preserve"> </t>
        </is>
      </c>
    </row>
    <row r="18">
      <c r="A18" s="4" t="inlineStr">
        <is>
          <t>Foreign exchange contracts | Designated as Hedging Instrument | Cash Flow Hedg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79028</v>
      </c>
      <c r="C20" s="7" t="n">
        <v>80068</v>
      </c>
    </row>
    <row r="21">
      <c r="A21" s="4" t="inlineStr">
        <is>
          <t>Foreign exchange contracts | Non-designated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7" t="n">
        <v>123014</v>
      </c>
      <c r="C23" s="7" t="n">
        <v>13665</v>
      </c>
    </row>
    <row r="24">
      <c r="A24" s="4" t="inlineStr">
        <is>
          <t>Deferred compensation derivativ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30524</v>
      </c>
      <c r="C26" s="5" t="n">
        <v>22867</v>
      </c>
    </row>
    <row r="27">
      <c r="A27" s="4" t="inlineStr">
        <is>
          <t>Deferred compensation derivatives | Non-designated Hedges | Min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term of contract</t>
        </is>
      </c>
      <c r="B29" s="4" t="inlineStr">
        <is>
          <t>3 months</t>
        </is>
      </c>
      <c r="C29" s="4" t="inlineStr">
        <is>
          <t xml:space="preserve"> </t>
        </is>
      </c>
    </row>
    <row r="30">
      <c r="A30" s="4" t="inlineStr">
        <is>
          <t>Deferred compensation derivatives | Non-designated Hedges | Maximum</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term of contract</t>
        </is>
      </c>
      <c r="B32" s="4" t="inlineStr">
        <is>
          <t>12 months</t>
        </is>
      </c>
      <c r="C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DERIVATIVE INSTRUMENTS - SCHEDULE OF THE CLASSIFICATION OF DERIVATIVE ASSETS AND LIABILITIES WITHIN THE CONSOLIDATED BALANCE SHEE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5" t="n">
        <v>523845</v>
      </c>
      <c r="C3" s="5" t="n">
        <v>4751</v>
      </c>
    </row>
    <row r="4">
      <c r="A4" s="4" t="inlineStr">
        <is>
          <t>Derivative Asset, Statement of Financial Position [Extensible Enumeration]</t>
        </is>
      </c>
      <c r="B4" s="4" t="inlineStr">
        <is>
          <t>Other non-current assets, Prepaid expenses and other</t>
        </is>
      </c>
      <c r="C4" s="4" t="inlineStr">
        <is>
          <t>Other non-current assets, Prepaid expenses and other</t>
        </is>
      </c>
    </row>
    <row r="5">
      <c r="A5" s="4" t="inlineStr">
        <is>
          <t>Derivative liability</t>
        </is>
      </c>
      <c r="B5" s="5" t="n">
        <v>22401</v>
      </c>
      <c r="C5" s="5" t="n">
        <v>2349</v>
      </c>
    </row>
    <row r="6">
      <c r="A6" s="4" t="inlineStr">
        <is>
          <t>Derivative Liability, Statement of Financial Position [Extensible Enumeration]</t>
        </is>
      </c>
      <c r="B6" s="4" t="inlineStr">
        <is>
          <t>Accrued liabilities, Other long-term liabilities</t>
        </is>
      </c>
      <c r="C6" s="4" t="inlineStr">
        <is>
          <t>Accrued liabilities, Other long-term liabilities</t>
        </is>
      </c>
    </row>
    <row r="7">
      <c r="A7" s="4" t="inlineStr">
        <is>
          <t>Designated as Hedging Instrument | Cash Flow Hedges | Foreign exchang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5" t="n">
        <v>8598</v>
      </c>
      <c r="C9" s="5" t="n">
        <v>1219</v>
      </c>
    </row>
    <row r="10">
      <c r="A10" s="4" t="inlineStr">
        <is>
          <t>Derivative liability</t>
        </is>
      </c>
      <c r="B10" s="7" t="n">
        <v>3280</v>
      </c>
      <c r="C10" s="7" t="n">
        <v>1670</v>
      </c>
    </row>
    <row r="11">
      <c r="A11" s="4" t="inlineStr">
        <is>
          <t>Non-designated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7" t="n">
        <v>515247</v>
      </c>
      <c r="C13" s="7" t="n">
        <v>3532</v>
      </c>
    </row>
    <row r="14">
      <c r="A14" s="4" t="inlineStr">
        <is>
          <t>Derivative liability</t>
        </is>
      </c>
      <c r="B14" s="7" t="n">
        <v>19121</v>
      </c>
      <c r="C14" s="7" t="n">
        <v>679</v>
      </c>
    </row>
    <row r="15">
      <c r="A15" s="4" t="inlineStr">
        <is>
          <t>Non-designated Hedges | Foreign exchang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7" t="n">
        <v>164</v>
      </c>
      <c r="C17" s="7" t="n">
        <v>1123</v>
      </c>
    </row>
    <row r="18">
      <c r="A18" s="4" t="inlineStr">
        <is>
          <t>Derivative liability</t>
        </is>
      </c>
      <c r="B18" s="7" t="n">
        <v>4800</v>
      </c>
      <c r="C18" s="7" t="n">
        <v>0</v>
      </c>
    </row>
    <row r="19">
      <c r="A19" s="4" t="inlineStr">
        <is>
          <t>Non-designated Hedges | Commodities futures and option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t>
        </is>
      </c>
      <c r="B21" s="7" t="n">
        <v>514623</v>
      </c>
      <c r="C21" s="7" t="n">
        <v>66</v>
      </c>
    </row>
    <row r="22">
      <c r="A22" s="4" t="inlineStr">
        <is>
          <t>Derivative liability</t>
        </is>
      </c>
      <c r="B22" s="7" t="n">
        <v>14321</v>
      </c>
      <c r="C22" s="7" t="n">
        <v>679</v>
      </c>
    </row>
    <row r="23">
      <c r="A23" s="4" t="inlineStr">
        <is>
          <t>Gross derivative assets, included within derivative liabilities</t>
        </is>
      </c>
      <c r="B23" s="7" t="n">
        <v>533115</v>
      </c>
      <c r="C23" s="7" t="n">
        <v>29881</v>
      </c>
    </row>
    <row r="24">
      <c r="A24" s="4" t="inlineStr">
        <is>
          <t>Derivative liability, gross liabilities</t>
        </is>
      </c>
      <c r="B24" s="7" t="n">
        <v>32998</v>
      </c>
      <c r="C24" s="7" t="n">
        <v>30493</v>
      </c>
    </row>
    <row r="25">
      <c r="A25" s="4" t="inlineStr">
        <is>
          <t>Non-designated Hedges | Deferred compensation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7" t="n">
        <v>460</v>
      </c>
      <c r="C27" s="7" t="n">
        <v>2343</v>
      </c>
    </row>
    <row r="28">
      <c r="A28" s="4" t="inlineStr">
        <is>
          <t>Derivative liability</t>
        </is>
      </c>
      <c r="B28" s="5" t="n">
        <v>0</v>
      </c>
      <c r="C2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THE EFFECT OF DERIVATIVE INSTRUMENTS O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5" t="n">
        <v>509861</v>
      </c>
      <c r="C4" s="5" t="n">
        <v>-47855</v>
      </c>
      <c r="D4" s="4" t="inlineStr">
        <is>
          <t xml:space="preserve"> </t>
        </is>
      </c>
    </row>
    <row r="5">
      <c r="A5" s="4" t="inlineStr">
        <is>
          <t>Other Comprehensive Income (Loss), Cash Flow Hedge, Gain (Loss), before Reclassification and Tax</t>
        </is>
      </c>
      <c r="B5" s="7" t="n">
        <v>11036</v>
      </c>
      <c r="C5" s="7" t="n">
        <v>954</v>
      </c>
      <c r="D5" s="5" t="n">
        <v>2056</v>
      </c>
    </row>
    <row r="6">
      <c r="A6" s="4" t="inlineStr">
        <is>
          <t>Commodities futures and opti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Instruments Not Designated as Hedging Instruments, Gain (Loss), Net</t>
        </is>
      </c>
      <c r="B8" s="7" t="n">
        <v>509870</v>
      </c>
      <c r="C8" s="7" t="n">
        <v>-53085</v>
      </c>
      <c r="D8" s="4" t="inlineStr">
        <is>
          <t xml:space="preserve"> </t>
        </is>
      </c>
    </row>
    <row r="9">
      <c r="A9" s="4" t="inlineStr">
        <is>
          <t>Foreign exchang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7" t="n">
        <v>-4781</v>
      </c>
      <c r="C11" s="7" t="n">
        <v>1111</v>
      </c>
      <c r="D11" s="4" t="inlineStr">
        <is>
          <t xml:space="preserve"> </t>
        </is>
      </c>
    </row>
    <row r="12">
      <c r="A12" s="4" t="inlineStr">
        <is>
          <t>Interest rate swap agree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Instruments Not Designated as Hedging Instruments, Gain (Loss), Net</t>
        </is>
      </c>
      <c r="B14" s="7" t="n">
        <v>0</v>
      </c>
      <c r="C14" s="7" t="n">
        <v>0</v>
      </c>
      <c r="D14" s="4" t="inlineStr">
        <is>
          <t xml:space="preserve"> </t>
        </is>
      </c>
    </row>
    <row r="15">
      <c r="A15" s="4" t="inlineStr">
        <is>
          <t>Deferred compensation derivativ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Instruments Not Designated as Hedging Instruments, Gain (Loss), Net</t>
        </is>
      </c>
      <c r="B17" s="7" t="n">
        <v>4772</v>
      </c>
      <c r="C17" s="7" t="n">
        <v>4119</v>
      </c>
      <c r="D17" s="4" t="inlineStr">
        <is>
          <t xml:space="preserve"> </t>
        </is>
      </c>
    </row>
    <row r="18">
      <c r="A18" s="4" t="inlineStr">
        <is>
          <t>Designated as Hedging Instrument | Cash Flow Hedg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Other Comprehensive Income (Loss), Cash Flow Hedge, Gain (Loss), before Reclassification and Tax</t>
        </is>
      </c>
      <c r="B20" s="7" t="n">
        <v>11036</v>
      </c>
      <c r="C20" s="7" t="n">
        <v>954</v>
      </c>
      <c r="D20" s="4" t="inlineStr">
        <is>
          <t xml:space="preserve"> </t>
        </is>
      </c>
    </row>
    <row r="21">
      <c r="A21" s="4" t="inlineStr">
        <is>
          <t>Reclassification from Accumulated Other Comprehensive Income, Current Period, before Tax</t>
        </is>
      </c>
      <c r="B21" s="7" t="n">
        <v>-3931</v>
      </c>
      <c r="C21" s="7" t="n">
        <v>-10866</v>
      </c>
      <c r="D21" s="4" t="inlineStr">
        <is>
          <t xml:space="preserve"> </t>
        </is>
      </c>
    </row>
    <row r="22">
      <c r="A22" s="4" t="inlineStr">
        <is>
          <t>Designated as Hedging Instrument | Commodities futures and options | Cash Flow Hedg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Other Comprehensive Income (Loss), Cash Flow Hedge, Gain (Loss), before Reclassification and Tax</t>
        </is>
      </c>
      <c r="B24" s="7" t="n">
        <v>0</v>
      </c>
      <c r="C24" s="7" t="n">
        <v>0</v>
      </c>
      <c r="D24" s="4" t="inlineStr">
        <is>
          <t xml:space="preserve"> </t>
        </is>
      </c>
    </row>
    <row r="25">
      <c r="A25" s="4" t="inlineStr">
        <is>
          <t>Reclassification from Accumulated Other Comprehensive Income, Current Period, before Tax</t>
        </is>
      </c>
      <c r="B25" s="7" t="n">
        <v>0</v>
      </c>
      <c r="C25" s="7" t="n">
        <v>0</v>
      </c>
      <c r="D25" s="4" t="inlineStr">
        <is>
          <t xml:space="preserve"> </t>
        </is>
      </c>
    </row>
    <row r="26">
      <c r="A26" s="4" t="inlineStr">
        <is>
          <t>Designated as Hedging Instrument | Foreign exchange contracts | Cash Flow Hedg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Other Comprehensive Income (Loss), Cash Flow Hedge, Gain (Loss), before Reclassification and Tax</t>
        </is>
      </c>
      <c r="B28" s="7" t="n">
        <v>11036</v>
      </c>
      <c r="C28" s="7" t="n">
        <v>-4860</v>
      </c>
      <c r="D28" s="4" t="inlineStr">
        <is>
          <t xml:space="preserve"> </t>
        </is>
      </c>
    </row>
    <row r="29">
      <c r="A29" s="4" t="inlineStr">
        <is>
          <t>Reclassification from Accumulated Other Comprehensive Income, Current Period, before Tax</t>
        </is>
      </c>
      <c r="B29" s="7" t="n">
        <v>5268</v>
      </c>
      <c r="C29" s="7" t="n">
        <v>-1150</v>
      </c>
      <c r="D29" s="4" t="inlineStr">
        <is>
          <t xml:space="preserve"> </t>
        </is>
      </c>
    </row>
    <row r="30">
      <c r="A30" s="4" t="inlineStr">
        <is>
          <t>Designated as Hedging Instrument | Interest rate swap agreements | Cash Flow Hedge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Other Comprehensive Income (Loss), Cash Flow Hedge, Gain (Loss), before Reclassification and Tax</t>
        </is>
      </c>
      <c r="B32" s="7" t="n">
        <v>0</v>
      </c>
      <c r="C32" s="7" t="n">
        <v>5814</v>
      </c>
      <c r="D32" s="4" t="inlineStr">
        <is>
          <t xml:space="preserve"> </t>
        </is>
      </c>
    </row>
    <row r="33">
      <c r="A33" s="4" t="inlineStr">
        <is>
          <t>Reclassification from Accumulated Other Comprehensive Income, Current Period, before Tax</t>
        </is>
      </c>
      <c r="B33" s="7" t="n">
        <v>-9199</v>
      </c>
      <c r="C33" s="7" t="n">
        <v>-9716</v>
      </c>
      <c r="D33" s="4" t="inlineStr">
        <is>
          <t xml:space="preserve"> </t>
        </is>
      </c>
    </row>
    <row r="34">
      <c r="A34" s="4" t="inlineStr">
        <is>
          <t>Designated as Hedging Instrument | Deferred compensation derivatives | Cash Flow Hedg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Other Comprehensive Income (Loss), Cash Flow Hedge, Gain (Loss), before Reclassification and Tax</t>
        </is>
      </c>
      <c r="B36" s="7" t="n">
        <v>0</v>
      </c>
      <c r="C36" s="7" t="n">
        <v>0</v>
      </c>
      <c r="D36" s="4" t="inlineStr">
        <is>
          <t xml:space="preserve"> </t>
        </is>
      </c>
    </row>
    <row r="37">
      <c r="A37" s="4" t="inlineStr">
        <is>
          <t>Reclassification from Accumulated Other Comprehensive Income, Current Period, before Tax</t>
        </is>
      </c>
      <c r="B37" s="5" t="n">
        <v>0</v>
      </c>
      <c r="C37" s="5" t="n">
        <v>0</v>
      </c>
      <c r="D3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ARRATIVE (Details) - USD ($)</t>
        </is>
      </c>
      <c r="B1" s="2" t="inlineStr">
        <is>
          <t>Dec. 31, 2024</t>
        </is>
      </c>
      <c r="C1" s="2" t="inlineStr">
        <is>
          <t>Dec. 31, 2023</t>
        </is>
      </c>
    </row>
    <row r="2">
      <c r="A2" s="4" t="inlineStr">
        <is>
          <t>Significant other unobservable inputs (Level 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Net Asset (Liability)</t>
        </is>
      </c>
      <c r="B4" s="5" t="n">
        <v>0</v>
      </c>
      <c r="C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t>
        </is>
      </c>
      <c r="B3" s="5" t="n">
        <v>523845</v>
      </c>
      <c r="C3" s="5" t="n">
        <v>4751</v>
      </c>
    </row>
    <row r="4">
      <c r="A4" s="4" t="inlineStr">
        <is>
          <t>Derivative liability</t>
        </is>
      </c>
      <c r="B4" s="7" t="n">
        <v>22401</v>
      </c>
      <c r="C4" s="7" t="n">
        <v>2349</v>
      </c>
    </row>
    <row r="5">
      <c r="A5" s="4" t="inlineStr">
        <is>
          <t>Fair Value, Measurements, Recurring | Foreign exchange contrac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t>
        </is>
      </c>
      <c r="B7" s="7" t="n">
        <v>8761</v>
      </c>
      <c r="C7" s="7" t="n">
        <v>2342</v>
      </c>
    </row>
    <row r="8">
      <c r="A8" s="4" t="inlineStr">
        <is>
          <t>Derivative liability</t>
        </is>
      </c>
      <c r="B8" s="7" t="n">
        <v>8080</v>
      </c>
      <c r="C8" s="7" t="n">
        <v>1670</v>
      </c>
    </row>
    <row r="9">
      <c r="A9" s="4" t="inlineStr">
        <is>
          <t>Fair Value, Measurements, Recurring | Foreign exchange contracts | Quoted prices in active markets of identical asse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t>
        </is>
      </c>
      <c r="B11" s="7" t="n">
        <v>0</v>
      </c>
      <c r="C11" s="7" t="n">
        <v>0</v>
      </c>
    </row>
    <row r="12">
      <c r="A12" s="4" t="inlineStr">
        <is>
          <t>Derivative liability</t>
        </is>
      </c>
      <c r="B12" s="7" t="n">
        <v>0</v>
      </c>
      <c r="C12" s="7" t="n">
        <v>0</v>
      </c>
    </row>
    <row r="13">
      <c r="A13" s="4" t="inlineStr">
        <is>
          <t>Fair Value, Measurements, Recurring | Foreign exchange contracts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t>
        </is>
      </c>
      <c r="B15" s="7" t="n">
        <v>8761</v>
      </c>
      <c r="C15" s="7" t="n">
        <v>2342</v>
      </c>
    </row>
    <row r="16">
      <c r="A16" s="4" t="inlineStr">
        <is>
          <t>Derivative liability</t>
        </is>
      </c>
      <c r="B16" s="7" t="n">
        <v>8080</v>
      </c>
      <c r="C16" s="7" t="n">
        <v>1670</v>
      </c>
    </row>
    <row r="17">
      <c r="A17" s="4" t="inlineStr">
        <is>
          <t>Fair Value, Measurements, Recurring | Foreign exchange contracts | Significant other unobservable inputs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t>
        </is>
      </c>
      <c r="B19" s="7" t="n">
        <v>0</v>
      </c>
      <c r="C19" s="7" t="n">
        <v>0</v>
      </c>
    </row>
    <row r="20">
      <c r="A20" s="4" t="inlineStr">
        <is>
          <t>Derivative liability</t>
        </is>
      </c>
      <c r="B20" s="7" t="n">
        <v>0</v>
      </c>
      <c r="C20" s="7" t="n">
        <v>0</v>
      </c>
    </row>
    <row r="21">
      <c r="A21" s="4" t="inlineStr">
        <is>
          <t>Fair Value, Measurements, Recurring | Deferred compensation derivativ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t>
        </is>
      </c>
      <c r="B23" s="7" t="n">
        <v>460</v>
      </c>
      <c r="C23" s="7" t="n">
        <v>2343</v>
      </c>
    </row>
    <row r="24">
      <c r="A24" s="4" t="inlineStr">
        <is>
          <t>Fair Value, Measurements, Recurring | Deferred compensation derivatives | Quoted prices in active markets of identical assets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7" t="n">
        <v>0</v>
      </c>
      <c r="C26" s="7" t="n">
        <v>0</v>
      </c>
    </row>
    <row r="27">
      <c r="A27" s="4" t="inlineStr">
        <is>
          <t>Fair Value, Measurements, Recurring | Deferred compensation derivatives | Significant other observable inputs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t>
        </is>
      </c>
      <c r="B29" s="7" t="n">
        <v>460</v>
      </c>
      <c r="C29" s="7" t="n">
        <v>2343</v>
      </c>
    </row>
    <row r="30">
      <c r="A30" s="4" t="inlineStr">
        <is>
          <t>Fair Value, Measurements, Recurring | Deferred compensation derivatives | Significant other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t>
        </is>
      </c>
      <c r="B32" s="7" t="n">
        <v>0</v>
      </c>
      <c r="C32" s="7" t="n">
        <v>0</v>
      </c>
    </row>
    <row r="33">
      <c r="A33" s="4" t="inlineStr">
        <is>
          <t>Fair Value, Measurements, Recurring | Commodities futures and opt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t>
        </is>
      </c>
      <c r="B35" s="7" t="n">
        <v>514623</v>
      </c>
      <c r="C35" s="7" t="n">
        <v>66</v>
      </c>
    </row>
    <row r="36">
      <c r="A36" s="4" t="inlineStr">
        <is>
          <t>Derivative liability</t>
        </is>
      </c>
      <c r="B36" s="7" t="n">
        <v>14321</v>
      </c>
      <c r="C36" s="7" t="n">
        <v>679</v>
      </c>
    </row>
    <row r="37">
      <c r="A37" s="4" t="inlineStr">
        <is>
          <t>Fair Value, Measurements, Recurring | Commodities futures and options | Quoted prices in active markets of identical assets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t>
        </is>
      </c>
      <c r="B39" s="7" t="n">
        <v>514623</v>
      </c>
      <c r="C39" s="7" t="n">
        <v>66</v>
      </c>
    </row>
    <row r="40">
      <c r="A40" s="4" t="inlineStr">
        <is>
          <t>Derivative liability</t>
        </is>
      </c>
      <c r="B40" s="7" t="n">
        <v>14321</v>
      </c>
      <c r="C40" s="7" t="n">
        <v>679</v>
      </c>
    </row>
    <row r="41">
      <c r="A41" s="4" t="inlineStr">
        <is>
          <t>Fair Value, Measurements, Recurring | Commodities futures and options | Significant other observable inputs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7" t="n">
        <v>0</v>
      </c>
      <c r="C43" s="7" t="n">
        <v>0</v>
      </c>
    </row>
    <row r="44">
      <c r="A44" s="4" t="inlineStr">
        <is>
          <t>Derivative liability</t>
        </is>
      </c>
      <c r="B44" s="7" t="n">
        <v>0</v>
      </c>
      <c r="C44" s="7" t="n">
        <v>0</v>
      </c>
    </row>
    <row r="45">
      <c r="A45" s="4" t="inlineStr">
        <is>
          <t>Fair Value, Measurements, Recurring | Commodities futures and options | Significant other unobservable inputs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t>
        </is>
      </c>
      <c r="B47" s="7" t="n">
        <v>0</v>
      </c>
      <c r="C47" s="7" t="n">
        <v>0</v>
      </c>
    </row>
    <row r="48">
      <c r="A48" s="4" t="inlineStr">
        <is>
          <t>Derivative liability</t>
        </is>
      </c>
      <c r="B48" s="5" t="n">
        <v>0</v>
      </c>
      <c r="C4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AND CARRYING VALUES OF LONG-TERM DEBT (Details) - Significant other observable inputs (Level 2)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fair value</t>
        </is>
      </c>
      <c r="B3" s="5" t="n">
        <v>597547</v>
      </c>
      <c r="C3" s="5" t="n">
        <v>297842</v>
      </c>
    </row>
    <row r="4">
      <c r="A4" s="4" t="inlineStr">
        <is>
          <t>Long-term debt, fair value</t>
        </is>
      </c>
      <c r="B4" s="7" t="n">
        <v>2734322</v>
      </c>
      <c r="C4" s="7" t="n">
        <v>3413411</v>
      </c>
    </row>
    <row r="5">
      <c r="A5" s="4" t="inlineStr">
        <is>
          <t>Total long-term debt, fair value</t>
        </is>
      </c>
      <c r="B5" s="7" t="n">
        <v>3331869</v>
      </c>
      <c r="C5" s="7" t="n">
        <v>3711253</v>
      </c>
    </row>
    <row r="6">
      <c r="A6" s="4" t="inlineStr">
        <is>
          <t>Current portion of long-term debt</t>
        </is>
      </c>
      <c r="B6" s="7" t="n">
        <v>604965</v>
      </c>
      <c r="C6" s="7" t="n">
        <v>305058</v>
      </c>
    </row>
    <row r="7">
      <c r="A7" s="4" t="inlineStr">
        <is>
          <t>Long-term portion</t>
        </is>
      </c>
      <c r="B7" s="7" t="n">
        <v>3190210</v>
      </c>
      <c r="C7" s="7" t="n">
        <v>3789132</v>
      </c>
    </row>
    <row r="8">
      <c r="A8" s="4" t="inlineStr">
        <is>
          <t>Long-term Debt</t>
        </is>
      </c>
      <c r="B8" s="5" t="n">
        <v>3795175</v>
      </c>
      <c r="C8" s="5" t="n">
        <v>4094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3141</v>
      </c>
      <c r="C4" s="5" t="n">
        <v>48577</v>
      </c>
    </row>
    <row r="5">
      <c r="A5" s="4" t="inlineStr">
        <is>
          <t>Amortization of ROU assets, Finance lease cost</t>
        </is>
      </c>
      <c r="B5" s="7" t="n">
        <v>9017</v>
      </c>
      <c r="C5" s="7" t="n">
        <v>8140</v>
      </c>
    </row>
    <row r="6">
      <c r="A6" s="4" t="inlineStr">
        <is>
          <t>Interest on lease liabilities, Finance lease cost</t>
        </is>
      </c>
      <c r="B6" s="7" t="n">
        <v>4702</v>
      </c>
      <c r="C6" s="7" t="n">
        <v>4593</v>
      </c>
    </row>
    <row r="7">
      <c r="A7" s="4" t="inlineStr">
        <is>
          <t>Net lease cost</t>
        </is>
      </c>
      <c r="B7" s="5" t="n">
        <v>66860</v>
      </c>
      <c r="C7" s="5" t="n">
        <v>613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INFORMATION REGARDING OUR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12 years 4 months 24 days</t>
        </is>
      </c>
      <c r="C3" s="4" t="inlineStr">
        <is>
          <t>14 years 4 months 24 days</t>
        </is>
      </c>
    </row>
    <row r="4">
      <c r="A4" s="4" t="inlineStr">
        <is>
          <t>Finance leases, Weighted-average remaining lease term</t>
        </is>
      </c>
      <c r="B4" s="4" t="inlineStr">
        <is>
          <t>25 years 10 months 24 days</t>
        </is>
      </c>
      <c r="C4" s="4" t="inlineStr">
        <is>
          <t>25 years 10 months 24 days</t>
        </is>
      </c>
    </row>
    <row r="5">
      <c r="A5" s="4" t="inlineStr">
        <is>
          <t>Operating leases, Weighted-average remaining discount rate</t>
        </is>
      </c>
      <c r="B5" s="12" t="n">
        <v>0.037</v>
      </c>
      <c r="C5" s="12" t="n">
        <v>0.035</v>
      </c>
    </row>
    <row r="6">
      <c r="A6" s="4" t="inlineStr">
        <is>
          <t>Finance leases, Weighted-average remaining discount rate</t>
        </is>
      </c>
      <c r="B6" s="12" t="n">
        <v>0.063</v>
      </c>
      <c r="C6" s="12" t="n">
        <v>0.0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337739</v>
      </c>
      <c r="C3" s="5" t="n">
        <v>307976</v>
      </c>
    </row>
    <row r="4">
      <c r="A4" s="4" t="inlineStr">
        <is>
          <t>Operating lease, ROU assets, extensible enumeration</t>
        </is>
      </c>
      <c r="B4" s="4" t="inlineStr">
        <is>
          <t>Other non-current assets</t>
        </is>
      </c>
      <c r="C4" s="4" t="inlineStr">
        <is>
          <t>Other non-current assets</t>
        </is>
      </c>
    </row>
    <row r="5">
      <c r="A5" s="4" t="inlineStr">
        <is>
          <t>Finance lease ROU assets, at cost</t>
        </is>
      </c>
      <c r="B5" s="5" t="n">
        <v>87999</v>
      </c>
      <c r="C5" s="5" t="n">
        <v>89335</v>
      </c>
    </row>
    <row r="6">
      <c r="A6" s="4" t="inlineStr">
        <is>
          <t>Accumulated amortization</t>
        </is>
      </c>
      <c r="B6" s="7" t="n">
        <v>-25515</v>
      </c>
      <c r="C6" s="7" t="n">
        <v>-19472</v>
      </c>
    </row>
    <row r="7">
      <c r="A7" s="4" t="inlineStr">
        <is>
          <t>Finance lease ROU assets, net</t>
        </is>
      </c>
      <c r="B7" s="5" t="n">
        <v>62484</v>
      </c>
      <c r="C7" s="5" t="n">
        <v>69863</v>
      </c>
    </row>
    <row r="8">
      <c r="A8" s="4" t="inlineStr">
        <is>
          <t>Finance lease ROU asset, net, extensible enumeration</t>
        </is>
      </c>
      <c r="B8" s="4" t="inlineStr">
        <is>
          <t>Property, plant and equipment, net</t>
        </is>
      </c>
      <c r="C8" s="4" t="inlineStr">
        <is>
          <t>Property, plant and equipment, net</t>
        </is>
      </c>
    </row>
    <row r="9">
      <c r="A9" s="4" t="inlineStr">
        <is>
          <t>Total leased assets</t>
        </is>
      </c>
      <c r="B9" s="5" t="n">
        <v>400223</v>
      </c>
      <c r="C9" s="5" t="n">
        <v>377839</v>
      </c>
    </row>
    <row r="10">
      <c r="A10" s="4" t="inlineStr">
        <is>
          <t>Operating lease liabilities, current</t>
        </is>
      </c>
      <c r="B10" s="5" t="n">
        <v>40636</v>
      </c>
      <c r="C10" s="5" t="n">
        <v>34494</v>
      </c>
    </row>
    <row r="11">
      <c r="A11" s="4" t="inlineStr">
        <is>
          <t>Operating lease liabilities, current, extensible enumeration</t>
        </is>
      </c>
      <c r="B11" s="4" t="inlineStr">
        <is>
          <t>Accrued liabilities</t>
        </is>
      </c>
      <c r="C11" s="4" t="inlineStr">
        <is>
          <t>Accrued liabilities</t>
        </is>
      </c>
    </row>
    <row r="12">
      <c r="A12" s="4" t="inlineStr">
        <is>
          <t>Finance lease liabilities, current</t>
        </is>
      </c>
      <c r="B12" s="5" t="n">
        <v>5666</v>
      </c>
      <c r="C12" s="5" t="n">
        <v>5900</v>
      </c>
    </row>
    <row r="13">
      <c r="A13" s="4" t="inlineStr">
        <is>
          <t>Finance lease liabilities, current, extensible enumeration</t>
        </is>
      </c>
      <c r="B13" s="4" t="inlineStr">
        <is>
          <t>Current portion of long-term debt</t>
        </is>
      </c>
      <c r="C13" s="4" t="inlineStr">
        <is>
          <t>Current portion of long-term debt</t>
        </is>
      </c>
    </row>
    <row r="14">
      <c r="A14" s="4" t="inlineStr">
        <is>
          <t>Operating lease liabilities, non-current</t>
        </is>
      </c>
      <c r="B14" s="5" t="n">
        <v>304767</v>
      </c>
      <c r="C14" s="5" t="n">
        <v>277089</v>
      </c>
    </row>
    <row r="15">
      <c r="A15" s="4" t="inlineStr">
        <is>
          <t>Operating lease liabilities, non-current, extensible enumeration</t>
        </is>
      </c>
      <c r="B15" s="4" t="inlineStr">
        <is>
          <t>Other long-term liabilities</t>
        </is>
      </c>
      <c r="C15" s="4" t="inlineStr">
        <is>
          <t>Other long-term liabilities</t>
        </is>
      </c>
    </row>
    <row r="16">
      <c r="A16" s="4" t="inlineStr">
        <is>
          <t>Finance lease liabilities, non-current</t>
        </is>
      </c>
      <c r="B16" s="5" t="n">
        <v>68136</v>
      </c>
      <c r="C16" s="5" t="n">
        <v>70485</v>
      </c>
    </row>
    <row r="17">
      <c r="A17" s="4" t="inlineStr">
        <is>
          <t>Finance lease liabilities, non-current, extensible Enumeration</t>
        </is>
      </c>
      <c r="B17" s="4" t="inlineStr">
        <is>
          <t>Long-term debt</t>
        </is>
      </c>
      <c r="C17" s="4" t="inlineStr">
        <is>
          <t>Long-term debt</t>
        </is>
      </c>
    </row>
    <row r="18">
      <c r="A18" s="4" t="inlineStr">
        <is>
          <t>Total leased liabilities</t>
        </is>
      </c>
      <c r="B18" s="5" t="n">
        <v>419205</v>
      </c>
      <c r="C18" s="5" t="n">
        <v>387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3" customWidth="1" min="1" max="1"/>
    <col width="13" customWidth="1" min="2" max="2"/>
    <col width="13" customWidth="1" min="3" max="3"/>
    <col width="21" customWidth="1" min="4" max="4"/>
    <col width="16" customWidth="1" min="5" max="5"/>
    <col width="26" customWidth="1" min="6" max="6"/>
    <col width="34" customWidth="1" min="7" max="7"/>
    <col width="27" customWidth="1" min="8" max="8"/>
    <col width="18" customWidth="1" min="9" max="9"/>
    <col width="31" customWidth="1" min="10" max="10"/>
    <col width="39" customWidth="1" min="11" max="11"/>
    <col width="22" customWidth="1" min="12" max="12"/>
    <col width="46" customWidth="1" min="13" max="13"/>
  </cols>
  <sheetData>
    <row r="1">
      <c r="A1" s="1" t="inlineStr">
        <is>
          <t>CONSOLIDATED STATEMENTS OF STOCKHOLDERS' EQUITY - USD ($) $ in Thousands</t>
        </is>
      </c>
      <c r="B1" s="2" t="inlineStr">
        <is>
          <t>Total</t>
        </is>
      </c>
      <c r="C1" s="2" t="inlineStr">
        <is>
          <t>Common stock</t>
        </is>
      </c>
      <c r="D1" s="2" t="inlineStr">
        <is>
          <t>Class B common stock</t>
        </is>
      </c>
      <c r="E1" s="2" t="inlineStr">
        <is>
          <t>Preferred Stock</t>
        </is>
      </c>
      <c r="F1" s="2" t="inlineStr">
        <is>
          <t>Common stock Common stock</t>
        </is>
      </c>
      <c r="G1" s="2" t="inlineStr">
        <is>
          <t>Common stock Class B common stock</t>
        </is>
      </c>
      <c r="H1" s="2" t="inlineStr">
        <is>
          <t>Additional Paid-in Capital</t>
        </is>
      </c>
      <c r="I1" s="2" t="inlineStr">
        <is>
          <t>Retained Earnings</t>
        </is>
      </c>
      <c r="J1" s="2" t="inlineStr">
        <is>
          <t>Retained Earnings Common stock</t>
        </is>
      </c>
      <c r="K1" s="2" t="inlineStr">
        <is>
          <t>Retained Earnings Class B common stock</t>
        </is>
      </c>
      <c r="L1" s="2" t="inlineStr">
        <is>
          <t>Treasury Common Stock</t>
        </is>
      </c>
      <c r="M1" s="2" t="inlineStr">
        <is>
          <t>Accumulated Other Comprehensive Income (Loss)</t>
        </is>
      </c>
    </row>
    <row r="2">
      <c r="A2" s="4" t="inlineStr">
        <is>
          <t>Beginning balance, stockholders' equity at Dec. 31, 2021</t>
        </is>
      </c>
      <c r="B2" s="5" t="n">
        <v>2757229</v>
      </c>
      <c r="C2" s="4" t="inlineStr">
        <is>
          <t xml:space="preserve"> </t>
        </is>
      </c>
      <c r="D2" s="4" t="inlineStr">
        <is>
          <t xml:space="preserve"> </t>
        </is>
      </c>
      <c r="E2" s="5" t="n">
        <v>0</v>
      </c>
      <c r="F2" s="5" t="n">
        <v>160939</v>
      </c>
      <c r="G2" s="5" t="n">
        <v>60614</v>
      </c>
      <c r="H2" s="5" t="n">
        <v>1260331</v>
      </c>
      <c r="I2" s="5" t="n">
        <v>2719936</v>
      </c>
      <c r="J2" s="4" t="inlineStr">
        <is>
          <t xml:space="preserve"> </t>
        </is>
      </c>
      <c r="K2" s="4" t="inlineStr">
        <is>
          <t xml:space="preserve"> </t>
        </is>
      </c>
      <c r="L2" s="5" t="n">
        <v>-1195376</v>
      </c>
      <c r="M2" s="5" t="n">
        <v>-2492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7" t="n">
        <v>16448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644817</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7" t="n">
        <v>-31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118</v>
      </c>
    </row>
    <row r="6">
      <c r="A6" s="3" t="inlineStr">
        <is>
          <t>Dividends (including dividend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t>
        </is>
      </c>
      <c r="B7" s="4" t="inlineStr">
        <is>
          <t xml:space="preserve"> </t>
        </is>
      </c>
      <c r="C7" s="5" t="n">
        <v>-567839</v>
      </c>
      <c r="D7" s="5" t="n">
        <v>-207133</v>
      </c>
      <c r="E7" s="4" t="inlineStr">
        <is>
          <t xml:space="preserve"> </t>
        </is>
      </c>
      <c r="F7" s="4" t="inlineStr">
        <is>
          <t xml:space="preserve"> </t>
        </is>
      </c>
      <c r="G7" s="4" t="inlineStr">
        <is>
          <t xml:space="preserve"> </t>
        </is>
      </c>
      <c r="H7" s="4" t="inlineStr">
        <is>
          <t xml:space="preserve"> </t>
        </is>
      </c>
      <c r="I7" s="4" t="inlineStr">
        <is>
          <t xml:space="preserve"> </t>
        </is>
      </c>
      <c r="J7" s="5" t="n">
        <v>-567839</v>
      </c>
      <c r="K7" s="5" t="n">
        <v>-207133</v>
      </c>
      <c r="L7" s="4" t="inlineStr">
        <is>
          <t xml:space="preserve"> </t>
        </is>
      </c>
      <c r="M7" s="4" t="inlineStr">
        <is>
          <t xml:space="preserve"> </t>
        </is>
      </c>
    </row>
    <row r="8">
      <c r="A8" s="4" t="inlineStr">
        <is>
          <t>Conversion of Class B Common Stock into Common Stock</t>
        </is>
      </c>
      <c r="B8" s="7" t="n">
        <v>0</v>
      </c>
      <c r="C8" s="4" t="inlineStr">
        <is>
          <t xml:space="preserve"> </t>
        </is>
      </c>
      <c r="D8" s="4" t="inlineStr">
        <is>
          <t xml:space="preserve"> </t>
        </is>
      </c>
      <c r="E8" s="4" t="inlineStr">
        <is>
          <t xml:space="preserve"> </t>
        </is>
      </c>
      <c r="F8" s="7" t="n">
        <v>2500</v>
      </c>
      <c r="G8" s="7" t="n">
        <v>-2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7" t="n">
        <v>65909</v>
      </c>
      <c r="C9" s="4" t="inlineStr">
        <is>
          <t xml:space="preserve"> </t>
        </is>
      </c>
      <c r="D9" s="4" t="inlineStr">
        <is>
          <t xml:space="preserve"> </t>
        </is>
      </c>
      <c r="E9" s="4" t="inlineStr">
        <is>
          <t xml:space="preserve"> </t>
        </is>
      </c>
      <c r="F9" s="4" t="inlineStr">
        <is>
          <t xml:space="preserve"> </t>
        </is>
      </c>
      <c r="G9" s="4" t="inlineStr">
        <is>
          <t xml:space="preserve"> </t>
        </is>
      </c>
      <c r="H9" s="7" t="n">
        <v>6590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and incentive-based transactions</t>
        </is>
      </c>
      <c r="B10" s="7" t="n">
        <v>-1357</v>
      </c>
      <c r="C10" s="4" t="inlineStr">
        <is>
          <t xml:space="preserve"> </t>
        </is>
      </c>
      <c r="D10" s="4" t="inlineStr">
        <is>
          <t xml:space="preserve"> </t>
        </is>
      </c>
      <c r="E10" s="4" t="inlineStr">
        <is>
          <t xml:space="preserve"> </t>
        </is>
      </c>
      <c r="F10" s="4" t="inlineStr">
        <is>
          <t xml:space="preserve"> </t>
        </is>
      </c>
      <c r="G10" s="4" t="inlineStr">
        <is>
          <t xml:space="preserve"> </t>
        </is>
      </c>
      <c r="H10" s="7" t="n">
        <v>-29668</v>
      </c>
      <c r="I10" s="4" t="inlineStr">
        <is>
          <t xml:space="preserve"> </t>
        </is>
      </c>
      <c r="J10" s="4" t="inlineStr">
        <is>
          <t xml:space="preserve"> </t>
        </is>
      </c>
      <c r="K10" s="4" t="inlineStr">
        <is>
          <t xml:space="preserve"> </t>
        </is>
      </c>
      <c r="L10" s="7" t="n">
        <v>28311</v>
      </c>
      <c r="M10" s="4" t="inlineStr">
        <is>
          <t xml:space="preserve"> </t>
        </is>
      </c>
    </row>
    <row r="11">
      <c r="A11" s="4" t="inlineStr">
        <is>
          <t>Repurchase of common stock</t>
        </is>
      </c>
      <c r="B11" s="7" t="n">
        <v>-3889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88964</v>
      </c>
      <c r="M11" s="4" t="inlineStr">
        <is>
          <t xml:space="preserve"> </t>
        </is>
      </c>
    </row>
    <row r="12">
      <c r="A12" s="4" t="inlineStr">
        <is>
          <t>Ending balance, stockholders' equity at Dec. 31, 2022</t>
        </is>
      </c>
      <c r="B12" s="7" t="n">
        <v>3299544</v>
      </c>
      <c r="C12" s="4" t="inlineStr">
        <is>
          <t xml:space="preserve"> </t>
        </is>
      </c>
      <c r="D12" s="4" t="inlineStr">
        <is>
          <t xml:space="preserve"> </t>
        </is>
      </c>
      <c r="E12" s="7" t="n">
        <v>0</v>
      </c>
      <c r="F12" s="7" t="n">
        <v>163439</v>
      </c>
      <c r="G12" s="7" t="n">
        <v>58114</v>
      </c>
      <c r="H12" s="7" t="n">
        <v>1296572</v>
      </c>
      <c r="I12" s="7" t="n">
        <v>3589781</v>
      </c>
      <c r="J12" s="4" t="inlineStr">
        <is>
          <t xml:space="preserve"> </t>
        </is>
      </c>
      <c r="K12" s="4" t="inlineStr">
        <is>
          <t xml:space="preserve"> </t>
        </is>
      </c>
      <c r="L12" s="7" t="n">
        <v>-1556029</v>
      </c>
      <c r="M12" s="7" t="n">
        <v>-25233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7" t="n">
        <v>18617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861787</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7" t="n">
        <v>222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2255</v>
      </c>
    </row>
    <row r="16">
      <c r="A16" s="3" t="inlineStr">
        <is>
          <t>Dividends (including dividend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t>
        </is>
      </c>
      <c r="B17" s="4" t="inlineStr">
        <is>
          <t xml:space="preserve"> </t>
        </is>
      </c>
      <c r="C17" s="7" t="n">
        <v>-663410</v>
      </c>
      <c r="D17" s="7" t="n">
        <v>-225895</v>
      </c>
      <c r="E17" s="4" t="inlineStr">
        <is>
          <t xml:space="preserve"> </t>
        </is>
      </c>
      <c r="F17" s="4" t="inlineStr">
        <is>
          <t xml:space="preserve"> </t>
        </is>
      </c>
      <c r="G17" s="4" t="inlineStr">
        <is>
          <t xml:space="preserve"> </t>
        </is>
      </c>
      <c r="H17" s="4" t="inlineStr">
        <is>
          <t xml:space="preserve"> </t>
        </is>
      </c>
      <c r="I17" s="4" t="inlineStr">
        <is>
          <t xml:space="preserve"> </t>
        </is>
      </c>
      <c r="J17" s="7" t="n">
        <v>-663410</v>
      </c>
      <c r="K17" s="7" t="n">
        <v>-225895</v>
      </c>
      <c r="L17" s="4" t="inlineStr">
        <is>
          <t xml:space="preserve"> </t>
        </is>
      </c>
      <c r="M17" s="4" t="inlineStr">
        <is>
          <t xml:space="preserve"> </t>
        </is>
      </c>
    </row>
    <row r="18">
      <c r="A18" s="4" t="inlineStr">
        <is>
          <t>Conversion of Class B Common Stock into Common Stock</t>
        </is>
      </c>
      <c r="B18" s="7" t="n">
        <v>0</v>
      </c>
      <c r="C18" s="4" t="inlineStr">
        <is>
          <t xml:space="preserve"> </t>
        </is>
      </c>
      <c r="D18" s="4" t="inlineStr">
        <is>
          <t xml:space="preserve"> </t>
        </is>
      </c>
      <c r="E18" s="4" t="inlineStr">
        <is>
          <t xml:space="preserve"> </t>
        </is>
      </c>
      <c r="F18" s="7" t="n">
        <v>3500</v>
      </c>
      <c r="G18" s="7" t="n">
        <v>-3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t>
        </is>
      </c>
      <c r="B19" s="7" t="n">
        <v>81130</v>
      </c>
      <c r="C19" s="4" t="inlineStr">
        <is>
          <t xml:space="preserve"> </t>
        </is>
      </c>
      <c r="D19" s="4" t="inlineStr">
        <is>
          <t xml:space="preserve"> </t>
        </is>
      </c>
      <c r="E19" s="4" t="inlineStr">
        <is>
          <t xml:space="preserve"> </t>
        </is>
      </c>
      <c r="F19" s="4" t="inlineStr">
        <is>
          <t xml:space="preserve"> </t>
        </is>
      </c>
      <c r="G19" s="4" t="inlineStr">
        <is>
          <t xml:space="preserve"> </t>
        </is>
      </c>
      <c r="H19" s="7" t="n">
        <v>8113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stock options and incentive-based transactions</t>
        </is>
      </c>
      <c r="B20" s="7" t="n">
        <v>-8994</v>
      </c>
      <c r="C20" s="4" t="inlineStr">
        <is>
          <t xml:space="preserve"> </t>
        </is>
      </c>
      <c r="D20" s="4" t="inlineStr">
        <is>
          <t xml:space="preserve"> </t>
        </is>
      </c>
      <c r="E20" s="4" t="inlineStr">
        <is>
          <t xml:space="preserve"> </t>
        </is>
      </c>
      <c r="F20" s="4" t="inlineStr">
        <is>
          <t xml:space="preserve"> </t>
        </is>
      </c>
      <c r="G20" s="4" t="inlineStr">
        <is>
          <t xml:space="preserve"> </t>
        </is>
      </c>
      <c r="H20" s="7" t="n">
        <v>-32122</v>
      </c>
      <c r="I20" s="4" t="inlineStr">
        <is>
          <t xml:space="preserve"> </t>
        </is>
      </c>
      <c r="J20" s="4" t="inlineStr">
        <is>
          <t xml:space="preserve"> </t>
        </is>
      </c>
      <c r="K20" s="4" t="inlineStr">
        <is>
          <t xml:space="preserve"> </t>
        </is>
      </c>
      <c r="L20" s="7" t="n">
        <v>23128</v>
      </c>
      <c r="M20" s="4" t="inlineStr">
        <is>
          <t xml:space="preserve"> </t>
        </is>
      </c>
    </row>
    <row r="21">
      <c r="A21" s="4" t="inlineStr">
        <is>
          <t>Repurchase of common stock</t>
        </is>
      </c>
      <c r="B21" s="7" t="n">
        <v>-2673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67331</v>
      </c>
      <c r="M21" s="4" t="inlineStr">
        <is>
          <t xml:space="preserve"> </t>
        </is>
      </c>
    </row>
    <row r="22">
      <c r="A22" s="4" t="inlineStr">
        <is>
          <t>Ending balance, stockholders' equity at Dec. 31, 2023</t>
        </is>
      </c>
      <c r="B22" s="7" t="n">
        <v>4099086</v>
      </c>
      <c r="C22" s="4" t="inlineStr">
        <is>
          <t xml:space="preserve"> </t>
        </is>
      </c>
      <c r="D22" s="4" t="inlineStr">
        <is>
          <t xml:space="preserve"> </t>
        </is>
      </c>
      <c r="E22" s="7" t="n">
        <v>0</v>
      </c>
      <c r="F22" s="7" t="n">
        <v>166939</v>
      </c>
      <c r="G22" s="7" t="n">
        <v>54614</v>
      </c>
      <c r="H22" s="7" t="n">
        <v>1345580</v>
      </c>
      <c r="I22" s="7" t="n">
        <v>4562263</v>
      </c>
      <c r="J22" s="4" t="inlineStr">
        <is>
          <t xml:space="preserve"> </t>
        </is>
      </c>
      <c r="K22" s="4" t="inlineStr">
        <is>
          <t xml:space="preserve"> </t>
        </is>
      </c>
      <c r="L22" s="7" t="n">
        <v>-1800232</v>
      </c>
      <c r="M22" s="7" t="n">
        <v>-2300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7" t="n">
        <v>22212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221239</v>
      </c>
      <c r="J24" s="4" t="inlineStr">
        <is>
          <t xml:space="preserve"> </t>
        </is>
      </c>
      <c r="K24" s="4" t="inlineStr">
        <is>
          <t xml:space="preserve"> </t>
        </is>
      </c>
      <c r="L24" s="4" t="inlineStr">
        <is>
          <t xml:space="preserve"> </t>
        </is>
      </c>
      <c r="M24" s="4" t="inlineStr">
        <is>
          <t xml:space="preserve"> </t>
        </is>
      </c>
    </row>
    <row r="25">
      <c r="A25" s="4" t="inlineStr">
        <is>
          <t>Other comprehensive income (loss)</t>
        </is>
      </c>
      <c r="B25" s="7" t="n">
        <v>-48495</v>
      </c>
      <c r="C25" s="4" t="inlineStr">
        <is>
          <t xml:space="preserve"> </t>
        </is>
      </c>
      <c r="D25" s="4" t="inlineStr">
        <is>
          <t xml:space="preserve"> </t>
        </is>
      </c>
      <c r="E25" s="4" t="inlineStr">
        <is>
          <t xml:space="preserve"> </t>
        </is>
      </c>
      <c r="F25" s="4" t="inlineStr">
        <is>
          <t xml:space="preserve"> </t>
        </is>
      </c>
      <c r="G25" s="4" t="inlineStr">
        <is>
          <t xml:space="preserve"> </t>
        </is>
      </c>
      <c r="H25" s="7" t="n">
        <v>25317</v>
      </c>
      <c r="I25" s="4" t="inlineStr">
        <is>
          <t xml:space="preserve"> </t>
        </is>
      </c>
      <c r="J25" s="4" t="inlineStr">
        <is>
          <t xml:space="preserve"> </t>
        </is>
      </c>
      <c r="K25" s="4" t="inlineStr">
        <is>
          <t xml:space="preserve"> </t>
        </is>
      </c>
      <c r="L25" s="4" t="inlineStr">
        <is>
          <t xml:space="preserve"> </t>
        </is>
      </c>
      <c r="M25" s="7" t="n">
        <v>-73812</v>
      </c>
    </row>
    <row r="26">
      <c r="A26" s="3" t="inlineStr">
        <is>
          <t>Dividends (including dividend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t>
        </is>
      </c>
      <c r="B27" s="4" t="inlineStr">
        <is>
          <t xml:space="preserve"> </t>
        </is>
      </c>
      <c r="C27" s="5" t="n">
        <v>-813211</v>
      </c>
      <c r="D27" s="5" t="n">
        <v>-271975</v>
      </c>
      <c r="E27" s="4" t="inlineStr">
        <is>
          <t xml:space="preserve"> </t>
        </is>
      </c>
      <c r="F27" s="4" t="inlineStr">
        <is>
          <t xml:space="preserve"> </t>
        </is>
      </c>
      <c r="G27" s="4" t="inlineStr">
        <is>
          <t xml:space="preserve"> </t>
        </is>
      </c>
      <c r="H27" s="4" t="inlineStr">
        <is>
          <t xml:space="preserve"> </t>
        </is>
      </c>
      <c r="I27" s="4" t="inlineStr">
        <is>
          <t xml:space="preserve"> </t>
        </is>
      </c>
      <c r="J27" s="5" t="n">
        <v>-813211</v>
      </c>
      <c r="K27" s="5" t="n">
        <v>-271975</v>
      </c>
      <c r="L27" s="4" t="inlineStr">
        <is>
          <t xml:space="preserve"> </t>
        </is>
      </c>
      <c r="M27" s="4" t="inlineStr">
        <is>
          <t xml:space="preserve"> </t>
        </is>
      </c>
    </row>
    <row r="28">
      <c r="A28" s="4" t="inlineStr">
        <is>
          <t>Stock-based compensation</t>
        </is>
      </c>
      <c r="B28" s="7" t="n">
        <v>45091</v>
      </c>
      <c r="C28" s="4" t="inlineStr">
        <is>
          <t xml:space="preserve"> </t>
        </is>
      </c>
      <c r="D28" s="4" t="inlineStr">
        <is>
          <t xml:space="preserve"> </t>
        </is>
      </c>
      <c r="E28" s="4" t="inlineStr">
        <is>
          <t xml:space="preserve"> </t>
        </is>
      </c>
      <c r="F28" s="4" t="inlineStr">
        <is>
          <t xml:space="preserve"> </t>
        </is>
      </c>
      <c r="G28" s="4" t="inlineStr">
        <is>
          <t xml:space="preserve"> </t>
        </is>
      </c>
      <c r="H28" s="7" t="n">
        <v>4509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stock options and incentive-based transactions</t>
        </is>
      </c>
      <c r="B29" s="7" t="n">
        <v>-18155</v>
      </c>
      <c r="C29" s="4" t="inlineStr">
        <is>
          <t xml:space="preserve"> </t>
        </is>
      </c>
      <c r="D29" s="4" t="inlineStr">
        <is>
          <t xml:space="preserve"> </t>
        </is>
      </c>
      <c r="E29" s="4" t="inlineStr">
        <is>
          <t xml:space="preserve"> </t>
        </is>
      </c>
      <c r="F29" s="4" t="inlineStr">
        <is>
          <t xml:space="preserve"> </t>
        </is>
      </c>
      <c r="G29" s="4" t="inlineStr">
        <is>
          <t xml:space="preserve"> </t>
        </is>
      </c>
      <c r="H29" s="7" t="n">
        <v>-38762</v>
      </c>
      <c r="I29" s="4" t="inlineStr">
        <is>
          <t xml:space="preserve"> </t>
        </is>
      </c>
      <c r="J29" s="4" t="inlineStr">
        <is>
          <t xml:space="preserve"> </t>
        </is>
      </c>
      <c r="K29" s="4" t="inlineStr">
        <is>
          <t xml:space="preserve"> </t>
        </is>
      </c>
      <c r="L29" s="7" t="n">
        <v>20607</v>
      </c>
      <c r="M29" s="4" t="inlineStr">
        <is>
          <t xml:space="preserve"> </t>
        </is>
      </c>
    </row>
    <row r="30">
      <c r="A30" s="4" t="inlineStr">
        <is>
          <t>Repurchase of common stock</t>
        </is>
      </c>
      <c r="B30" s="7" t="n">
        <v>-4989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498926</v>
      </c>
      <c r="M30" s="4" t="inlineStr">
        <is>
          <t xml:space="preserve"> </t>
        </is>
      </c>
    </row>
    <row r="31">
      <c r="A31" s="4" t="inlineStr">
        <is>
          <t>Ending balance, stockholders' equity at Dec. 31, 2024</t>
        </is>
      </c>
      <c r="B31" s="5" t="n">
        <v>4714654</v>
      </c>
      <c r="C31" s="4" t="inlineStr">
        <is>
          <t xml:space="preserve"> </t>
        </is>
      </c>
      <c r="D31" s="4" t="inlineStr">
        <is>
          <t xml:space="preserve"> </t>
        </is>
      </c>
      <c r="E31" s="5" t="n">
        <v>0</v>
      </c>
      <c r="F31" s="5" t="n">
        <v>166939</v>
      </c>
      <c r="G31" s="5" t="n">
        <v>54614</v>
      </c>
      <c r="H31" s="5" t="n">
        <v>1377226</v>
      </c>
      <c r="I31" s="5" t="n">
        <v>5698316</v>
      </c>
      <c r="J31" s="4" t="inlineStr">
        <is>
          <t xml:space="preserve"> </t>
        </is>
      </c>
      <c r="K31" s="4" t="inlineStr">
        <is>
          <t xml:space="preserve"> </t>
        </is>
      </c>
      <c r="L31" s="5" t="n">
        <v>-2278551</v>
      </c>
      <c r="M31" s="5" t="n">
        <v>-3038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2508</v>
      </c>
      <c r="C3" s="4" t="inlineStr">
        <is>
          <t xml:space="preserve"> </t>
        </is>
      </c>
    </row>
    <row r="4">
      <c r="A4" s="4" t="inlineStr">
        <is>
          <t>2026</t>
        </is>
      </c>
      <c r="B4" s="7" t="n">
        <v>55747</v>
      </c>
      <c r="C4" s="4" t="inlineStr">
        <is>
          <t xml:space="preserve"> </t>
        </is>
      </c>
    </row>
    <row r="5">
      <c r="A5" s="4" t="inlineStr">
        <is>
          <t>2027</t>
        </is>
      </c>
      <c r="B5" s="7" t="n">
        <v>51307</v>
      </c>
      <c r="C5" s="4" t="inlineStr">
        <is>
          <t xml:space="preserve"> </t>
        </is>
      </c>
    </row>
    <row r="6">
      <c r="A6" s="4" t="inlineStr">
        <is>
          <t>2028</t>
        </is>
      </c>
      <c r="B6" s="7" t="n">
        <v>33339</v>
      </c>
      <c r="C6" s="4" t="inlineStr">
        <is>
          <t xml:space="preserve"> </t>
        </is>
      </c>
    </row>
    <row r="7">
      <c r="A7" s="4" t="inlineStr">
        <is>
          <t>2029</t>
        </is>
      </c>
      <c r="B7" s="7" t="n">
        <v>29606</v>
      </c>
      <c r="C7" s="4" t="inlineStr">
        <is>
          <t xml:space="preserve"> </t>
        </is>
      </c>
    </row>
    <row r="8">
      <c r="A8" s="4" t="inlineStr">
        <is>
          <t>Thereafter</t>
        </is>
      </c>
      <c r="B8" s="7" t="n">
        <v>358916</v>
      </c>
      <c r="C8" s="4" t="inlineStr">
        <is>
          <t xml:space="preserve"> </t>
        </is>
      </c>
    </row>
    <row r="9">
      <c r="A9" s="4" t="inlineStr">
        <is>
          <t>Total lease payments</t>
        </is>
      </c>
      <c r="B9" s="7" t="n">
        <v>591423</v>
      </c>
      <c r="C9" s="4" t="inlineStr">
        <is>
          <t xml:space="preserve"> </t>
        </is>
      </c>
    </row>
    <row r="10">
      <c r="A10" s="4" t="inlineStr">
        <is>
          <t>Less: Imputed interest</t>
        </is>
      </c>
      <c r="B10" s="7" t="n">
        <v>172218</v>
      </c>
      <c r="C10" s="4" t="inlineStr">
        <is>
          <t xml:space="preserve"> </t>
        </is>
      </c>
    </row>
    <row r="11">
      <c r="A11" s="4" t="inlineStr">
        <is>
          <t>Total lease liabilities</t>
        </is>
      </c>
      <c r="B11" s="7" t="n">
        <v>419205</v>
      </c>
      <c r="C11" s="4" t="inlineStr">
        <is>
          <t xml:space="preserve"> </t>
        </is>
      </c>
    </row>
    <row r="12">
      <c r="A12" s="3" t="inlineStr">
        <is>
          <t>Operating leases</t>
        </is>
      </c>
      <c r="B12" s="4" t="inlineStr">
        <is>
          <t xml:space="preserve"> </t>
        </is>
      </c>
      <c r="C12" s="4" t="inlineStr">
        <is>
          <t xml:space="preserve"> </t>
        </is>
      </c>
    </row>
    <row r="13">
      <c r="A13" s="4" t="inlineStr">
        <is>
          <t>2025</t>
        </is>
      </c>
      <c r="B13" s="7" t="n">
        <v>52557</v>
      </c>
      <c r="C13" s="4" t="inlineStr">
        <is>
          <t xml:space="preserve"> </t>
        </is>
      </c>
    </row>
    <row r="14">
      <c r="A14" s="4" t="inlineStr">
        <is>
          <t>2026</t>
        </is>
      </c>
      <c r="B14" s="7" t="n">
        <v>48923</v>
      </c>
      <c r="C14" s="4" t="inlineStr">
        <is>
          <t xml:space="preserve"> </t>
        </is>
      </c>
    </row>
    <row r="15">
      <c r="A15" s="4" t="inlineStr">
        <is>
          <t>2027</t>
        </is>
      </c>
      <c r="B15" s="7" t="n">
        <v>46511</v>
      </c>
      <c r="C15" s="4" t="inlineStr">
        <is>
          <t xml:space="preserve"> </t>
        </is>
      </c>
    </row>
    <row r="16">
      <c r="A16" s="4" t="inlineStr">
        <is>
          <t>2028</t>
        </is>
      </c>
      <c r="B16" s="7" t="n">
        <v>28973</v>
      </c>
      <c r="C16" s="4" t="inlineStr">
        <is>
          <t xml:space="preserve"> </t>
        </is>
      </c>
    </row>
    <row r="17">
      <c r="A17" s="4" t="inlineStr">
        <is>
          <t>2029</t>
        </is>
      </c>
      <c r="B17" s="7" t="n">
        <v>25375</v>
      </c>
      <c r="C17" s="4" t="inlineStr">
        <is>
          <t xml:space="preserve"> </t>
        </is>
      </c>
    </row>
    <row r="18">
      <c r="A18" s="4" t="inlineStr">
        <is>
          <t>Thereafter</t>
        </is>
      </c>
      <c r="B18" s="7" t="n">
        <v>225278</v>
      </c>
      <c r="C18" s="4" t="inlineStr">
        <is>
          <t xml:space="preserve"> </t>
        </is>
      </c>
    </row>
    <row r="19">
      <c r="A19" s="4" t="inlineStr">
        <is>
          <t>Total lease payments</t>
        </is>
      </c>
      <c r="B19" s="7" t="n">
        <v>427617</v>
      </c>
      <c r="C19" s="4" t="inlineStr">
        <is>
          <t xml:space="preserve"> </t>
        </is>
      </c>
    </row>
    <row r="20">
      <c r="A20" s="4" t="inlineStr">
        <is>
          <t>Less: Imputed interest</t>
        </is>
      </c>
      <c r="B20" s="7" t="n">
        <v>82214</v>
      </c>
      <c r="C20" s="4" t="inlineStr">
        <is>
          <t xml:space="preserve"> </t>
        </is>
      </c>
    </row>
    <row r="21">
      <c r="A21" s="4" t="inlineStr">
        <is>
          <t>Total operating lease liabilities</t>
        </is>
      </c>
      <c r="B21" s="7" t="n">
        <v>345403</v>
      </c>
      <c r="C21" s="4" t="inlineStr">
        <is>
          <t xml:space="preserve"> </t>
        </is>
      </c>
    </row>
    <row r="22">
      <c r="A22" s="3" t="inlineStr">
        <is>
          <t>Finance leases</t>
        </is>
      </c>
      <c r="B22" s="4" t="inlineStr">
        <is>
          <t xml:space="preserve"> </t>
        </is>
      </c>
      <c r="C22" s="4" t="inlineStr">
        <is>
          <t xml:space="preserve"> </t>
        </is>
      </c>
    </row>
    <row r="23">
      <c r="A23" s="4" t="inlineStr">
        <is>
          <t>2025</t>
        </is>
      </c>
      <c r="B23" s="7" t="n">
        <v>9951</v>
      </c>
      <c r="C23" s="4" t="inlineStr">
        <is>
          <t xml:space="preserve"> </t>
        </is>
      </c>
    </row>
    <row r="24">
      <c r="A24" s="4" t="inlineStr">
        <is>
          <t>2026</t>
        </is>
      </c>
      <c r="B24" s="7" t="n">
        <v>6824</v>
      </c>
      <c r="C24" s="4" t="inlineStr">
        <is>
          <t xml:space="preserve"> </t>
        </is>
      </c>
    </row>
    <row r="25">
      <c r="A25" s="4" t="inlineStr">
        <is>
          <t>2027</t>
        </is>
      </c>
      <c r="B25" s="7" t="n">
        <v>4796</v>
      </c>
      <c r="C25" s="4" t="inlineStr">
        <is>
          <t xml:space="preserve"> </t>
        </is>
      </c>
    </row>
    <row r="26">
      <c r="A26" s="4" t="inlineStr">
        <is>
          <t>2028</t>
        </is>
      </c>
      <c r="B26" s="7" t="n">
        <v>4366</v>
      </c>
      <c r="C26" s="4" t="inlineStr">
        <is>
          <t xml:space="preserve"> </t>
        </is>
      </c>
    </row>
    <row r="27">
      <c r="A27" s="4" t="inlineStr">
        <is>
          <t>2029</t>
        </is>
      </c>
      <c r="B27" s="7" t="n">
        <v>4231</v>
      </c>
      <c r="C27" s="4" t="inlineStr">
        <is>
          <t xml:space="preserve"> </t>
        </is>
      </c>
    </row>
    <row r="28">
      <c r="A28" s="4" t="inlineStr">
        <is>
          <t>Thereafter</t>
        </is>
      </c>
      <c r="B28" s="7" t="n">
        <v>133638</v>
      </c>
      <c r="C28" s="4" t="inlineStr">
        <is>
          <t xml:space="preserve"> </t>
        </is>
      </c>
    </row>
    <row r="29">
      <c r="A29" s="4" t="inlineStr">
        <is>
          <t>Total lease payments</t>
        </is>
      </c>
      <c r="B29" s="7" t="n">
        <v>163806</v>
      </c>
      <c r="C29" s="4" t="inlineStr">
        <is>
          <t xml:space="preserve"> </t>
        </is>
      </c>
    </row>
    <row r="30">
      <c r="A30" s="4" t="inlineStr">
        <is>
          <t>Less: Imputed interest</t>
        </is>
      </c>
      <c r="B30" s="7" t="n">
        <v>90004</v>
      </c>
      <c r="C30" s="4" t="inlineStr">
        <is>
          <t xml:space="preserve"> </t>
        </is>
      </c>
    </row>
    <row r="31">
      <c r="A31" s="4" t="inlineStr">
        <is>
          <t>Total finance lease liabilities</t>
        </is>
      </c>
      <c r="B31" s="5" t="n">
        <v>73802</v>
      </c>
      <c r="C31" s="5" t="n">
        <v>763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48757</v>
      </c>
      <c r="C4" s="5" t="n">
        <v>45176</v>
      </c>
    </row>
    <row r="5">
      <c r="A5" s="4" t="inlineStr">
        <is>
          <t>Operating cash flows from finance leases</t>
        </is>
      </c>
      <c r="B5" s="7" t="n">
        <v>4702</v>
      </c>
      <c r="C5" s="7" t="n">
        <v>4593</v>
      </c>
    </row>
    <row r="6">
      <c r="A6" s="4" t="inlineStr">
        <is>
          <t>Financing cash flows from finance leases</t>
        </is>
      </c>
      <c r="B6" s="7" t="n">
        <v>6507</v>
      </c>
      <c r="C6" s="7" t="n">
        <v>5381</v>
      </c>
    </row>
    <row r="7">
      <c r="A7" s="4" t="inlineStr">
        <is>
          <t>Operating leases</t>
        </is>
      </c>
      <c r="B7" s="7" t="n">
        <v>71804</v>
      </c>
      <c r="C7" s="7" t="n">
        <v>18469</v>
      </c>
    </row>
    <row r="8">
      <c r="A8" s="4" t="inlineStr">
        <is>
          <t>Finance leases</t>
        </is>
      </c>
      <c r="B8" s="5" t="n">
        <v>3875</v>
      </c>
      <c r="C8" s="5" t="n">
        <v>74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AFFILIATES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Investments in unconsolidated affiliates</t>
        </is>
      </c>
      <c r="B3" s="5" t="n">
        <v>212928</v>
      </c>
      <c r="C3" s="5" t="n">
        <v>207177</v>
      </c>
    </row>
    <row r="4">
      <c r="A4" s="4" t="inlineStr">
        <is>
          <t>Other Noncurrent Asset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affiliates</t>
        </is>
      </c>
      <c r="B6" s="5" t="n">
        <v>212928</v>
      </c>
      <c r="C6" s="5" t="n">
        <v>2071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REALIGNMENT ACTIVITIES - BUSINESS REALIGNMENT ACTIVITIES NARRATIVE (Details) $ in Thousands</t>
        </is>
      </c>
      <c r="B1" s="2" t="inlineStr">
        <is>
          <t>12 Months Ended</t>
        </is>
      </c>
    </row>
    <row r="2">
      <c r="B2" s="2" t="inlineStr">
        <is>
          <t>Dec. 31, 2024 USD ($) position</t>
        </is>
      </c>
      <c r="C2" s="2" t="inlineStr">
        <is>
          <t>Dec. 31, 2023 USD ($)</t>
        </is>
      </c>
      <c r="D2" s="2" t="inlineStr">
        <is>
          <t>Dec. 31, 2022 USD ($)</t>
        </is>
      </c>
      <c r="E2" s="2" t="inlineStr">
        <is>
          <t>Feb. 02,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usiness realignment costs</t>
        </is>
      </c>
      <c r="B4" s="5" t="n">
        <v>117536</v>
      </c>
      <c r="C4" s="5" t="n">
        <v>3440</v>
      </c>
      <c r="D4" s="5" t="n">
        <v>4417</v>
      </c>
      <c r="E4" s="4" t="inlineStr">
        <is>
          <t xml:space="preserve"> </t>
        </is>
      </c>
    </row>
    <row r="5">
      <c r="A5" s="4" t="inlineStr">
        <is>
          <t>Employee severance and related separ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realignment costs</t>
        </is>
      </c>
      <c r="B7" s="7" t="n">
        <v>29035</v>
      </c>
      <c r="C7" s="4" t="inlineStr">
        <is>
          <t xml:space="preserve"> </t>
        </is>
      </c>
      <c r="D7" s="4" t="inlineStr">
        <is>
          <t xml:space="preserve"> </t>
        </is>
      </c>
      <c r="E7" s="4" t="inlineStr">
        <is>
          <t xml:space="preserve"> </t>
        </is>
      </c>
    </row>
    <row r="8">
      <c r="A8" s="4" t="inlineStr">
        <is>
          <t>Advancing Agility &amp; Automation Initi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cost incurred to date</t>
        </is>
      </c>
      <c r="B10" s="7" t="n">
        <v>117536</v>
      </c>
      <c r="C10" s="4" t="inlineStr">
        <is>
          <t xml:space="preserve"> </t>
        </is>
      </c>
      <c r="D10" s="4" t="inlineStr">
        <is>
          <t xml:space="preserve"> </t>
        </is>
      </c>
      <c r="E10" s="4" t="inlineStr">
        <is>
          <t xml:space="preserve"> </t>
        </is>
      </c>
    </row>
    <row r="11">
      <c r="A11" s="4" t="inlineStr">
        <is>
          <t>Advancing Agility &amp; Automation Initiative | Employee severance and related separ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Business realignment costs</t>
        </is>
      </c>
      <c r="B13" s="7" t="n">
        <v>29035</v>
      </c>
      <c r="C13" s="7" t="n">
        <v>0</v>
      </c>
      <c r="D13" s="7" t="n">
        <v>0</v>
      </c>
      <c r="E13" s="4" t="inlineStr">
        <is>
          <t xml:space="preserve"> </t>
        </is>
      </c>
    </row>
    <row r="14">
      <c r="A14" s="4" t="inlineStr">
        <is>
          <t>International Optimization Progra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related cost, cost incurred to date</t>
        </is>
      </c>
      <c r="B16" s="5" t="n">
        <v>53799</v>
      </c>
      <c r="C16" s="4" t="inlineStr">
        <is>
          <t xml:space="preserve"> </t>
        </is>
      </c>
      <c r="D16" s="4" t="inlineStr">
        <is>
          <t xml:space="preserve"> </t>
        </is>
      </c>
      <c r="E16" s="4" t="inlineStr">
        <is>
          <t xml:space="preserve"> </t>
        </is>
      </c>
    </row>
    <row r="17">
      <c r="A17" s="4" t="inlineStr">
        <is>
          <t>International Optimization Program |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expected number of positions eliminated | position</t>
        </is>
      </c>
      <c r="B19" s="7" t="n">
        <v>350</v>
      </c>
      <c r="C19" s="4" t="inlineStr">
        <is>
          <t xml:space="preserve"> </t>
        </is>
      </c>
      <c r="D19" s="4" t="inlineStr">
        <is>
          <t xml:space="preserve"> </t>
        </is>
      </c>
      <c r="E19" s="4" t="inlineStr">
        <is>
          <t xml:space="preserve"> </t>
        </is>
      </c>
    </row>
    <row r="20">
      <c r="A20" s="4" t="inlineStr">
        <is>
          <t>International Optimization Program | Employee severance and related separation benefi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usiness realignment costs</t>
        </is>
      </c>
      <c r="B22" s="5" t="n">
        <v>0</v>
      </c>
      <c r="C22" s="5" t="n">
        <v>441</v>
      </c>
      <c r="D22" s="5" t="n">
        <v>2001</v>
      </c>
      <c r="E22" s="4" t="inlineStr">
        <is>
          <t xml:space="preserve"> </t>
        </is>
      </c>
    </row>
    <row r="23">
      <c r="A23" s="4" t="inlineStr">
        <is>
          <t>Minimum | Advancing Agility &amp; Automation Initiativ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related cost, expected cost</t>
        </is>
      </c>
      <c r="B25" s="4" t="inlineStr">
        <is>
          <t xml:space="preserve"> </t>
        </is>
      </c>
      <c r="C25" s="4" t="inlineStr">
        <is>
          <t xml:space="preserve"> </t>
        </is>
      </c>
      <c r="D25" s="4" t="inlineStr">
        <is>
          <t xml:space="preserve"> </t>
        </is>
      </c>
      <c r="E25" s="5" t="n">
        <v>200000</v>
      </c>
    </row>
    <row r="26">
      <c r="A26" s="4" t="inlineStr">
        <is>
          <t>Restructuring and related cost, expected cost, cash portion</t>
        </is>
      </c>
      <c r="B26" s="4" t="inlineStr">
        <is>
          <t xml:space="preserve"> </t>
        </is>
      </c>
      <c r="C26" s="4" t="inlineStr">
        <is>
          <t xml:space="preserve"> </t>
        </is>
      </c>
      <c r="D26" s="4" t="inlineStr">
        <is>
          <t xml:space="preserve"> </t>
        </is>
      </c>
      <c r="E26" s="7" t="n">
        <v>175000</v>
      </c>
    </row>
    <row r="27">
      <c r="A27" s="4" t="inlineStr">
        <is>
          <t>Minimum | Advancing Agility &amp; Automation Initiative | Program office execution and third-party cos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related cost, expected cost</t>
        </is>
      </c>
      <c r="B29" s="4" t="inlineStr">
        <is>
          <t xml:space="preserve"> </t>
        </is>
      </c>
      <c r="C29" s="4" t="inlineStr">
        <is>
          <t xml:space="preserve"> </t>
        </is>
      </c>
      <c r="D29" s="4" t="inlineStr">
        <is>
          <t xml:space="preserve"> </t>
        </is>
      </c>
      <c r="E29" s="7" t="n">
        <v>100000</v>
      </c>
    </row>
    <row r="30">
      <c r="A30" s="4" t="inlineStr">
        <is>
          <t>Minimum | Advancing Agility &amp; Automation Initiative | Technology capability cost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and related cost, expected cost</t>
        </is>
      </c>
      <c r="B32" s="4" t="inlineStr">
        <is>
          <t xml:space="preserve"> </t>
        </is>
      </c>
      <c r="C32" s="4" t="inlineStr">
        <is>
          <t xml:space="preserve"> </t>
        </is>
      </c>
      <c r="D32" s="4" t="inlineStr">
        <is>
          <t xml:space="preserve"> </t>
        </is>
      </c>
      <c r="E32" s="7" t="n">
        <v>55000</v>
      </c>
    </row>
    <row r="33">
      <c r="A33" s="4" t="inlineStr">
        <is>
          <t>Minimum | Advancing Agility &amp; Automation Initiative | Employee severance and related separation benefi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nd related cost, expected cost</t>
        </is>
      </c>
      <c r="B35" s="4" t="inlineStr">
        <is>
          <t xml:space="preserve"> </t>
        </is>
      </c>
      <c r="C35" s="4" t="inlineStr">
        <is>
          <t xml:space="preserve"> </t>
        </is>
      </c>
      <c r="D35" s="4" t="inlineStr">
        <is>
          <t xml:space="preserve"> </t>
        </is>
      </c>
      <c r="E35" s="7" t="n">
        <v>45000</v>
      </c>
    </row>
    <row r="36">
      <c r="A36" s="4" t="inlineStr">
        <is>
          <t>Minimum | International Optimization Program</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and related cost, expected cost</t>
        </is>
      </c>
      <c r="B38" s="7" t="n">
        <v>50000</v>
      </c>
      <c r="C38" s="4" t="inlineStr">
        <is>
          <t xml:space="preserve"> </t>
        </is>
      </c>
      <c r="D38" s="4" t="inlineStr">
        <is>
          <t xml:space="preserve"> </t>
        </is>
      </c>
      <c r="E38" s="4" t="inlineStr">
        <is>
          <t xml:space="preserve"> </t>
        </is>
      </c>
    </row>
    <row r="39">
      <c r="A39" s="4" t="inlineStr">
        <is>
          <t>Restructuring and related cost, expected cost, cash portion</t>
        </is>
      </c>
      <c r="B39" s="7" t="n">
        <v>40000</v>
      </c>
      <c r="C39" s="4" t="inlineStr">
        <is>
          <t xml:space="preserve"> </t>
        </is>
      </c>
      <c r="D39" s="4" t="inlineStr">
        <is>
          <t xml:space="preserve"> </t>
        </is>
      </c>
      <c r="E39" s="4" t="inlineStr">
        <is>
          <t xml:space="preserve"> </t>
        </is>
      </c>
    </row>
    <row r="40">
      <c r="A40" s="4" t="inlineStr">
        <is>
          <t>Maximum | Advancing Agility &amp; Automation Initiative</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and related cost, expected cost</t>
        </is>
      </c>
      <c r="B42" s="4" t="inlineStr">
        <is>
          <t xml:space="preserve"> </t>
        </is>
      </c>
      <c r="C42" s="4" t="inlineStr">
        <is>
          <t xml:space="preserve"> </t>
        </is>
      </c>
      <c r="D42" s="4" t="inlineStr">
        <is>
          <t xml:space="preserve"> </t>
        </is>
      </c>
      <c r="E42" s="7" t="n">
        <v>250000</v>
      </c>
    </row>
    <row r="43">
      <c r="A43" s="4" t="inlineStr">
        <is>
          <t>Restructuring and related cost, expected cost, cash portion</t>
        </is>
      </c>
      <c r="B43" s="4" t="inlineStr">
        <is>
          <t xml:space="preserve"> </t>
        </is>
      </c>
      <c r="C43" s="4" t="inlineStr">
        <is>
          <t xml:space="preserve"> </t>
        </is>
      </c>
      <c r="D43" s="4" t="inlineStr">
        <is>
          <t xml:space="preserve"> </t>
        </is>
      </c>
      <c r="E43" s="7" t="n">
        <v>225000</v>
      </c>
    </row>
    <row r="44">
      <c r="A44" s="4" t="inlineStr">
        <is>
          <t>Restructuring and related cost, expected savings</t>
        </is>
      </c>
      <c r="B44" s="4" t="inlineStr">
        <is>
          <t xml:space="preserve"> </t>
        </is>
      </c>
      <c r="C44" s="4" t="inlineStr">
        <is>
          <t xml:space="preserve"> </t>
        </is>
      </c>
      <c r="D44" s="4" t="inlineStr">
        <is>
          <t xml:space="preserve"> </t>
        </is>
      </c>
      <c r="E44" s="7" t="n">
        <v>300000</v>
      </c>
    </row>
    <row r="45">
      <c r="A45" s="4" t="inlineStr">
        <is>
          <t>Maximum | Advancing Agility &amp; Automation Initiative | Program office execution and third-party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and related cost, expected cost</t>
        </is>
      </c>
      <c r="B47" s="4" t="inlineStr">
        <is>
          <t xml:space="preserve"> </t>
        </is>
      </c>
      <c r="C47" s="4" t="inlineStr">
        <is>
          <t xml:space="preserve"> </t>
        </is>
      </c>
      <c r="D47" s="4" t="inlineStr">
        <is>
          <t xml:space="preserve"> </t>
        </is>
      </c>
      <c r="E47" s="7" t="n">
        <v>120000</v>
      </c>
    </row>
    <row r="48">
      <c r="A48" s="4" t="inlineStr">
        <is>
          <t>Maximum | Advancing Agility &amp; Automation Initiative | Technology capability cost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and related cost, expected cost</t>
        </is>
      </c>
      <c r="B50" s="4" t="inlineStr">
        <is>
          <t xml:space="preserve"> </t>
        </is>
      </c>
      <c r="C50" s="4" t="inlineStr">
        <is>
          <t xml:space="preserve"> </t>
        </is>
      </c>
      <c r="D50" s="4" t="inlineStr">
        <is>
          <t xml:space="preserve"> </t>
        </is>
      </c>
      <c r="E50" s="7" t="n">
        <v>70000</v>
      </c>
    </row>
    <row r="51">
      <c r="A51" s="4" t="inlineStr">
        <is>
          <t>Maximum | Advancing Agility &amp; Automation Initiative | Employee severance and related separation benefits</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and related cost, expected cost</t>
        </is>
      </c>
      <c r="B53" s="4" t="inlineStr">
        <is>
          <t xml:space="preserve"> </t>
        </is>
      </c>
      <c r="C53" s="4" t="inlineStr">
        <is>
          <t xml:space="preserve"> </t>
        </is>
      </c>
      <c r="D53" s="4" t="inlineStr">
        <is>
          <t xml:space="preserve"> </t>
        </is>
      </c>
      <c r="E53" s="5" t="n">
        <v>60000</v>
      </c>
    </row>
    <row r="54">
      <c r="A54" s="4" t="inlineStr">
        <is>
          <t>Maximum | International Optimization Program</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and related cost, expected cost</t>
        </is>
      </c>
      <c r="B56" s="7" t="n">
        <v>75000</v>
      </c>
      <c r="C56" s="4" t="inlineStr">
        <is>
          <t xml:space="preserve"> </t>
        </is>
      </c>
      <c r="D56" s="4" t="inlineStr">
        <is>
          <t xml:space="preserve"> </t>
        </is>
      </c>
      <c r="E56" s="4" t="inlineStr">
        <is>
          <t xml:space="preserve"> </t>
        </is>
      </c>
    </row>
    <row r="57">
      <c r="A57" s="4" t="inlineStr">
        <is>
          <t>Restructuring and related cost, expected cost, cash portion</t>
        </is>
      </c>
      <c r="B57" s="5" t="n">
        <v>65000</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USINESS REALIGNMENT ACTIVITIES - SCHEDULE OF BUSINESS REALIGNMENT ACTIVITY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usiness realignment costs</t>
        </is>
      </c>
      <c r="B4" s="5" t="n">
        <v>117536</v>
      </c>
      <c r="C4" s="5" t="n">
        <v>3440</v>
      </c>
      <c r="D4" s="5" t="n">
        <v>4417</v>
      </c>
    </row>
    <row r="5">
      <c r="A5" s="4" t="inlineStr">
        <is>
          <t>Business realignment costs, extensible enumeration</t>
        </is>
      </c>
      <c r="B5" s="4" t="inlineStr">
        <is>
          <t>Cost of sales, Selling, marketing and administrative expense, Business realignment costs</t>
        </is>
      </c>
      <c r="C5" s="4" t="inlineStr">
        <is>
          <t>Cost of sales, Selling, marketing and administrative expense, Business realignment costs</t>
        </is>
      </c>
      <c r="D5" s="4" t="inlineStr">
        <is>
          <t>Cost of sales, Selling, marketing and administrative expense, Business realignment costs</t>
        </is>
      </c>
    </row>
    <row r="6">
      <c r="A6" s="4" t="inlineStr">
        <is>
          <t>Severance and employee benefit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Business realignment costs</t>
        </is>
      </c>
      <c r="B8" s="5" t="n">
        <v>29035</v>
      </c>
      <c r="C8" s="4" t="inlineStr">
        <is>
          <t xml:space="preserve"> </t>
        </is>
      </c>
      <c r="D8" s="4" t="inlineStr">
        <is>
          <t xml:space="preserve"> </t>
        </is>
      </c>
    </row>
    <row r="9">
      <c r="A9" s="4" t="inlineStr">
        <is>
          <t>Severance and employee benefit costs | Advancing Agility &amp; Automation Initiativ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usiness realignment costs</t>
        </is>
      </c>
      <c r="B11" s="7" t="n">
        <v>29035</v>
      </c>
      <c r="C11" s="5" t="n">
        <v>0</v>
      </c>
      <c r="D11" s="5" t="n">
        <v>0</v>
      </c>
    </row>
    <row r="12">
      <c r="A12" s="4" t="inlineStr">
        <is>
          <t>Severance and employee benefit costs | International Optimization Progra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usiness realignment costs</t>
        </is>
      </c>
      <c r="B14" s="7" t="n">
        <v>0</v>
      </c>
      <c r="C14" s="7" t="n">
        <v>441</v>
      </c>
      <c r="D14" s="7" t="n">
        <v>2001</v>
      </c>
    </row>
    <row r="15">
      <c r="A15" s="4" t="inlineStr">
        <is>
          <t>Other program costs | Advancing Agility &amp; Automation Initiativ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Business realignment costs</t>
        </is>
      </c>
      <c r="B17" s="7" t="n">
        <v>88501</v>
      </c>
      <c r="C17" s="7" t="n">
        <v>0</v>
      </c>
      <c r="D17" s="7" t="n">
        <v>0</v>
      </c>
    </row>
    <row r="18">
      <c r="A18" s="4" t="inlineStr">
        <is>
          <t>Other program costs | International Optimization Progra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Business realignment costs</t>
        </is>
      </c>
      <c r="B20" s="7" t="n">
        <v>0</v>
      </c>
      <c r="C20" s="7" t="n">
        <v>2999</v>
      </c>
      <c r="D20" s="7" t="n">
        <v>2416</v>
      </c>
    </row>
    <row r="21">
      <c r="A21" s="4" t="inlineStr">
        <is>
          <t>Cost of sal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Business realignment costs</t>
        </is>
      </c>
      <c r="B23" s="5" t="n">
        <v>12168</v>
      </c>
      <c r="C23" s="5" t="n">
        <v>527</v>
      </c>
      <c r="D23" s="5" t="n">
        <v>3</v>
      </c>
    </row>
    <row r="24">
      <c r="A24" s="4" t="inlineStr">
        <is>
          <t>Business realignment costs, extensible enumeration</t>
        </is>
      </c>
      <c r="B24" s="4" t="inlineStr">
        <is>
          <t>Cost of sales</t>
        </is>
      </c>
      <c r="C24" s="4" t="inlineStr">
        <is>
          <t>Cost of sales</t>
        </is>
      </c>
      <c r="D24" s="4" t="inlineStr">
        <is>
          <t>Cost of sales</t>
        </is>
      </c>
    </row>
    <row r="25">
      <c r="A25" s="4" t="inlineStr">
        <is>
          <t>Selling, marketing and administrative</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Business realignment costs</t>
        </is>
      </c>
      <c r="B27" s="5" t="n">
        <v>76333</v>
      </c>
      <c r="C27" s="5" t="n">
        <v>2472</v>
      </c>
      <c r="D27" s="5" t="n">
        <v>2425</v>
      </c>
    </row>
    <row r="28">
      <c r="A28" s="4" t="inlineStr">
        <is>
          <t>Business realignment costs, extensible enumeration</t>
        </is>
      </c>
      <c r="B28" s="4" t="inlineStr">
        <is>
          <t>Selling, marketing and administrative expense</t>
        </is>
      </c>
      <c r="C28" s="4" t="inlineStr">
        <is>
          <t>Selling, marketing and administrative expense</t>
        </is>
      </c>
      <c r="D28" s="4" t="inlineStr">
        <is>
          <t>Selling, marketing and administrative expense</t>
        </is>
      </c>
    </row>
    <row r="29">
      <c r="A29" s="4" t="inlineStr">
        <is>
          <t>Business realignment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Business realignment costs</t>
        </is>
      </c>
      <c r="B31" s="5" t="n">
        <v>29035</v>
      </c>
      <c r="C31" s="5" t="n">
        <v>441</v>
      </c>
      <c r="D31" s="5" t="n">
        <v>1989</v>
      </c>
    </row>
    <row r="32">
      <c r="A32" s="4" t="inlineStr">
        <is>
          <t>Business realignment costs, extensible enumeration</t>
        </is>
      </c>
      <c r="B32" s="4" t="inlineStr">
        <is>
          <t>Business realignment costs</t>
        </is>
      </c>
      <c r="C32" s="4" t="inlineStr">
        <is>
          <t>Business realignment costs</t>
        </is>
      </c>
      <c r="D32" s="4" t="inlineStr">
        <is>
          <t>Business realignment cost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ALIGNMENT ACTIVITIES - SCHEDULE OF LIABILITY ACTIVITIY FOR COSTS QUALIFYING AS EXIT AND DISPOSAL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Liability balance at December 31, 2023</t>
        </is>
      </c>
      <c r="B4" s="5" t="n">
        <v>0</v>
      </c>
      <c r="C4" s="4" t="inlineStr">
        <is>
          <t xml:space="preserve"> </t>
        </is>
      </c>
      <c r="D4" s="4" t="inlineStr">
        <is>
          <t xml:space="preserve"> </t>
        </is>
      </c>
    </row>
    <row r="5">
      <c r="A5" s="4" t="inlineStr">
        <is>
          <t>Business realignment costs</t>
        </is>
      </c>
      <c r="B5" s="7" t="n">
        <v>117536</v>
      </c>
      <c r="C5" s="5" t="n">
        <v>3440</v>
      </c>
      <c r="D5" s="5" t="n">
        <v>4417</v>
      </c>
    </row>
    <row r="6">
      <c r="A6" s="4" t="inlineStr">
        <is>
          <t>Cash payments</t>
        </is>
      </c>
      <c r="B6" s="7" t="n">
        <v>-18618</v>
      </c>
      <c r="C6" s="4" t="inlineStr">
        <is>
          <t xml:space="preserve"> </t>
        </is>
      </c>
      <c r="D6" s="4" t="inlineStr">
        <is>
          <t xml:space="preserve"> </t>
        </is>
      </c>
    </row>
    <row r="7">
      <c r="A7" s="4" t="inlineStr">
        <is>
          <t>Liability balance at December 31, 2024</t>
        </is>
      </c>
      <c r="B7" s="7" t="n">
        <v>10417</v>
      </c>
      <c r="C7" s="5" t="n">
        <v>0</v>
      </c>
      <c r="D7" s="4" t="inlineStr">
        <is>
          <t xml:space="preserve"> </t>
        </is>
      </c>
    </row>
    <row r="8">
      <c r="A8" s="4" t="inlineStr">
        <is>
          <t>Employee-related charge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usiness realignment costs</t>
        </is>
      </c>
      <c r="B10" s="5" t="n">
        <v>2903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796428</v>
      </c>
      <c r="C4" s="5" t="n">
        <v>1832771</v>
      </c>
      <c r="D4" s="5" t="n">
        <v>1816622</v>
      </c>
    </row>
    <row r="5">
      <c r="A5" s="4" t="inlineStr">
        <is>
          <t>Foreign</t>
        </is>
      </c>
      <c r="B5" s="7" t="n">
        <v>677508</v>
      </c>
      <c r="C5" s="7" t="n">
        <v>339093</v>
      </c>
      <c r="D5" s="7" t="n">
        <v>100449</v>
      </c>
    </row>
    <row r="6">
      <c r="A6" s="4" t="inlineStr">
        <is>
          <t>Income before income taxes</t>
        </is>
      </c>
      <c r="B6" s="5" t="n">
        <v>2473936</v>
      </c>
      <c r="C6" s="5" t="n">
        <v>2171864</v>
      </c>
      <c r="D6" s="5" t="n">
        <v>19170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345</v>
      </c>
      <c r="C4" s="5" t="n">
        <v>141753</v>
      </c>
      <c r="D4" s="5" t="n">
        <v>121968</v>
      </c>
    </row>
    <row r="5">
      <c r="A5" s="4" t="inlineStr">
        <is>
          <t>State</t>
        </is>
      </c>
      <c r="B5" s="7" t="n">
        <v>85746</v>
      </c>
      <c r="C5" s="7" t="n">
        <v>83802</v>
      </c>
      <c r="D5" s="7" t="n">
        <v>85741</v>
      </c>
    </row>
    <row r="6">
      <c r="A6" s="4" t="inlineStr">
        <is>
          <t>Foreign</t>
        </is>
      </c>
      <c r="B6" s="7" t="n">
        <v>70371</v>
      </c>
      <c r="C6" s="7" t="n">
        <v>68289</v>
      </c>
      <c r="D6" s="7" t="n">
        <v>27656</v>
      </c>
    </row>
    <row r="7">
      <c r="A7" s="4" t="inlineStr">
        <is>
          <t>Current Income Tax Expense (Benefit), Total</t>
        </is>
      </c>
      <c r="B7" s="7" t="n">
        <v>179462</v>
      </c>
      <c r="C7" s="7" t="n">
        <v>293844</v>
      </c>
      <c r="D7" s="7" t="n">
        <v>235365</v>
      </c>
    </row>
    <row r="8">
      <c r="A8" s="3" t="inlineStr">
        <is>
          <t>Deferred:</t>
        </is>
      </c>
      <c r="B8" s="4" t="inlineStr">
        <is>
          <t xml:space="preserve"> </t>
        </is>
      </c>
      <c r="C8" s="4" t="inlineStr">
        <is>
          <t xml:space="preserve"> </t>
        </is>
      </c>
      <c r="D8" s="4" t="inlineStr">
        <is>
          <t xml:space="preserve"> </t>
        </is>
      </c>
    </row>
    <row r="9">
      <c r="A9" s="4" t="inlineStr">
        <is>
          <t>Federal</t>
        </is>
      </c>
      <c r="B9" s="7" t="n">
        <v>21223</v>
      </c>
      <c r="C9" s="7" t="n">
        <v>28191</v>
      </c>
      <c r="D9" s="7" t="n">
        <v>34848</v>
      </c>
    </row>
    <row r="10">
      <c r="A10" s="4" t="inlineStr">
        <is>
          <t>State</t>
        </is>
      </c>
      <c r="B10" s="7" t="n">
        <v>3616</v>
      </c>
      <c r="C10" s="7" t="n">
        <v>-9531</v>
      </c>
      <c r="D10" s="7" t="n">
        <v>3393</v>
      </c>
    </row>
    <row r="11">
      <c r="A11" s="4" t="inlineStr">
        <is>
          <t>Foreign</t>
        </is>
      </c>
      <c r="B11" s="7" t="n">
        <v>48396</v>
      </c>
      <c r="C11" s="7" t="n">
        <v>-2427</v>
      </c>
      <c r="D11" s="7" t="n">
        <v>-1352</v>
      </c>
    </row>
    <row r="12">
      <c r="A12" s="4" t="inlineStr">
        <is>
          <t>Deferred Income Tax Expense (Benefit), Total</t>
        </is>
      </c>
      <c r="B12" s="7" t="n">
        <v>73235</v>
      </c>
      <c r="C12" s="7" t="n">
        <v>16233</v>
      </c>
      <c r="D12" s="7" t="n">
        <v>36889</v>
      </c>
    </row>
    <row r="13">
      <c r="A13" s="4" t="inlineStr">
        <is>
          <t>Total provision for income taxes</t>
        </is>
      </c>
      <c r="B13" s="5" t="n">
        <v>252697</v>
      </c>
      <c r="C13" s="5" t="n">
        <v>310077</v>
      </c>
      <c r="D13" s="5" t="n">
        <v>2722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ost-retirement benefit obligations</t>
        </is>
      </c>
      <c r="B3" s="5" t="n">
        <v>23503</v>
      </c>
      <c r="C3" s="5" t="n">
        <v>24969</v>
      </c>
    </row>
    <row r="4">
      <c r="A4" s="4" t="inlineStr">
        <is>
          <t>Accrued expenses and other reserves</t>
        </is>
      </c>
      <c r="B4" s="7" t="n">
        <v>83263</v>
      </c>
      <c r="C4" s="7" t="n">
        <v>85601</v>
      </c>
    </row>
    <row r="5">
      <c r="A5" s="4" t="inlineStr">
        <is>
          <t>Stock-based compensation</t>
        </is>
      </c>
      <c r="B5" s="7" t="n">
        <v>16656</v>
      </c>
      <c r="C5" s="7" t="n">
        <v>21656</v>
      </c>
    </row>
    <row r="6">
      <c r="A6" s="4" t="inlineStr">
        <is>
          <t>Derivative instruments</t>
        </is>
      </c>
      <c r="B6" s="7" t="n">
        <v>0</v>
      </c>
      <c r="C6" s="7" t="n">
        <v>12268</v>
      </c>
    </row>
    <row r="7">
      <c r="A7" s="4" t="inlineStr">
        <is>
          <t>Lease liabilities</t>
        </is>
      </c>
      <c r="B7" s="7" t="n">
        <v>98915</v>
      </c>
      <c r="C7" s="7" t="n">
        <v>90405</v>
      </c>
    </row>
    <row r="8">
      <c r="A8" s="4" t="inlineStr">
        <is>
          <t>Accrued trade promotion reserves</t>
        </is>
      </c>
      <c r="B8" s="7" t="n">
        <v>18706</v>
      </c>
      <c r="C8" s="7" t="n">
        <v>18796</v>
      </c>
    </row>
    <row r="9">
      <c r="A9" s="4" t="inlineStr">
        <is>
          <t>Net operating loss carryforwards</t>
        </is>
      </c>
      <c r="B9" s="7" t="n">
        <v>98159</v>
      </c>
      <c r="C9" s="7" t="n">
        <v>110342</v>
      </c>
    </row>
    <row r="10">
      <c r="A10" s="4" t="inlineStr">
        <is>
          <t>Capital loss carryforwards</t>
        </is>
      </c>
      <c r="B10" s="7" t="n">
        <v>8002</v>
      </c>
      <c r="C10" s="7" t="n">
        <v>0</v>
      </c>
    </row>
    <row r="11">
      <c r="A11" s="4" t="inlineStr">
        <is>
          <t>Other</t>
        </is>
      </c>
      <c r="B11" s="7" t="n">
        <v>87525</v>
      </c>
      <c r="C11" s="7" t="n">
        <v>83011</v>
      </c>
    </row>
    <row r="12">
      <c r="A12" s="4" t="inlineStr">
        <is>
          <t>Gross deferred tax assets</t>
        </is>
      </c>
      <c r="B12" s="7" t="n">
        <v>434729</v>
      </c>
      <c r="C12" s="7" t="n">
        <v>447048</v>
      </c>
    </row>
    <row r="13">
      <c r="A13" s="4" t="inlineStr">
        <is>
          <t>Valuation allowance</t>
        </is>
      </c>
      <c r="B13" s="7" t="n">
        <v>-117239</v>
      </c>
      <c r="C13" s="7" t="n">
        <v>-114149</v>
      </c>
    </row>
    <row r="14">
      <c r="A14" s="4" t="inlineStr">
        <is>
          <t>Total deferred tax assets</t>
        </is>
      </c>
      <c r="B14" s="7" t="n">
        <v>317490</v>
      </c>
      <c r="C14" s="7" t="n">
        <v>332899</v>
      </c>
    </row>
    <row r="15">
      <c r="A15" s="3" t="inlineStr">
        <is>
          <t>Deferred tax liabilities:</t>
        </is>
      </c>
      <c r="B15" s="4" t="inlineStr">
        <is>
          <t xml:space="preserve"> </t>
        </is>
      </c>
      <c r="C15" s="4" t="inlineStr">
        <is>
          <t xml:space="preserve"> </t>
        </is>
      </c>
    </row>
    <row r="16">
      <c r="A16" s="4" t="inlineStr">
        <is>
          <t>Property, plant and equipment, net</t>
        </is>
      </c>
      <c r="B16" s="7" t="n">
        <v>295911</v>
      </c>
      <c r="C16" s="7" t="n">
        <v>271465</v>
      </c>
    </row>
    <row r="17">
      <c r="A17" s="4" t="inlineStr">
        <is>
          <t>Acquired intangibles</t>
        </is>
      </c>
      <c r="B17" s="7" t="n">
        <v>254884</v>
      </c>
      <c r="C17" s="7" t="n">
        <v>228711</v>
      </c>
    </row>
    <row r="18">
      <c r="A18" s="4" t="inlineStr">
        <is>
          <t>Lease ROU assets</t>
        </is>
      </c>
      <c r="B18" s="7" t="n">
        <v>78852</v>
      </c>
      <c r="C18" s="7" t="n">
        <v>71150</v>
      </c>
    </row>
    <row r="19">
      <c r="A19" s="4" t="inlineStr">
        <is>
          <t>Inventories</t>
        </is>
      </c>
      <c r="B19" s="7" t="n">
        <v>10736</v>
      </c>
      <c r="C19" s="7" t="n">
        <v>13250</v>
      </c>
    </row>
    <row r="20">
      <c r="A20" s="4" t="inlineStr">
        <is>
          <t>Derivative instruments</t>
        </is>
      </c>
      <c r="B20" s="7" t="n">
        <v>37558</v>
      </c>
      <c r="C20" s="7" t="n">
        <v>0</v>
      </c>
    </row>
    <row r="21">
      <c r="A21" s="4" t="inlineStr">
        <is>
          <t>Pension</t>
        </is>
      </c>
      <c r="B21" s="7" t="n">
        <v>8440</v>
      </c>
      <c r="C21" s="7" t="n">
        <v>10001</v>
      </c>
    </row>
    <row r="22">
      <c r="A22" s="4" t="inlineStr">
        <is>
          <t>Other</t>
        </is>
      </c>
      <c r="B22" s="7" t="n">
        <v>18287</v>
      </c>
      <c r="C22" s="7" t="n">
        <v>39566</v>
      </c>
    </row>
    <row r="23">
      <c r="A23" s="4" t="inlineStr">
        <is>
          <t>Total deferred tax liabilities</t>
        </is>
      </c>
      <c r="B23" s="7" t="n">
        <v>704668</v>
      </c>
      <c r="C23" s="7" t="n">
        <v>634143</v>
      </c>
    </row>
    <row r="24">
      <c r="A24" s="4" t="inlineStr">
        <is>
          <t>Net deferred tax liabilities</t>
        </is>
      </c>
      <c r="B24" s="7" t="n">
        <v>-387178</v>
      </c>
      <c r="C24" s="7" t="n">
        <v>-301244</v>
      </c>
    </row>
    <row r="25">
      <c r="A25" s="3" t="inlineStr">
        <is>
          <t>Included in:</t>
        </is>
      </c>
      <c r="B25" s="4" t="inlineStr">
        <is>
          <t xml:space="preserve"> </t>
        </is>
      </c>
      <c r="C25" s="4" t="inlineStr">
        <is>
          <t xml:space="preserve"> </t>
        </is>
      </c>
    </row>
    <row r="26">
      <c r="A26" s="4" t="inlineStr">
        <is>
          <t>Non-current deferred tax assets, net</t>
        </is>
      </c>
      <c r="B26" s="7" t="n">
        <v>37065</v>
      </c>
      <c r="C26" s="7" t="n">
        <v>44454</v>
      </c>
    </row>
    <row r="27">
      <c r="A27" s="4" t="inlineStr">
        <is>
          <t>Non-current deferred tax liabilities, net</t>
        </is>
      </c>
      <c r="B27" s="5" t="n">
        <v>-424243</v>
      </c>
      <c r="C27" s="5" t="n">
        <v>-3456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 net of Federal income tax benefits</t>
        </is>
      </c>
      <c r="B5" s="12" t="n">
        <v>0.024</v>
      </c>
      <c r="C5" s="12" t="n">
        <v>0.028</v>
      </c>
      <c r="D5" s="12" t="n">
        <v>0.032</v>
      </c>
    </row>
    <row r="6">
      <c r="A6" s="4" t="inlineStr">
        <is>
          <t>Foreign rate differences</t>
        </is>
      </c>
      <c r="B6" s="4" t="inlineStr">
        <is>
          <t>(1.20%)</t>
        </is>
      </c>
      <c r="C6" s="4" t="inlineStr">
        <is>
          <t>(1.00%)</t>
        </is>
      </c>
      <c r="D6" s="4" t="inlineStr">
        <is>
          <t>(0.10%)</t>
        </is>
      </c>
    </row>
    <row r="7">
      <c r="A7" s="4" t="inlineStr">
        <is>
          <t>Historic and solar tax credits</t>
        </is>
      </c>
      <c r="B7" s="4" t="inlineStr">
        <is>
          <t>(9.40%)</t>
        </is>
      </c>
      <c r="C7" s="4" t="inlineStr">
        <is>
          <t>(9.50%)</t>
        </is>
      </c>
      <c r="D7" s="4" t="inlineStr">
        <is>
          <t>(9.90%)</t>
        </is>
      </c>
    </row>
    <row r="8">
      <c r="A8" s="4" t="inlineStr">
        <is>
          <t>Tax contingencies</t>
        </is>
      </c>
      <c r="B8" s="4" t="inlineStr">
        <is>
          <t>(1.60%)</t>
        </is>
      </c>
      <c r="C8" s="12" t="n">
        <v>0.011</v>
      </c>
      <c r="D8" s="12" t="n">
        <v>0.004</v>
      </c>
    </row>
    <row r="9">
      <c r="A9" s="4" t="inlineStr">
        <is>
          <t>Stock compensation</t>
        </is>
      </c>
      <c r="B9" s="4" t="inlineStr">
        <is>
          <t>(0.20%)</t>
        </is>
      </c>
      <c r="C9" s="4" t="inlineStr">
        <is>
          <t>(0.50%)</t>
        </is>
      </c>
      <c r="D9" s="4" t="inlineStr">
        <is>
          <t>(0.70%)</t>
        </is>
      </c>
    </row>
    <row r="10">
      <c r="A10" s="4" t="inlineStr">
        <is>
          <t>Other, net</t>
        </is>
      </c>
      <c r="B10" s="4" t="inlineStr">
        <is>
          <t>(0.80%)</t>
        </is>
      </c>
      <c r="C10" s="12" t="n">
        <v>0.004</v>
      </c>
      <c r="D10" s="12" t="n">
        <v>0.003</v>
      </c>
    </row>
    <row r="11">
      <c r="A11" s="4" t="inlineStr">
        <is>
          <t>Effective income tax rate</t>
        </is>
      </c>
      <c r="B11" s="12" t="n">
        <v>0.102</v>
      </c>
      <c r="C11" s="12" t="n">
        <v>0.143</v>
      </c>
      <c r="D11" s="12" t="n">
        <v>0.1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4" t="inlineStr">
        <is>
          <t>Dividends paid per share (USD per share)</t>
        </is>
      </c>
      <c r="B4" s="10" t="n">
        <v>5.48</v>
      </c>
      <c r="C4" s="10" t="n">
        <v>4.456</v>
      </c>
      <c r="D4" s="10" t="n">
        <v>3.874</v>
      </c>
    </row>
    <row r="5">
      <c r="A5" s="4" t="inlineStr">
        <is>
          <t>Class B common stock</t>
        </is>
      </c>
      <c r="B5" s="4" t="inlineStr">
        <is>
          <t xml:space="preserve"> </t>
        </is>
      </c>
      <c r="C5" s="4" t="inlineStr">
        <is>
          <t xml:space="preserve"> </t>
        </is>
      </c>
      <c r="D5" s="4" t="inlineStr">
        <is>
          <t xml:space="preserve"> </t>
        </is>
      </c>
    </row>
    <row r="6">
      <c r="A6" s="4" t="inlineStr">
        <is>
          <t>Dividends paid per share (USD per share)</t>
        </is>
      </c>
      <c r="B6" s="10" t="n">
        <v>4.98</v>
      </c>
      <c r="C6" s="10" t="n">
        <v>4.05</v>
      </c>
      <c r="D6" s="10" t="n">
        <v>3.5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149625</v>
      </c>
      <c r="C4" s="5" t="n">
        <v>148345</v>
      </c>
    </row>
    <row r="5">
      <c r="A5" s="4" t="inlineStr">
        <is>
          <t>Additions for tax positions taken during prior years</t>
        </is>
      </c>
      <c r="B5" s="7" t="n">
        <v>7207</v>
      </c>
      <c r="C5" s="7" t="n">
        <v>11567</v>
      </c>
    </row>
    <row r="6">
      <c r="A6" s="4" t="inlineStr">
        <is>
          <t>Reductions for tax positions taken during prior years</t>
        </is>
      </c>
      <c r="B6" s="7" t="n">
        <v>-4913</v>
      </c>
      <c r="C6" s="7" t="n">
        <v>-26</v>
      </c>
    </row>
    <row r="7">
      <c r="A7" s="4" t="inlineStr">
        <is>
          <t>Additions for tax positions taken during the current year</t>
        </is>
      </c>
      <c r="B7" s="7" t="n">
        <v>9339</v>
      </c>
      <c r="C7" s="7" t="n">
        <v>6194</v>
      </c>
    </row>
    <row r="8">
      <c r="A8" s="4" t="inlineStr">
        <is>
          <t>Settlements</t>
        </is>
      </c>
      <c r="B8" s="7" t="n">
        <v>-201</v>
      </c>
      <c r="C8" s="7" t="n">
        <v>-9838</v>
      </c>
    </row>
    <row r="9">
      <c r="A9" s="4" t="inlineStr">
        <is>
          <t>Expiration of statutes of limitations</t>
        </is>
      </c>
      <c r="B9" s="7" t="n">
        <v>-43479</v>
      </c>
      <c r="C9" s="7" t="n">
        <v>-6617</v>
      </c>
    </row>
    <row r="10">
      <c r="A10" s="4" t="inlineStr">
        <is>
          <t>Balance at end of year</t>
        </is>
      </c>
      <c r="B10" s="5" t="n">
        <v>117578</v>
      </c>
      <c r="C10" s="5" t="n">
        <v>1496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Amount of unrecognized tax benefits that if recognized would affect the effective tax rate</t>
        </is>
      </c>
      <c r="B4" s="5" t="n">
        <v>88230</v>
      </c>
      <c r="C4" s="5" t="n">
        <v>122706</v>
      </c>
      <c r="D4" s="4" t="inlineStr">
        <is>
          <t xml:space="preserve"> </t>
        </is>
      </c>
    </row>
    <row r="5">
      <c r="A5" s="4" t="inlineStr">
        <is>
          <t>Net tax expense (benefit) for interest and penalties</t>
        </is>
      </c>
      <c r="B5" s="7" t="n">
        <v>-7068</v>
      </c>
      <c r="C5" s="7" t="n">
        <v>12027</v>
      </c>
      <c r="D5" s="5" t="n">
        <v>4862</v>
      </c>
    </row>
    <row r="6">
      <c r="A6" s="4" t="inlineStr">
        <is>
          <t>Accrued net interest and penalties</t>
        </is>
      </c>
      <c r="B6" s="7" t="n">
        <v>30286</v>
      </c>
      <c r="C6" s="7" t="n">
        <v>37355</v>
      </c>
      <c r="D6" s="4" t="inlineStr">
        <is>
          <t xml:space="preserve"> </t>
        </is>
      </c>
    </row>
    <row r="7">
      <c r="A7" s="4" t="inlineStr">
        <is>
          <t>Expected reduction in the liability for unrecognized tax benefits within the next 12 months</t>
        </is>
      </c>
      <c r="B7" s="7" t="n">
        <v>5462</v>
      </c>
      <c r="C7" s="4" t="inlineStr">
        <is>
          <t xml:space="preserve"> </t>
        </is>
      </c>
      <c r="D7" s="4" t="inlineStr">
        <is>
          <t xml:space="preserve"> </t>
        </is>
      </c>
    </row>
    <row r="8">
      <c r="A8" s="4" t="inlineStr">
        <is>
          <t>Undistributed earnings of foreign subsidiaries</t>
        </is>
      </c>
      <c r="B8" s="7" t="n">
        <v>1100000</v>
      </c>
      <c r="C8" s="4" t="inlineStr">
        <is>
          <t xml:space="preserve"> </t>
        </is>
      </c>
      <c r="D8" s="4" t="inlineStr">
        <is>
          <t xml:space="preserve"> </t>
        </is>
      </c>
    </row>
    <row r="9">
      <c r="A9" s="4" t="inlineStr">
        <is>
          <t>Investment tax credits and related tax depreciation benefits</t>
        </is>
      </c>
      <c r="B9" s="7" t="n">
        <v>300597</v>
      </c>
      <c r="C9" s="7" t="n">
        <v>251827</v>
      </c>
      <c r="D9" s="7" t="n">
        <v>228819</v>
      </c>
    </row>
    <row r="10">
      <c r="A10" s="4" t="inlineStr">
        <is>
          <t>Write-down of equity investments</t>
        </is>
      </c>
      <c r="B10" s="7" t="n">
        <v>243311</v>
      </c>
      <c r="C10" s="7" t="n">
        <v>210484</v>
      </c>
      <c r="D10" s="7" t="n">
        <v>188286</v>
      </c>
    </row>
    <row r="11">
      <c r="A11" s="4" t="inlineStr">
        <is>
          <t>Other Nonoperating Income (Expense) | Partnerships Qualifying For Tax Credit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Write-down of equity investments</t>
        </is>
      </c>
      <c r="B13" s="5" t="n">
        <v>243311</v>
      </c>
      <c r="C13" s="5" t="n">
        <v>210484</v>
      </c>
      <c r="D13" s="5" t="n">
        <v>1882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14" customWidth="1" min="7" max="7"/>
    <col width="14" customWidth="1" min="8" max="8"/>
  </cols>
  <sheetData>
    <row r="1">
      <c r="A1" s="1" t="inlineStr">
        <is>
          <t>PENSION AND OTHER POST-RETIREMENT BENEFIT PLANS - PENSION AND OTHER POST-RETIREMENT BENEFIT PLANS NARRATIVE (Details) $ in Thousands</t>
        </is>
      </c>
      <c r="C1" s="2" t="inlineStr">
        <is>
          <t>3 Months Ended</t>
        </is>
      </c>
      <c r="D1" s="2" t="inlineStr">
        <is>
          <t>12 Months Ended</t>
        </is>
      </c>
    </row>
    <row r="2">
      <c r="B2" s="2" t="inlineStr">
        <is>
          <t>Aug. 31, 2023 USD ($)</t>
        </is>
      </c>
      <c r="C2" s="2" t="inlineStr">
        <is>
          <t>Oct. 01, 2023 USD ($)</t>
        </is>
      </c>
      <c r="D2" s="2" t="inlineStr">
        <is>
          <t>Dec. 31, 2024 USD ($) post-retirementPlan</t>
        </is>
      </c>
      <c r="E2" s="2" t="inlineStr">
        <is>
          <t>Dec. 31, 2023 USD ($)</t>
        </is>
      </c>
      <c r="F2" s="2" t="inlineStr">
        <is>
          <t>Dec. 31, 2022 USD ($)</t>
        </is>
      </c>
      <c r="G2" s="2" t="inlineStr">
        <is>
          <t>Dec. 31, 2033</t>
        </is>
      </c>
      <c r="H2" s="2" t="inlineStr">
        <is>
          <t>Dec. 31, 203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fined benefit other post-retirement plans and defined contribution other post-retirement plans | post-retirementPlan</t>
        </is>
      </c>
      <c r="B4" s="4" t="inlineStr">
        <is>
          <t xml:space="preserve"> </t>
        </is>
      </c>
      <c r="C4" s="4" t="inlineStr">
        <is>
          <t xml:space="preserve"> </t>
        </is>
      </c>
      <c r="D4" s="7" t="n">
        <v>2</v>
      </c>
      <c r="E4" s="4" t="inlineStr">
        <is>
          <t xml:space="preserve"> </t>
        </is>
      </c>
      <c r="F4" s="4" t="inlineStr">
        <is>
          <t xml:space="preserve"> </t>
        </is>
      </c>
      <c r="G4" s="4" t="inlineStr">
        <is>
          <t xml:space="preserve"> </t>
        </is>
      </c>
      <c r="H4" s="4" t="inlineStr">
        <is>
          <t xml:space="preserve"> </t>
        </is>
      </c>
    </row>
    <row r="5">
      <c r="A5" s="4" t="inlineStr">
        <is>
          <t>Accumulated benefit obligation</t>
        </is>
      </c>
      <c r="B5" s="4" t="inlineStr">
        <is>
          <t xml:space="preserve"> </t>
        </is>
      </c>
      <c r="C5" s="4" t="inlineStr">
        <is>
          <t xml:space="preserve"> </t>
        </is>
      </c>
      <c r="D5" s="5" t="n">
        <v>753886</v>
      </c>
      <c r="E5" s="5" t="n">
        <v>789257</v>
      </c>
      <c r="F5" s="4" t="inlineStr">
        <is>
          <t xml:space="preserve"> </t>
        </is>
      </c>
      <c r="G5" s="4" t="inlineStr">
        <is>
          <t xml:space="preserve"> </t>
        </is>
      </c>
      <c r="H5" s="4" t="inlineStr">
        <is>
          <t xml:space="preserve"> </t>
        </is>
      </c>
    </row>
    <row r="6">
      <c r="A6" s="4" t="inlineStr">
        <is>
          <t>Expense</t>
        </is>
      </c>
      <c r="B6" s="4" t="inlineStr">
        <is>
          <t xml:space="preserve"> </t>
        </is>
      </c>
      <c r="C6" s="4" t="inlineStr">
        <is>
          <t xml:space="preserve"> </t>
        </is>
      </c>
      <c r="D6" s="7" t="n">
        <v>74094</v>
      </c>
      <c r="E6" s="7" t="n">
        <v>67763</v>
      </c>
      <c r="F6" s="5" t="n">
        <v>61477</v>
      </c>
      <c r="G6" s="4" t="inlineStr">
        <is>
          <t xml:space="preserve"> </t>
        </is>
      </c>
      <c r="H6" s="4" t="inlineStr">
        <is>
          <t xml:space="preserve"> </t>
        </is>
      </c>
    </row>
    <row r="7">
      <c r="A7" s="4" t="inlineStr">
        <is>
          <t xml:space="preserve">Pension Benefits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ined benefit plan, benefit obligation, actuarial gain</t>
        </is>
      </c>
      <c r="B9" s="4" t="inlineStr">
        <is>
          <t xml:space="preserve"> </t>
        </is>
      </c>
      <c r="C9" s="4" t="inlineStr">
        <is>
          <t xml:space="preserve"> </t>
        </is>
      </c>
      <c r="D9" s="5" t="n">
        <v>5337</v>
      </c>
      <c r="E9" s="5" t="n">
        <v>-23187</v>
      </c>
      <c r="F9" s="4" t="inlineStr">
        <is>
          <t xml:space="preserve"> </t>
        </is>
      </c>
      <c r="G9" s="4" t="inlineStr">
        <is>
          <t xml:space="preserve"> </t>
        </is>
      </c>
      <c r="H9" s="4" t="inlineStr">
        <is>
          <t xml:space="preserve"> </t>
        </is>
      </c>
    </row>
    <row r="10">
      <c r="A10" s="4" t="inlineStr">
        <is>
          <t>Discount rate</t>
        </is>
      </c>
      <c r="B10" s="4" t="inlineStr">
        <is>
          <t xml:space="preserve"> </t>
        </is>
      </c>
      <c r="C10" s="4" t="inlineStr">
        <is>
          <t xml:space="preserve"> </t>
        </is>
      </c>
      <c r="D10" s="12" t="n">
        <v>0.055</v>
      </c>
      <c r="E10" s="12" t="n">
        <v>0.051</v>
      </c>
      <c r="F10" s="4" t="inlineStr">
        <is>
          <t xml:space="preserve"> </t>
        </is>
      </c>
      <c r="G10" s="4" t="inlineStr">
        <is>
          <t xml:space="preserve"> </t>
        </is>
      </c>
      <c r="H10" s="4" t="inlineStr">
        <is>
          <t xml:space="preserve"> </t>
        </is>
      </c>
    </row>
    <row r="11">
      <c r="A11" s="4" t="inlineStr">
        <is>
          <t>Employer contributions</t>
        </is>
      </c>
      <c r="B11" s="4" t="inlineStr">
        <is>
          <t xml:space="preserve"> </t>
        </is>
      </c>
      <c r="C11" s="4" t="inlineStr">
        <is>
          <t xml:space="preserve"> </t>
        </is>
      </c>
      <c r="D11" s="5" t="n">
        <v>3566</v>
      </c>
      <c r="E11" s="5" t="n">
        <v>6576</v>
      </c>
      <c r="F11" s="4" t="inlineStr">
        <is>
          <t xml:space="preserve"> </t>
        </is>
      </c>
      <c r="G11" s="4" t="inlineStr">
        <is>
          <t xml:space="preserve"> </t>
        </is>
      </c>
      <c r="H11" s="4" t="inlineStr">
        <is>
          <t xml:space="preserve"> </t>
        </is>
      </c>
    </row>
    <row r="12">
      <c r="A12" s="4" t="inlineStr">
        <is>
          <t>Minimum future employer contributions in next fiscal year</t>
        </is>
      </c>
      <c r="B12" s="4" t="inlineStr">
        <is>
          <t xml:space="preserve"> </t>
        </is>
      </c>
      <c r="C12" s="4" t="inlineStr">
        <is>
          <t xml:space="preserve"> </t>
        </is>
      </c>
      <c r="D12" s="7" t="n">
        <v>1936</v>
      </c>
      <c r="E12" s="4" t="inlineStr">
        <is>
          <t xml:space="preserve"> </t>
        </is>
      </c>
      <c r="F12" s="4" t="inlineStr">
        <is>
          <t xml:space="preserve"> </t>
        </is>
      </c>
      <c r="G12" s="4" t="inlineStr">
        <is>
          <t xml:space="preserve"> </t>
        </is>
      </c>
      <c r="H12" s="4" t="inlineStr">
        <is>
          <t xml:space="preserve"> </t>
        </is>
      </c>
    </row>
    <row r="13">
      <c r="A13" s="4" t="inlineStr">
        <is>
          <t>Benefits paid</t>
        </is>
      </c>
      <c r="B13" s="4" t="inlineStr">
        <is>
          <t xml:space="preserve"> </t>
        </is>
      </c>
      <c r="C13" s="4" t="inlineStr">
        <is>
          <t xml:space="preserve"> </t>
        </is>
      </c>
      <c r="D13" s="7" t="n">
        <v>22341</v>
      </c>
      <c r="E13" s="7" t="n">
        <v>23967</v>
      </c>
      <c r="F13" s="4" t="inlineStr">
        <is>
          <t xml:space="preserve"> </t>
        </is>
      </c>
      <c r="G13" s="4" t="inlineStr">
        <is>
          <t xml:space="preserve"> </t>
        </is>
      </c>
      <c r="H13" s="4" t="inlineStr">
        <is>
          <t xml:space="preserve"> </t>
        </is>
      </c>
    </row>
    <row r="14">
      <c r="A14" s="4" t="inlineStr">
        <is>
          <t>Settlement</t>
        </is>
      </c>
      <c r="B14" s="4" t="inlineStr">
        <is>
          <t xml:space="preserve"> </t>
        </is>
      </c>
      <c r="C14" s="4" t="inlineStr">
        <is>
          <t xml:space="preserve"> </t>
        </is>
      </c>
      <c r="D14" s="7" t="n">
        <v>-14894</v>
      </c>
      <c r="E14" s="7" t="n">
        <v>-15254</v>
      </c>
      <c r="F14" s="7" t="n">
        <v>-20692</v>
      </c>
      <c r="G14" s="4" t="inlineStr">
        <is>
          <t xml:space="preserve"> </t>
        </is>
      </c>
      <c r="H14" s="4" t="inlineStr">
        <is>
          <t xml:space="preserve"> </t>
        </is>
      </c>
    </row>
    <row r="15">
      <c r="A15" s="4" t="inlineStr">
        <is>
          <t xml:space="preserve">Other Benefits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ed benefit plan, benefit obligation, actuarial gain</t>
        </is>
      </c>
      <c r="B17" s="4" t="inlineStr">
        <is>
          <t xml:space="preserve"> </t>
        </is>
      </c>
      <c r="C17" s="4" t="inlineStr">
        <is>
          <t xml:space="preserve"> </t>
        </is>
      </c>
      <c r="D17" s="5" t="n">
        <v>-4845</v>
      </c>
      <c r="E17" s="5" t="n">
        <v>-38789</v>
      </c>
      <c r="F17" s="4" t="inlineStr">
        <is>
          <t xml:space="preserve"> </t>
        </is>
      </c>
      <c r="G17" s="4" t="inlineStr">
        <is>
          <t xml:space="preserve"> </t>
        </is>
      </c>
      <c r="H17" s="4" t="inlineStr">
        <is>
          <t xml:space="preserve"> </t>
        </is>
      </c>
    </row>
    <row r="18">
      <c r="A18" s="4" t="inlineStr">
        <is>
          <t>Discount rate</t>
        </is>
      </c>
      <c r="B18" s="4" t="inlineStr">
        <is>
          <t xml:space="preserve"> </t>
        </is>
      </c>
      <c r="C18" s="4" t="inlineStr">
        <is>
          <t xml:space="preserve"> </t>
        </is>
      </c>
      <c r="D18" s="12" t="n">
        <v>0.057</v>
      </c>
      <c r="E18" s="12" t="n">
        <v>0.052</v>
      </c>
      <c r="F18" s="4" t="inlineStr">
        <is>
          <t xml:space="preserve"> </t>
        </is>
      </c>
      <c r="G18" s="4" t="inlineStr">
        <is>
          <t xml:space="preserve"> </t>
        </is>
      </c>
      <c r="H18" s="4" t="inlineStr">
        <is>
          <t xml:space="preserve"> </t>
        </is>
      </c>
    </row>
    <row r="19">
      <c r="A19" s="4" t="inlineStr">
        <is>
          <t>Health care cost trend rate assumed, next fiscal year</t>
        </is>
      </c>
      <c r="B19" s="4" t="inlineStr">
        <is>
          <t xml:space="preserve"> </t>
        </is>
      </c>
      <c r="C19" s="4" t="inlineStr">
        <is>
          <t xml:space="preserve"> </t>
        </is>
      </c>
      <c r="D19" s="12" t="n">
        <v>0.06900000000000001</v>
      </c>
      <c r="E19" s="12" t="n">
        <v>0.064</v>
      </c>
      <c r="F19" s="4" t="inlineStr">
        <is>
          <t xml:space="preserve"> </t>
        </is>
      </c>
      <c r="G19" s="4" t="inlineStr">
        <is>
          <t xml:space="preserve"> </t>
        </is>
      </c>
      <c r="H19" s="4" t="inlineStr">
        <is>
          <t xml:space="preserve"> </t>
        </is>
      </c>
    </row>
    <row r="20">
      <c r="A20" s="4" t="inlineStr">
        <is>
          <t>Employer contributions</t>
        </is>
      </c>
      <c r="B20" s="4" t="inlineStr">
        <is>
          <t xml:space="preserve"> </t>
        </is>
      </c>
      <c r="C20" s="4" t="inlineStr">
        <is>
          <t xml:space="preserve"> </t>
        </is>
      </c>
      <c r="D20" s="5" t="n">
        <v>12033</v>
      </c>
      <c r="E20" s="5" t="n">
        <v>21006</v>
      </c>
      <c r="F20" s="4" t="inlineStr">
        <is>
          <t xml:space="preserve"> </t>
        </is>
      </c>
      <c r="G20" s="4" t="inlineStr">
        <is>
          <t xml:space="preserve"> </t>
        </is>
      </c>
      <c r="H20" s="4" t="inlineStr">
        <is>
          <t xml:space="preserve"> </t>
        </is>
      </c>
    </row>
    <row r="21">
      <c r="A21" s="4" t="inlineStr">
        <is>
          <t>Benefits paid</t>
        </is>
      </c>
      <c r="B21" s="4" t="inlineStr">
        <is>
          <t xml:space="preserve"> </t>
        </is>
      </c>
      <c r="C21" s="4" t="inlineStr">
        <is>
          <t xml:space="preserve"> </t>
        </is>
      </c>
      <c r="D21" s="7" t="n">
        <v>12033</v>
      </c>
      <c r="E21" s="7" t="n">
        <v>21006</v>
      </c>
      <c r="F21" s="4" t="inlineStr">
        <is>
          <t xml:space="preserve"> </t>
        </is>
      </c>
      <c r="G21" s="4" t="inlineStr">
        <is>
          <t xml:space="preserve"> </t>
        </is>
      </c>
      <c r="H21" s="4" t="inlineStr">
        <is>
          <t xml:space="preserve"> </t>
        </is>
      </c>
    </row>
    <row r="22">
      <c r="A22" s="4" t="inlineStr">
        <is>
          <t>Settlement</t>
        </is>
      </c>
      <c r="B22" s="4" t="inlineStr">
        <is>
          <t xml:space="preserve"> </t>
        </is>
      </c>
      <c r="C22" s="4" t="inlineStr">
        <is>
          <t xml:space="preserve"> </t>
        </is>
      </c>
      <c r="D22" s="5" t="n">
        <v>0</v>
      </c>
      <c r="E22" s="5" t="n">
        <v>-926</v>
      </c>
      <c r="F22" s="5" t="n">
        <v>0</v>
      </c>
      <c r="G22" s="4" t="inlineStr">
        <is>
          <t xml:space="preserve"> </t>
        </is>
      </c>
      <c r="H22" s="4" t="inlineStr">
        <is>
          <t xml:space="preserve"> </t>
        </is>
      </c>
    </row>
    <row r="23">
      <c r="A23" s="4" t="inlineStr">
        <is>
          <t>Other Benefits  | The Hershey Company Retiree Medical and Life Insuranc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ts paid</t>
        </is>
      </c>
      <c r="B25" s="5" t="n">
        <v>886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ttlement</t>
        </is>
      </c>
      <c r="B26" s="4" t="inlineStr">
        <is>
          <t xml:space="preserve"> </t>
        </is>
      </c>
      <c r="C26" s="5" t="n">
        <v>-9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Benefits  | Scenario,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ltimate health care cost trend rate</t>
        </is>
      </c>
      <c r="B29" s="4" t="inlineStr">
        <is>
          <t xml:space="preserve"> </t>
        </is>
      </c>
      <c r="C29" s="4" t="inlineStr">
        <is>
          <t xml:space="preserve"> </t>
        </is>
      </c>
      <c r="D29" s="4" t="inlineStr">
        <is>
          <t xml:space="preserve"> </t>
        </is>
      </c>
      <c r="E29" s="4" t="inlineStr">
        <is>
          <t xml:space="preserve"> </t>
        </is>
      </c>
      <c r="F29" s="4" t="inlineStr">
        <is>
          <t xml:space="preserve"> </t>
        </is>
      </c>
      <c r="G29" s="12" t="n">
        <v>0.049</v>
      </c>
      <c r="H29" s="11" t="n">
        <v>0.05</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DEFINED BENEFIT OBLIGATIONS, PLAN ASSETS AND FUNDED STATUS (Details) - USD ($) $ in Thousand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Other assets</t>
        </is>
      </c>
      <c r="B4" s="5" t="n">
        <v>41298</v>
      </c>
      <c r="C4" s="5" t="n">
        <v>48506</v>
      </c>
      <c r="D4" s="4" t="inlineStr">
        <is>
          <t xml:space="preserve"> </t>
        </is>
      </c>
    </row>
    <row r="5">
      <c r="A5" s="3" t="inlineStr">
        <is>
          <t>Amounts recognized in Accumulated Other Comprehensive Income (Loss), net of tax:</t>
        </is>
      </c>
      <c r="B5" s="4" t="inlineStr">
        <is>
          <t xml:space="preserve"> </t>
        </is>
      </c>
      <c r="C5" s="4" t="inlineStr">
        <is>
          <t xml:space="preserve"> </t>
        </is>
      </c>
      <c r="D5" s="4" t="inlineStr">
        <is>
          <t xml:space="preserve"> </t>
        </is>
      </c>
    </row>
    <row r="6">
      <c r="A6" s="4" t="inlineStr">
        <is>
          <t>Net amounts recognized in AOCI</t>
        </is>
      </c>
      <c r="B6" s="7" t="n">
        <v>122098</v>
      </c>
      <c r="C6" s="7" t="n">
        <v>126800</v>
      </c>
      <c r="D6" s="4" t="inlineStr">
        <is>
          <t xml:space="preserve"> </t>
        </is>
      </c>
    </row>
    <row r="7">
      <c r="A7" s="4" t="inlineStr">
        <is>
          <t xml:space="preserve">Pension Benefits </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Projected benefit obligation at beginning of year</t>
        </is>
      </c>
      <c r="B9" s="7" t="n">
        <v>822035</v>
      </c>
      <c r="C9" s="7" t="n">
        <v>830285</v>
      </c>
      <c r="D9" s="4" t="inlineStr">
        <is>
          <t xml:space="preserve"> </t>
        </is>
      </c>
    </row>
    <row r="10">
      <c r="A10" s="4" t="inlineStr">
        <is>
          <t>Service cost</t>
        </is>
      </c>
      <c r="B10" s="7" t="n">
        <v>15323</v>
      </c>
      <c r="C10" s="7" t="n">
        <v>14991</v>
      </c>
      <c r="D10" s="5" t="n">
        <v>17500</v>
      </c>
    </row>
    <row r="11">
      <c r="A11" s="4" t="inlineStr">
        <is>
          <t>Interest cost</t>
        </is>
      </c>
      <c r="B11" s="7" t="n">
        <v>38675</v>
      </c>
      <c r="C11" s="7" t="n">
        <v>41205</v>
      </c>
      <c r="D11" s="7" t="n">
        <v>30491</v>
      </c>
    </row>
    <row r="12">
      <c r="A12" s="4" t="inlineStr">
        <is>
          <t>Actuarial (gain) loss</t>
        </is>
      </c>
      <c r="B12" s="7" t="n">
        <v>-5337</v>
      </c>
      <c r="C12" s="7" t="n">
        <v>23187</v>
      </c>
      <c r="D12" s="4" t="inlineStr">
        <is>
          <t xml:space="preserve"> </t>
        </is>
      </c>
    </row>
    <row r="13">
      <c r="A13" s="4" t="inlineStr">
        <is>
          <t>Curtailment</t>
        </is>
      </c>
      <c r="B13" s="7" t="n">
        <v>0</v>
      </c>
      <c r="C13" s="7" t="n">
        <v>0</v>
      </c>
      <c r="D13" s="4" t="inlineStr">
        <is>
          <t xml:space="preserve"> </t>
        </is>
      </c>
    </row>
    <row r="14">
      <c r="A14" s="4" t="inlineStr">
        <is>
          <t>Settlement</t>
        </is>
      </c>
      <c r="B14" s="7" t="n">
        <v>-64665</v>
      </c>
      <c r="C14" s="7" t="n">
        <v>-66132</v>
      </c>
      <c r="D14" s="4" t="inlineStr">
        <is>
          <t xml:space="preserve"> </t>
        </is>
      </c>
    </row>
    <row r="15">
      <c r="A15" s="4" t="inlineStr">
        <is>
          <t>Currency translation and other</t>
        </is>
      </c>
      <c r="B15" s="7" t="n">
        <v>-5008</v>
      </c>
      <c r="C15" s="7" t="n">
        <v>2466</v>
      </c>
      <c r="D15" s="4" t="inlineStr">
        <is>
          <t xml:space="preserve"> </t>
        </is>
      </c>
    </row>
    <row r="16">
      <c r="A16" s="4" t="inlineStr">
        <is>
          <t>Benefits paid</t>
        </is>
      </c>
      <c r="B16" s="7" t="n">
        <v>-22341</v>
      </c>
      <c r="C16" s="7" t="n">
        <v>-23967</v>
      </c>
      <c r="D16" s="4" t="inlineStr">
        <is>
          <t xml:space="preserve"> </t>
        </is>
      </c>
    </row>
    <row r="17">
      <c r="A17" s="4" t="inlineStr">
        <is>
          <t>Projected benefit obligation at end of year</t>
        </is>
      </c>
      <c r="B17" s="7" t="n">
        <v>778682</v>
      </c>
      <c r="C17" s="7" t="n">
        <v>822035</v>
      </c>
      <c r="D17" s="7" t="n">
        <v>830285</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7" t="n">
        <v>836843</v>
      </c>
      <c r="C19" s="7" t="n">
        <v>848432</v>
      </c>
      <c r="D19" s="4" t="inlineStr">
        <is>
          <t xml:space="preserve"> </t>
        </is>
      </c>
    </row>
    <row r="20">
      <c r="A20" s="4" t="inlineStr">
        <is>
          <t>Actual return on plan assets</t>
        </is>
      </c>
      <c r="B20" s="7" t="n">
        <v>30626</v>
      </c>
      <c r="C20" s="7" t="n">
        <v>70096</v>
      </c>
      <c r="D20" s="4" t="inlineStr">
        <is>
          <t xml:space="preserve"> </t>
        </is>
      </c>
    </row>
    <row r="21">
      <c r="A21" s="4" t="inlineStr">
        <is>
          <t>Employer contributions</t>
        </is>
      </c>
      <c r="B21" s="7" t="n">
        <v>3566</v>
      </c>
      <c r="C21" s="7" t="n">
        <v>6576</v>
      </c>
      <c r="D21" s="4" t="inlineStr">
        <is>
          <t xml:space="preserve"> </t>
        </is>
      </c>
    </row>
    <row r="22">
      <c r="A22" s="4" t="inlineStr">
        <is>
          <t>Settlement</t>
        </is>
      </c>
      <c r="B22" s="7" t="n">
        <v>-64665</v>
      </c>
      <c r="C22" s="7" t="n">
        <v>-66132</v>
      </c>
      <c r="D22" s="4" t="inlineStr">
        <is>
          <t xml:space="preserve"> </t>
        </is>
      </c>
    </row>
    <row r="23">
      <c r="A23" s="4" t="inlineStr">
        <is>
          <t>Annuity purchase</t>
        </is>
      </c>
      <c r="B23" s="7" t="n">
        <v>0</v>
      </c>
      <c r="C23" s="7" t="n">
        <v>0</v>
      </c>
      <c r="D23" s="4" t="inlineStr">
        <is>
          <t xml:space="preserve"> </t>
        </is>
      </c>
    </row>
    <row r="24">
      <c r="A24" s="4" t="inlineStr">
        <is>
          <t>Currency translation and other</t>
        </is>
      </c>
      <c r="B24" s="7" t="n">
        <v>-4052</v>
      </c>
      <c r="C24" s="7" t="n">
        <v>1838</v>
      </c>
      <c r="D24" s="4" t="inlineStr">
        <is>
          <t xml:space="preserve"> </t>
        </is>
      </c>
    </row>
    <row r="25">
      <c r="A25" s="4" t="inlineStr">
        <is>
          <t>Benefits paid</t>
        </is>
      </c>
      <c r="B25" s="7" t="n">
        <v>-22341</v>
      </c>
      <c r="C25" s="7" t="n">
        <v>-23967</v>
      </c>
      <c r="D25" s="4" t="inlineStr">
        <is>
          <t xml:space="preserve"> </t>
        </is>
      </c>
    </row>
    <row r="26">
      <c r="A26" s="4" t="inlineStr">
        <is>
          <t>Fair value of plan assets at end of year</t>
        </is>
      </c>
      <c r="B26" s="7" t="n">
        <v>779977</v>
      </c>
      <c r="C26" s="7" t="n">
        <v>836843</v>
      </c>
      <c r="D26" s="7" t="n">
        <v>848432</v>
      </c>
    </row>
    <row r="27">
      <c r="A27" s="4" t="inlineStr">
        <is>
          <t>Funded status at end of year</t>
        </is>
      </c>
      <c r="B27" s="7" t="n">
        <v>1295</v>
      </c>
      <c r="C27" s="7" t="n">
        <v>14808</v>
      </c>
      <c r="D27" s="4" t="inlineStr">
        <is>
          <t xml:space="preserve"> </t>
        </is>
      </c>
    </row>
    <row r="28">
      <c r="A28" s="3" t="inlineStr">
        <is>
          <t>Amounts recognized in the Consolidated Balance Sheets:</t>
        </is>
      </c>
      <c r="B28" s="4" t="inlineStr">
        <is>
          <t xml:space="preserve"> </t>
        </is>
      </c>
      <c r="C28" s="4" t="inlineStr">
        <is>
          <t xml:space="preserve"> </t>
        </is>
      </c>
      <c r="D28" s="4" t="inlineStr">
        <is>
          <t xml:space="preserve"> </t>
        </is>
      </c>
    </row>
    <row r="29">
      <c r="A29" s="4" t="inlineStr">
        <is>
          <t>Other assets</t>
        </is>
      </c>
      <c r="B29" s="7" t="n">
        <v>41298</v>
      </c>
      <c r="C29" s="7" t="n">
        <v>48506</v>
      </c>
      <c r="D29" s="4" t="inlineStr">
        <is>
          <t xml:space="preserve"> </t>
        </is>
      </c>
    </row>
    <row r="30">
      <c r="A30" s="4" t="inlineStr">
        <is>
          <t>Accrued liabilities</t>
        </is>
      </c>
      <c r="B30" s="7" t="n">
        <v>-6166</v>
      </c>
      <c r="C30" s="7" t="n">
        <v>-4749</v>
      </c>
      <c r="D30" s="4" t="inlineStr">
        <is>
          <t xml:space="preserve"> </t>
        </is>
      </c>
    </row>
    <row r="31">
      <c r="A31" s="4" t="inlineStr">
        <is>
          <t>Other long-term liabilities</t>
        </is>
      </c>
      <c r="B31" s="7" t="n">
        <v>-33837</v>
      </c>
      <c r="C31" s="7" t="n">
        <v>-28949</v>
      </c>
      <c r="D31" s="4" t="inlineStr">
        <is>
          <t xml:space="preserve"> </t>
        </is>
      </c>
    </row>
    <row r="32">
      <c r="A32" s="4" t="inlineStr">
        <is>
          <t>Total</t>
        </is>
      </c>
      <c r="B32" s="7" t="n">
        <v>1295</v>
      </c>
      <c r="C32" s="7" t="n">
        <v>14808</v>
      </c>
      <c r="D32" s="4" t="inlineStr">
        <is>
          <t xml:space="preserve"> </t>
        </is>
      </c>
    </row>
    <row r="33">
      <c r="A33" s="3" t="inlineStr">
        <is>
          <t>Amounts recognized in Accumulated Other Comprehensive Income (Loss), net of tax:</t>
        </is>
      </c>
      <c r="B33" s="4" t="inlineStr">
        <is>
          <t xml:space="preserve"> </t>
        </is>
      </c>
      <c r="C33" s="4" t="inlineStr">
        <is>
          <t xml:space="preserve"> </t>
        </is>
      </c>
      <c r="D33" s="4" t="inlineStr">
        <is>
          <t xml:space="preserve"> </t>
        </is>
      </c>
    </row>
    <row r="34">
      <c r="A34" s="4" t="inlineStr">
        <is>
          <t>Actuarial net (loss) gain</t>
        </is>
      </c>
      <c r="B34" s="7" t="n">
        <v>-117030</v>
      </c>
      <c r="C34" s="7" t="n">
        <v>-129184</v>
      </c>
      <c r="D34" s="4" t="inlineStr">
        <is>
          <t xml:space="preserve"> </t>
        </is>
      </c>
    </row>
    <row r="35">
      <c r="A35" s="4" t="inlineStr">
        <is>
          <t>Net prior service credit</t>
        </is>
      </c>
      <c r="B35" s="7" t="n">
        <v>4631</v>
      </c>
      <c r="C35" s="7" t="n">
        <v>8561</v>
      </c>
      <c r="D35" s="4" t="inlineStr">
        <is>
          <t xml:space="preserve"> </t>
        </is>
      </c>
    </row>
    <row r="36">
      <c r="A36" s="4" t="inlineStr">
        <is>
          <t>Net amounts recognized in AOCI</t>
        </is>
      </c>
      <c r="B36" s="7" t="n">
        <v>-112399</v>
      </c>
      <c r="C36" s="7" t="n">
        <v>-120623</v>
      </c>
      <c r="D36" s="4" t="inlineStr">
        <is>
          <t xml:space="preserve"> </t>
        </is>
      </c>
    </row>
    <row r="37">
      <c r="A37" s="4" t="inlineStr">
        <is>
          <t xml:space="preserve">Other Benefits </t>
        </is>
      </c>
      <c r="B37" s="4" t="inlineStr">
        <is>
          <t xml:space="preserve"> </t>
        </is>
      </c>
      <c r="C37" s="4" t="inlineStr">
        <is>
          <t xml:space="preserve"> </t>
        </is>
      </c>
      <c r="D37" s="4" t="inlineStr">
        <is>
          <t xml:space="preserve"> </t>
        </is>
      </c>
    </row>
    <row r="38">
      <c r="A38" s="3" t="inlineStr">
        <is>
          <t>Change in benefit obligation</t>
        </is>
      </c>
      <c r="B38" s="4" t="inlineStr">
        <is>
          <t xml:space="preserve"> </t>
        </is>
      </c>
      <c r="C38" s="4" t="inlineStr">
        <is>
          <t xml:space="preserve"> </t>
        </is>
      </c>
      <c r="D38" s="4" t="inlineStr">
        <is>
          <t xml:space="preserve"> </t>
        </is>
      </c>
    </row>
    <row r="39">
      <c r="A39" s="4" t="inlineStr">
        <is>
          <t>Projected benefit obligation at beginning of year</t>
        </is>
      </c>
      <c r="B39" s="7" t="n">
        <v>100311</v>
      </c>
      <c r="C39" s="7" t="n">
        <v>164889</v>
      </c>
      <c r="D39" s="4" t="inlineStr">
        <is>
          <t xml:space="preserve"> </t>
        </is>
      </c>
    </row>
    <row r="40">
      <c r="A40" s="4" t="inlineStr">
        <is>
          <t>Service cost</t>
        </is>
      </c>
      <c r="B40" s="7" t="n">
        <v>131</v>
      </c>
      <c r="C40" s="7" t="n">
        <v>221</v>
      </c>
      <c r="D40" s="7" t="n">
        <v>302</v>
      </c>
    </row>
    <row r="41">
      <c r="A41" s="4" t="inlineStr">
        <is>
          <t>Interest cost</t>
        </is>
      </c>
      <c r="B41" s="7" t="n">
        <v>4852</v>
      </c>
      <c r="C41" s="7" t="n">
        <v>7171</v>
      </c>
      <c r="D41" s="7" t="n">
        <v>4603</v>
      </c>
    </row>
    <row r="42">
      <c r="A42" s="4" t="inlineStr">
        <is>
          <t>Actuarial (gain) loss</t>
        </is>
      </c>
      <c r="B42" s="7" t="n">
        <v>4845</v>
      </c>
      <c r="C42" s="7" t="n">
        <v>38789</v>
      </c>
      <c r="D42" s="4" t="inlineStr">
        <is>
          <t xml:space="preserve"> </t>
        </is>
      </c>
    </row>
    <row r="43">
      <c r="A43" s="4" t="inlineStr">
        <is>
          <t>Curtailment</t>
        </is>
      </c>
      <c r="B43" s="7" t="n">
        <v>0</v>
      </c>
      <c r="C43" s="7" t="n">
        <v>-740</v>
      </c>
      <c r="D43" s="4" t="inlineStr">
        <is>
          <t xml:space="preserve"> </t>
        </is>
      </c>
    </row>
    <row r="44">
      <c r="A44" s="4" t="inlineStr">
        <is>
          <t>Settlement</t>
        </is>
      </c>
      <c r="B44" s="7" t="n">
        <v>0</v>
      </c>
      <c r="C44" s="7" t="n">
        <v>-88689</v>
      </c>
      <c r="D44" s="4" t="inlineStr">
        <is>
          <t xml:space="preserve"> </t>
        </is>
      </c>
    </row>
    <row r="45">
      <c r="A45" s="4" t="inlineStr">
        <is>
          <t>Currency translation and other</t>
        </is>
      </c>
      <c r="B45" s="7" t="n">
        <v>-2143</v>
      </c>
      <c r="C45" s="7" t="n">
        <v>-324</v>
      </c>
      <c r="D45" s="4" t="inlineStr">
        <is>
          <t xml:space="preserve"> </t>
        </is>
      </c>
    </row>
    <row r="46">
      <c r="A46" s="4" t="inlineStr">
        <is>
          <t>Benefits paid</t>
        </is>
      </c>
      <c r="B46" s="7" t="n">
        <v>-12033</v>
      </c>
      <c r="C46" s="7" t="n">
        <v>-21006</v>
      </c>
      <c r="D46" s="4" t="inlineStr">
        <is>
          <t xml:space="preserve"> </t>
        </is>
      </c>
    </row>
    <row r="47">
      <c r="A47" s="4" t="inlineStr">
        <is>
          <t>Projected benefit obligation at end of year</t>
        </is>
      </c>
      <c r="B47" s="7" t="n">
        <v>95963</v>
      </c>
      <c r="C47" s="7" t="n">
        <v>100311</v>
      </c>
      <c r="D47" s="7" t="n">
        <v>164889</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7" t="n">
        <v>0</v>
      </c>
      <c r="C49" s="7" t="n">
        <v>0</v>
      </c>
      <c r="D49" s="4" t="inlineStr">
        <is>
          <t xml:space="preserve"> </t>
        </is>
      </c>
    </row>
    <row r="50">
      <c r="A50" s="4" t="inlineStr">
        <is>
          <t>Actual return on plan assets</t>
        </is>
      </c>
      <c r="B50" s="7" t="n">
        <v>0</v>
      </c>
      <c r="C50" s="7" t="n">
        <v>0</v>
      </c>
      <c r="D50" s="4" t="inlineStr">
        <is>
          <t xml:space="preserve"> </t>
        </is>
      </c>
    </row>
    <row r="51">
      <c r="A51" s="4" t="inlineStr">
        <is>
          <t>Employer contributions</t>
        </is>
      </c>
      <c r="B51" s="7" t="n">
        <v>12033</v>
      </c>
      <c r="C51" s="7" t="n">
        <v>21006</v>
      </c>
      <c r="D51" s="4" t="inlineStr">
        <is>
          <t xml:space="preserve"> </t>
        </is>
      </c>
    </row>
    <row r="52">
      <c r="A52" s="4" t="inlineStr">
        <is>
          <t>Settlement</t>
        </is>
      </c>
      <c r="B52" s="7" t="n">
        <v>0</v>
      </c>
      <c r="C52" s="7" t="n">
        <v>-88689</v>
      </c>
      <c r="D52" s="4" t="inlineStr">
        <is>
          <t xml:space="preserve"> </t>
        </is>
      </c>
    </row>
    <row r="53">
      <c r="A53" s="4" t="inlineStr">
        <is>
          <t>Annuity purchase</t>
        </is>
      </c>
      <c r="B53" s="7" t="n">
        <v>0</v>
      </c>
      <c r="C53" s="7" t="n">
        <v>88689</v>
      </c>
      <c r="D53" s="4" t="inlineStr">
        <is>
          <t xml:space="preserve"> </t>
        </is>
      </c>
    </row>
    <row r="54">
      <c r="A54" s="4" t="inlineStr">
        <is>
          <t>Currency translation and other</t>
        </is>
      </c>
      <c r="B54" s="7" t="n">
        <v>0</v>
      </c>
      <c r="C54" s="7" t="n">
        <v>0</v>
      </c>
      <c r="D54" s="4" t="inlineStr">
        <is>
          <t xml:space="preserve"> </t>
        </is>
      </c>
    </row>
    <row r="55">
      <c r="A55" s="4" t="inlineStr">
        <is>
          <t>Benefits paid</t>
        </is>
      </c>
      <c r="B55" s="7" t="n">
        <v>-12033</v>
      </c>
      <c r="C55" s="7" t="n">
        <v>-21006</v>
      </c>
      <c r="D55" s="4" t="inlineStr">
        <is>
          <t xml:space="preserve"> </t>
        </is>
      </c>
    </row>
    <row r="56">
      <c r="A56" s="4" t="inlineStr">
        <is>
          <t>Fair value of plan assets at end of year</t>
        </is>
      </c>
      <c r="B56" s="7" t="n">
        <v>0</v>
      </c>
      <c r="C56" s="7" t="n">
        <v>0</v>
      </c>
      <c r="D56" s="5" t="n">
        <v>0</v>
      </c>
    </row>
    <row r="57">
      <c r="A57" s="4" t="inlineStr">
        <is>
          <t>Funded status at end of year</t>
        </is>
      </c>
      <c r="B57" s="7" t="n">
        <v>-95963</v>
      </c>
      <c r="C57" s="7" t="n">
        <v>-100311</v>
      </c>
      <c r="D57" s="4" t="inlineStr">
        <is>
          <t xml:space="preserve"> </t>
        </is>
      </c>
    </row>
    <row r="58">
      <c r="A58" s="3" t="inlineStr">
        <is>
          <t>Amounts recognized in the Consolidated Balance Sheets:</t>
        </is>
      </c>
      <c r="B58" s="4" t="inlineStr">
        <is>
          <t xml:space="preserve"> </t>
        </is>
      </c>
      <c r="C58" s="4" t="inlineStr">
        <is>
          <t xml:space="preserve"> </t>
        </is>
      </c>
      <c r="D58" s="4" t="inlineStr">
        <is>
          <t xml:space="preserve"> </t>
        </is>
      </c>
    </row>
    <row r="59">
      <c r="A59" s="4" t="inlineStr">
        <is>
          <t>Other assets</t>
        </is>
      </c>
      <c r="B59" s="7" t="n">
        <v>0</v>
      </c>
      <c r="C59" s="7" t="n">
        <v>0</v>
      </c>
      <c r="D59" s="4" t="inlineStr">
        <is>
          <t xml:space="preserve"> </t>
        </is>
      </c>
    </row>
    <row r="60">
      <c r="A60" s="4" t="inlineStr">
        <is>
          <t>Accrued liabilities</t>
        </is>
      </c>
      <c r="B60" s="7" t="n">
        <v>-8957</v>
      </c>
      <c r="C60" s="7" t="n">
        <v>-9593</v>
      </c>
      <c r="D60" s="4" t="inlineStr">
        <is>
          <t xml:space="preserve"> </t>
        </is>
      </c>
    </row>
    <row r="61">
      <c r="A61" s="4" t="inlineStr">
        <is>
          <t>Other long-term liabilities</t>
        </is>
      </c>
      <c r="B61" s="7" t="n">
        <v>-87006</v>
      </c>
      <c r="C61" s="7" t="n">
        <v>-90718</v>
      </c>
      <c r="D61" s="4" t="inlineStr">
        <is>
          <t xml:space="preserve"> </t>
        </is>
      </c>
    </row>
    <row r="62">
      <c r="A62" s="4" t="inlineStr">
        <is>
          <t>Total</t>
        </is>
      </c>
      <c r="B62" s="7" t="n">
        <v>-95963</v>
      </c>
      <c r="C62" s="7" t="n">
        <v>-100311</v>
      </c>
      <c r="D62" s="4" t="inlineStr">
        <is>
          <t xml:space="preserve"> </t>
        </is>
      </c>
    </row>
    <row r="63">
      <c r="A63" s="3" t="inlineStr">
        <is>
          <t>Amounts recognized in Accumulated Other Comprehensive Income (Loss), net of tax:</t>
        </is>
      </c>
      <c r="B63" s="4" t="inlineStr">
        <is>
          <t xml:space="preserve"> </t>
        </is>
      </c>
      <c r="C63" s="4" t="inlineStr">
        <is>
          <t xml:space="preserve"> </t>
        </is>
      </c>
      <c r="D63" s="4" t="inlineStr">
        <is>
          <t xml:space="preserve"> </t>
        </is>
      </c>
    </row>
    <row r="64">
      <c r="A64" s="4" t="inlineStr">
        <is>
          <t>Actuarial net (loss) gain</t>
        </is>
      </c>
      <c r="B64" s="7" t="n">
        <v>-10903</v>
      </c>
      <c r="C64" s="7" t="n">
        <v>-7704</v>
      </c>
      <c r="D64" s="4" t="inlineStr">
        <is>
          <t xml:space="preserve"> </t>
        </is>
      </c>
    </row>
    <row r="65">
      <c r="A65" s="4" t="inlineStr">
        <is>
          <t>Net prior service credit</t>
        </is>
      </c>
      <c r="B65" s="7" t="n">
        <v>1205</v>
      </c>
      <c r="C65" s="7" t="n">
        <v>527</v>
      </c>
      <c r="D65" s="4" t="inlineStr">
        <is>
          <t xml:space="preserve"> </t>
        </is>
      </c>
    </row>
    <row r="66">
      <c r="A66" s="4" t="inlineStr">
        <is>
          <t>Net amounts recognized in AOCI</t>
        </is>
      </c>
      <c r="B66" s="5" t="n">
        <v>-9698</v>
      </c>
      <c r="C66" s="5" t="n">
        <v>-7177</v>
      </c>
      <c r="D6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CCUMULATED BENEFIT OBLIGATIONS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46812</v>
      </c>
      <c r="C3" s="5" t="n">
        <v>40278</v>
      </c>
    </row>
    <row r="4">
      <c r="A4" s="4" t="inlineStr">
        <is>
          <t>Accumulated benefit obligation</t>
        </is>
      </c>
      <c r="B4" s="7" t="n">
        <v>41853</v>
      </c>
      <c r="C4" s="7" t="n">
        <v>33812</v>
      </c>
    </row>
    <row r="5">
      <c r="A5" s="4" t="inlineStr">
        <is>
          <t>Fair value of plan assets</t>
        </is>
      </c>
      <c r="B5" s="5" t="n">
        <v>7138</v>
      </c>
      <c r="C5" s="5" t="n">
        <v>66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ROJECTED BENEFIT OBLIGATIONS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49539</v>
      </c>
      <c r="C3" s="5" t="n">
        <v>84416</v>
      </c>
    </row>
    <row r="4">
      <c r="A4" s="4" t="inlineStr">
        <is>
          <t>Accumulated benefit obligation</t>
        </is>
      </c>
      <c r="B4" s="7" t="n">
        <v>42897</v>
      </c>
      <c r="C4" s="7" t="n">
        <v>71046</v>
      </c>
    </row>
    <row r="5">
      <c r="A5" s="4" t="inlineStr">
        <is>
          <t>Fair value of plan assets</t>
        </is>
      </c>
      <c r="B5" s="5" t="n">
        <v>9536</v>
      </c>
      <c r="C5" s="5" t="n">
        <v>507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 xml:space="preserve">Pension Benefits </t>
        </is>
      </c>
      <c r="B3" s="4" t="inlineStr">
        <is>
          <t xml:space="preserve"> </t>
        </is>
      </c>
      <c r="C3" s="4" t="inlineStr">
        <is>
          <t xml:space="preserve"> </t>
        </is>
      </c>
      <c r="D3" s="4" t="inlineStr">
        <is>
          <t xml:space="preserve"> </t>
        </is>
      </c>
    </row>
    <row r="4">
      <c r="A4" s="3" t="inlineStr">
        <is>
          <t>Amounts recognized in net periodic benefit cost</t>
        </is>
      </c>
      <c r="B4" s="4" t="inlineStr">
        <is>
          <t xml:space="preserve"> </t>
        </is>
      </c>
      <c r="C4" s="4" t="inlineStr">
        <is>
          <t xml:space="preserve"> </t>
        </is>
      </c>
      <c r="D4" s="4" t="inlineStr">
        <is>
          <t xml:space="preserve"> </t>
        </is>
      </c>
    </row>
    <row r="5">
      <c r="A5" s="4" t="inlineStr">
        <is>
          <t>Service cost</t>
        </is>
      </c>
      <c r="B5" s="5" t="n">
        <v>15323</v>
      </c>
      <c r="C5" s="5" t="n">
        <v>14991</v>
      </c>
      <c r="D5" s="5" t="n">
        <v>17500</v>
      </c>
    </row>
    <row r="6">
      <c r="A6" s="4" t="inlineStr">
        <is>
          <t>Interest cost</t>
        </is>
      </c>
      <c r="B6" s="7" t="n">
        <v>38675</v>
      </c>
      <c r="C6" s="7" t="n">
        <v>41205</v>
      </c>
      <c r="D6" s="7" t="n">
        <v>30491</v>
      </c>
    </row>
    <row r="7">
      <c r="A7" s="4" t="inlineStr">
        <is>
          <t>Expected return on plan assets</t>
        </is>
      </c>
      <c r="B7" s="7" t="n">
        <v>-51193</v>
      </c>
      <c r="C7" s="7" t="n">
        <v>-48978</v>
      </c>
      <c r="D7" s="7" t="n">
        <v>-47637</v>
      </c>
    </row>
    <row r="8">
      <c r="A8" s="4" t="inlineStr">
        <is>
          <t>Amortization of prior service credit</t>
        </is>
      </c>
      <c r="B8" s="7" t="n">
        <v>-5493</v>
      </c>
      <c r="C8" s="7" t="n">
        <v>-5658</v>
      </c>
      <c r="D8" s="7" t="n">
        <v>-5651</v>
      </c>
    </row>
    <row r="9">
      <c r="A9" s="4" t="inlineStr">
        <is>
          <t>Amortization of net (gain) loss</t>
        </is>
      </c>
      <c r="B9" s="7" t="n">
        <v>15248</v>
      </c>
      <c r="C9" s="7" t="n">
        <v>19846</v>
      </c>
      <c r="D9" s="7" t="n">
        <v>16060</v>
      </c>
    </row>
    <row r="10">
      <c r="A10" s="4" t="inlineStr">
        <is>
          <t>Curtailment credit</t>
        </is>
      </c>
      <c r="B10" s="7" t="n">
        <v>0</v>
      </c>
      <c r="C10" s="7" t="n">
        <v>0</v>
      </c>
      <c r="D10" s="7" t="n">
        <v>0</v>
      </c>
    </row>
    <row r="11">
      <c r="A11" s="4" t="inlineStr">
        <is>
          <t>Settlement loss</t>
        </is>
      </c>
      <c r="B11" s="7" t="n">
        <v>14894</v>
      </c>
      <c r="C11" s="7" t="n">
        <v>15254</v>
      </c>
      <c r="D11" s="7" t="n">
        <v>20692</v>
      </c>
    </row>
    <row r="12">
      <c r="A12" s="4" t="inlineStr">
        <is>
          <t>Total net periodic benefit cost</t>
        </is>
      </c>
      <c r="B12" s="7" t="n">
        <v>27454</v>
      </c>
      <c r="C12" s="7" t="n">
        <v>36660</v>
      </c>
      <c r="D12" s="7" t="n">
        <v>31455</v>
      </c>
    </row>
    <row r="13">
      <c r="A13" s="3" t="inlineStr">
        <is>
          <t>Change in plan assets and benefit obligations recognized in AOCI, pre-tax</t>
        </is>
      </c>
      <c r="B13" s="4" t="inlineStr">
        <is>
          <t xml:space="preserve"> </t>
        </is>
      </c>
      <c r="C13" s="4" t="inlineStr">
        <is>
          <t xml:space="preserve"> </t>
        </is>
      </c>
      <c r="D13" s="4" t="inlineStr">
        <is>
          <t xml:space="preserve"> </t>
        </is>
      </c>
    </row>
    <row r="14">
      <c r="A14" s="4" t="inlineStr">
        <is>
          <t>Actuarial net (gain) loss</t>
        </is>
      </c>
      <c r="B14" s="7" t="n">
        <v>-15513</v>
      </c>
      <c r="C14" s="7" t="n">
        <v>-32720</v>
      </c>
      <c r="D14" s="7" t="n">
        <v>22609</v>
      </c>
    </row>
    <row r="15">
      <c r="A15" s="4" t="inlineStr">
        <is>
          <t>Prior service cost (credit)</t>
        </is>
      </c>
      <c r="B15" s="7" t="n">
        <v>5436</v>
      </c>
      <c r="C15" s="7" t="n">
        <v>5670</v>
      </c>
      <c r="D15" s="7" t="n">
        <v>5601</v>
      </c>
    </row>
    <row r="16">
      <c r="A16" s="4" t="inlineStr">
        <is>
          <t>Total recognized in other comprehensive (income) loss, pre-tax</t>
        </is>
      </c>
      <c r="B16" s="7" t="n">
        <v>-10077</v>
      </c>
      <c r="C16" s="7" t="n">
        <v>-27050</v>
      </c>
      <c r="D16" s="7" t="n">
        <v>28210</v>
      </c>
    </row>
    <row r="17">
      <c r="A17" s="4" t="inlineStr">
        <is>
          <t>Net amounts recognized in periodic benefit cost and AOCI</t>
        </is>
      </c>
      <c r="B17" s="7" t="n">
        <v>17377</v>
      </c>
      <c r="C17" s="7" t="n">
        <v>9610</v>
      </c>
      <c r="D17" s="7" t="n">
        <v>59665</v>
      </c>
    </row>
    <row r="18">
      <c r="A18" s="4" t="inlineStr">
        <is>
          <t xml:space="preserve">Other Benefits </t>
        </is>
      </c>
      <c r="B18" s="4" t="inlineStr">
        <is>
          <t xml:space="preserve"> </t>
        </is>
      </c>
      <c r="C18" s="4" t="inlineStr">
        <is>
          <t xml:space="preserve"> </t>
        </is>
      </c>
      <c r="D18" s="4" t="inlineStr">
        <is>
          <t xml:space="preserve"> </t>
        </is>
      </c>
    </row>
    <row r="19">
      <c r="A19" s="3" t="inlineStr">
        <is>
          <t>Amounts recognized in net periodic benefit cost</t>
        </is>
      </c>
      <c r="B19" s="4" t="inlineStr">
        <is>
          <t xml:space="preserve"> </t>
        </is>
      </c>
      <c r="C19" s="4" t="inlineStr">
        <is>
          <t xml:space="preserve"> </t>
        </is>
      </c>
      <c r="D19" s="4" t="inlineStr">
        <is>
          <t xml:space="preserve"> </t>
        </is>
      </c>
    </row>
    <row r="20">
      <c r="A20" s="4" t="inlineStr">
        <is>
          <t>Service cost</t>
        </is>
      </c>
      <c r="B20" s="7" t="n">
        <v>131</v>
      </c>
      <c r="C20" s="7" t="n">
        <v>221</v>
      </c>
      <c r="D20" s="7" t="n">
        <v>302</v>
      </c>
    </row>
    <row r="21">
      <c r="A21" s="4" t="inlineStr">
        <is>
          <t>Interest cost</t>
        </is>
      </c>
      <c r="B21" s="7" t="n">
        <v>4852</v>
      </c>
      <c r="C21" s="7" t="n">
        <v>7171</v>
      </c>
      <c r="D21" s="7" t="n">
        <v>4603</v>
      </c>
    </row>
    <row r="22">
      <c r="A22" s="4" t="inlineStr">
        <is>
          <t>Expected return on plan assets</t>
        </is>
      </c>
      <c r="B22" s="7" t="n">
        <v>0</v>
      </c>
      <c r="C22" s="7" t="n">
        <v>0</v>
      </c>
      <c r="D22" s="7" t="n">
        <v>0</v>
      </c>
    </row>
    <row r="23">
      <c r="A23" s="4" t="inlineStr">
        <is>
          <t>Amortization of prior service credit</t>
        </is>
      </c>
      <c r="B23" s="7" t="n">
        <v>-151</v>
      </c>
      <c r="C23" s="7" t="n">
        <v>-50</v>
      </c>
      <c r="D23" s="7" t="n">
        <v>0</v>
      </c>
    </row>
    <row r="24">
      <c r="A24" s="4" t="inlineStr">
        <is>
          <t>Amortization of net (gain) loss</t>
        </is>
      </c>
      <c r="B24" s="7" t="n">
        <v>557</v>
      </c>
      <c r="C24" s="7" t="n">
        <v>-966</v>
      </c>
      <c r="D24" s="7" t="n">
        <v>-92</v>
      </c>
    </row>
    <row r="25">
      <c r="A25" s="4" t="inlineStr">
        <is>
          <t>Curtailment credit</t>
        </is>
      </c>
      <c r="B25" s="7" t="n">
        <v>0</v>
      </c>
      <c r="C25" s="7" t="n">
        <v>-740</v>
      </c>
      <c r="D25" s="7" t="n">
        <v>0</v>
      </c>
    </row>
    <row r="26">
      <c r="A26" s="4" t="inlineStr">
        <is>
          <t>Settlement loss</t>
        </is>
      </c>
      <c r="B26" s="7" t="n">
        <v>0</v>
      </c>
      <c r="C26" s="7" t="n">
        <v>926</v>
      </c>
      <c r="D26" s="7" t="n">
        <v>0</v>
      </c>
    </row>
    <row r="27">
      <c r="A27" s="4" t="inlineStr">
        <is>
          <t>Total net periodic benefit cost</t>
        </is>
      </c>
      <c r="B27" s="7" t="n">
        <v>5389</v>
      </c>
      <c r="C27" s="7" t="n">
        <v>6562</v>
      </c>
      <c r="D27" s="7" t="n">
        <v>4813</v>
      </c>
    </row>
    <row r="28">
      <c r="A28" s="3" t="inlineStr">
        <is>
          <t>Change in plan assets and benefit obligations recognized in AOCI, pre-tax</t>
        </is>
      </c>
      <c r="B28" s="4" t="inlineStr">
        <is>
          <t xml:space="preserve"> </t>
        </is>
      </c>
      <c r="C28" s="4" t="inlineStr">
        <is>
          <t xml:space="preserve"> </t>
        </is>
      </c>
      <c r="D28" s="4" t="inlineStr">
        <is>
          <t xml:space="preserve"> </t>
        </is>
      </c>
    </row>
    <row r="29">
      <c r="A29" s="4" t="inlineStr">
        <is>
          <t>Actuarial net (gain) loss</t>
        </is>
      </c>
      <c r="B29" s="7" t="n">
        <v>4609</v>
      </c>
      <c r="C29" s="7" t="n">
        <v>38698</v>
      </c>
      <c r="D29" s="7" t="n">
        <v>-26212</v>
      </c>
    </row>
    <row r="30">
      <c r="A30" s="4" t="inlineStr">
        <is>
          <t>Prior service cost (credit)</t>
        </is>
      </c>
      <c r="B30" s="7" t="n">
        <v>-963</v>
      </c>
      <c r="C30" s="7" t="n">
        <v>-736</v>
      </c>
      <c r="D30" s="7" t="n">
        <v>0</v>
      </c>
    </row>
    <row r="31">
      <c r="A31" s="4" t="inlineStr">
        <is>
          <t>Total recognized in other comprehensive (income) loss, pre-tax</t>
        </is>
      </c>
      <c r="B31" s="7" t="n">
        <v>3646</v>
      </c>
      <c r="C31" s="7" t="n">
        <v>37962</v>
      </c>
      <c r="D31" s="7" t="n">
        <v>-26212</v>
      </c>
    </row>
    <row r="32">
      <c r="A32" s="4" t="inlineStr">
        <is>
          <t>Net amounts recognized in periodic benefit cost and AOCI</t>
        </is>
      </c>
      <c r="B32" s="5" t="n">
        <v>9035</v>
      </c>
      <c r="C32" s="5" t="n">
        <v>44524</v>
      </c>
      <c r="D32" s="5" t="n">
        <v>-213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WEIGHTED AVERAGE ASSUMPTIONS USED IN COMPUTING BENEFIT OBLIG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Interest crediting rate</t>
        </is>
      </c>
      <c r="B3" s="12" t="n">
        <v>0.046</v>
      </c>
      <c r="C3" s="12" t="n">
        <v>0.048</v>
      </c>
    </row>
    <row r="4">
      <c r="A4" s="4" t="inlineStr">
        <is>
          <t xml:space="preserve">Pension Benefits </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12" t="n">
        <v>0.055</v>
      </c>
      <c r="C6" s="12" t="n">
        <v>0.051</v>
      </c>
    </row>
    <row r="7">
      <c r="A7" s="4" t="inlineStr">
        <is>
          <t>Rate of increase in compensation levels</t>
        </is>
      </c>
      <c r="B7" s="12" t="n">
        <v>0.036</v>
      </c>
      <c r="C7" s="12" t="n">
        <v>0.036</v>
      </c>
    </row>
    <row r="8">
      <c r="A8" s="4" t="inlineStr">
        <is>
          <t xml:space="preserve">Other Benefits </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2" t="n">
        <v>0.057</v>
      </c>
      <c r="C10" s="12" t="n">
        <v>0.052</v>
      </c>
    </row>
    <row r="11">
      <c r="A11" s="4" t="inlineStr">
        <is>
          <t>Rate of increase in compensation levels</t>
        </is>
      </c>
      <c r="B11" s="11" t="n">
        <v>0.04</v>
      </c>
      <c r="C11" s="11" t="n">
        <v>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 AVERAGE ASSUMPTIONS USED IN COMPUTING NET PERIODIC BENEFIT COST (Details)</t>
        </is>
      </c>
      <c r="B1" s="2" t="inlineStr">
        <is>
          <t>12 Months Ended</t>
        </is>
      </c>
    </row>
    <row r="2">
      <c r="B2" s="2" t="inlineStr">
        <is>
          <t>Dec. 31, 2024</t>
        </is>
      </c>
      <c r="C2" s="2" t="inlineStr">
        <is>
          <t>Dec. 31, 2023</t>
        </is>
      </c>
      <c r="D2" s="2" t="inlineStr">
        <is>
          <t>Dec. 31, 2022</t>
        </is>
      </c>
    </row>
    <row r="3">
      <c r="A3" s="4" t="inlineStr">
        <is>
          <t xml:space="preserve">Pension Benefits </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1</v>
      </c>
      <c r="C5" s="12" t="n">
        <v>0.055</v>
      </c>
      <c r="D5" s="12" t="n">
        <v>0.027</v>
      </c>
    </row>
    <row r="6">
      <c r="A6" s="4" t="inlineStr">
        <is>
          <t>Expected long-term return on plan assets</t>
        </is>
      </c>
      <c r="B6" s="12" t="n">
        <v>0.066</v>
      </c>
      <c r="C6" s="12" t="n">
        <v>0.062</v>
      </c>
      <c r="D6" s="12" t="n">
        <v>0.049</v>
      </c>
    </row>
    <row r="7">
      <c r="A7" s="4" t="inlineStr">
        <is>
          <t>Rate of compensation increase</t>
        </is>
      </c>
      <c r="B7" s="12" t="n">
        <v>0.036</v>
      </c>
      <c r="C7" s="12" t="n">
        <v>0.034</v>
      </c>
      <c r="D7" s="12" t="n">
        <v>0.035</v>
      </c>
    </row>
    <row r="8">
      <c r="A8" s="4" t="inlineStr">
        <is>
          <t xml:space="preserve">Other Benefits </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52</v>
      </c>
      <c r="C10" s="12" t="n">
        <v>0.055</v>
      </c>
      <c r="D10" s="12" t="n">
        <v>0.0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 SCHEDULE OF PLAN ASSETS ACROSS ASSET CLASSES (Details) - Domestic Plans</t>
        </is>
      </c>
      <c r="B1" s="2" t="inlineStr">
        <is>
          <t>Dec. 31, 2024</t>
        </is>
      </c>
    </row>
    <row r="2">
      <c r="A2" s="4" t="inlineStr">
        <is>
          <t>Cash</t>
        </is>
      </c>
      <c r="B2" s="4" t="inlineStr">
        <is>
          <t xml:space="preserve"> </t>
        </is>
      </c>
    </row>
    <row r="3">
      <c r="A3" s="3" t="inlineStr">
        <is>
          <t>Defined Benefit Plan Disclosure [Line Items]</t>
        </is>
      </c>
      <c r="B3" s="4" t="inlineStr">
        <is>
          <t xml:space="preserve"> </t>
        </is>
      </c>
    </row>
    <row r="4">
      <c r="A4" s="4" t="inlineStr">
        <is>
          <t xml:space="preserve">Target Asset Allocation </t>
        </is>
      </c>
      <c r="B4" s="11" t="n">
        <v>0.01</v>
      </c>
    </row>
    <row r="5">
      <c r="A5" s="4" t="inlineStr">
        <is>
          <t>Equity securities</t>
        </is>
      </c>
      <c r="B5" s="4" t="inlineStr">
        <is>
          <t xml:space="preserve"> </t>
        </is>
      </c>
    </row>
    <row r="6">
      <c r="A6" s="3" t="inlineStr">
        <is>
          <t>Defined Benefit Plan Disclosure [Line Items]</t>
        </is>
      </c>
      <c r="B6" s="4" t="inlineStr">
        <is>
          <t xml:space="preserve"> </t>
        </is>
      </c>
    </row>
    <row r="7">
      <c r="A7" s="4" t="inlineStr">
        <is>
          <t xml:space="preserve">Target Asset Allocation </t>
        </is>
      </c>
      <c r="B7" s="11" t="n">
        <v>0.27</v>
      </c>
    </row>
    <row r="8">
      <c r="A8" s="4" t="inlineStr">
        <is>
          <t>Fixed income securities</t>
        </is>
      </c>
      <c r="B8" s="4" t="inlineStr">
        <is>
          <t xml:space="preserve"> </t>
        </is>
      </c>
    </row>
    <row r="9">
      <c r="A9" s="3" t="inlineStr">
        <is>
          <t>Defined Benefit Plan Disclosure [Line Items]</t>
        </is>
      </c>
      <c r="B9" s="4" t="inlineStr">
        <is>
          <t xml:space="preserve"> </t>
        </is>
      </c>
    </row>
    <row r="10">
      <c r="A10" s="4" t="inlineStr">
        <is>
          <t xml:space="preserve">Target Asset Allocation </t>
        </is>
      </c>
      <c r="B10" s="11" t="n">
        <v>0.48</v>
      </c>
    </row>
    <row r="11">
      <c r="A11" s="4" t="inlineStr">
        <is>
          <t>Alternative investments, including real estate, listed infrastructure and other</t>
        </is>
      </c>
      <c r="B11" s="4" t="inlineStr">
        <is>
          <t xml:space="preserve"> </t>
        </is>
      </c>
    </row>
    <row r="12">
      <c r="A12" s="3" t="inlineStr">
        <is>
          <t>Defined Benefit Plan Disclosure [Line Items]</t>
        </is>
      </c>
      <c r="B12" s="4" t="inlineStr">
        <is>
          <t xml:space="preserve"> </t>
        </is>
      </c>
    </row>
    <row r="13">
      <c r="A13" s="4" t="inlineStr">
        <is>
          <t xml:space="preserve">Target Asset Allocation </t>
        </is>
      </c>
      <c r="B13" s="11" t="n">
        <v>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5:55:24Z</dcterms:created>
  <dcterms:modified xmlns:dcterms="http://purl.org/dc/terms/" xmlns:xsi="http://www.w3.org/2001/XMLSchema-instance" xsi:type="dcterms:W3CDTF">2025-02-18T15:55:24Z</dcterms:modified>
</cp:coreProperties>
</file>